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Business Combinations" sheetId="11" r:id="rId11"/>
    <s:sheet name="Earnings per Share" sheetId="12" r:id="rId12"/>
    <s:sheet name="Securities" sheetId="13" r:id="rId13"/>
    <s:sheet name="Loans Receivable, Net" sheetId="14" r:id="rId14"/>
    <s:sheet name="Reserve for Repurchased Loans a" sheetId="15" r:id="rId15"/>
    <s:sheet name="Deposits" sheetId="16" r:id="rId16"/>
    <s:sheet name="Recent Accounting Pronouncement" sheetId="17" r:id="rId17"/>
    <s:sheet name="Fair Value Measurements" sheetId="18" r:id="rId18"/>
    <s:sheet name="Subsequent Event" sheetId="19" r:id="rId19"/>
    <s:sheet name="Recent Accounting Pronounceme20" sheetId="20" r:id="rId20"/>
    <s:sheet name="Business Combinations (Tables)" sheetId="21" r:id="rId21"/>
    <s:sheet name="Earnings per Share (Tables)" sheetId="22" r:id="rId22"/>
    <s:sheet name="Securities (Tables)" sheetId="23" r:id="rId23"/>
    <s:sheet name="Loans Receivable, Net (Tables)" sheetId="24" r:id="rId24"/>
    <s:sheet name="Deposits (Tables)" sheetId="25" r:id="rId25"/>
    <s:sheet name="Fair Value Measurements (Tables" sheetId="26" r:id="rId26"/>
    <s:sheet name="Business Combinations - Additio" sheetId="27" r:id="rId27"/>
    <s:sheet name="Business Combinations - Summary" sheetId="28" r:id="rId28"/>
    <s:sheet name="Business Combinations - Summa29" sheetId="29" r:id="rId29"/>
    <s:sheet name="Business Combinations - Schedul" sheetId="30" r:id="rId30"/>
    <s:sheet name="Earnings per Share - Reconcilia" sheetId="31" r:id="rId31"/>
    <s:sheet name="Earnings per Share - Additional" sheetId="32" r:id="rId32"/>
    <s:sheet name="Securities - Amortized Cost and" sheetId="33" r:id="rId33"/>
    <s:sheet name="Securities - Additional Informa" sheetId="34" r:id="rId34"/>
    <s:sheet name="Securities - Carrying Value of " sheetId="35" r:id="rId35"/>
    <s:sheet name="Securities - Amortized Cost a36" sheetId="36" r:id="rId36"/>
    <s:sheet name="Securities - Estimated Fair Val" sheetId="37" r:id="rId37"/>
    <s:sheet name="Securities - Amortized Cost, Es" sheetId="38" r:id="rId38"/>
    <s:sheet name="Loans Receivable, Net - Compone" sheetId="39" r:id="rId39"/>
    <s:sheet name="Loans Receivable, Net - Additio" sheetId="40" r:id="rId40"/>
    <s:sheet name="Loans Receivable, Net - Analysi" sheetId="41" r:id="rId41"/>
    <s:sheet name="Loans Receivable, Net - Allowan" sheetId="42" r:id="rId42"/>
    <s:sheet name="Loans Receivable, Net - Summary" sheetId="43" r:id="rId43"/>
    <s:sheet name="Loans Receivable, Net - Summa44" sheetId="44" r:id="rId44"/>
    <s:sheet name="Loans Receivable, Net - Recorde" sheetId="45" r:id="rId45"/>
    <s:sheet name="Loans Receivable, Net - Aging o" sheetId="46" r:id="rId46"/>
    <s:sheet name="Loans Receivable, Net - Risk Ca" sheetId="47" r:id="rId47"/>
    <s:sheet name="Loans Receivable, Net - Recor48" sheetId="48" r:id="rId48"/>
    <s:sheet name="Loans Receivable, Net - Trouble" sheetId="49" r:id="rId49"/>
    <s:sheet name="Loans Receivable, Net - PCI Loa" sheetId="50" r:id="rId50"/>
    <s:sheet name="Loans Receivable, Net - Summa51" sheetId="51" r:id="rId51"/>
    <s:sheet name="Reserve for Repurchased Loans52" sheetId="52" r:id="rId52"/>
    <s:sheet name="Deposits - Summary of Major Typ" sheetId="53" r:id="rId53"/>
    <s:sheet name="Deposits - Additional Informati" sheetId="54" r:id="rId54"/>
    <s:sheet name="Fair Value Measurements - Finan" sheetId="55" r:id="rId55"/>
    <s:sheet name="Fair Value Measurements - Book " sheetId="56" r:id="rId56"/>
    <s:sheet name="Subsequent Event - Additional I" sheetId="57" r:id="rId57"/>
  </s:sheets>
  <s:definedNames/>
  <s:calcPr calcId="124519" calcMode="auto" fullCalcOnLoad="1"/>
</s:workbook>
</file>

<file path=xl/sharedStrings.xml><?xml version="1.0" encoding="utf-8"?>
<sst xmlns="http://schemas.openxmlformats.org/spreadsheetml/2006/main" uniqueCount="660">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OCFC</t>
  </si>
  <si>
    <t>Entity Registrant Name</t>
  </si>
  <si>
    <t>OCEANFIRST FINANCIAL CORP</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5</t>
  </si>
  <si>
    <t>Assets</t>
  </si>
  <si>
    <t>Cash and due from banks</t>
  </si>
  <si>
    <t>Securities available-for-sale, at estimated fair value</t>
  </si>
  <si>
    <t>Securities held-to-maturity, net (estimated fair value of $478,727 at September 30, 2016 and $397,763 at December 31, 2015)</t>
  </si>
  <si>
    <t>Federal Home Loan Bank of New York stock, at cost</t>
  </si>
  <si>
    <t>Loans receivable, net</t>
  </si>
  <si>
    <t>Loans held for sale</t>
  </si>
  <si>
    <t>Interest and dividends receivable</t>
  </si>
  <si>
    <t>Other real estate owned</t>
  </si>
  <si>
    <t>Premises and equipment, net</t>
  </si>
  <si>
    <t>Servicing asset</t>
  </si>
  <si>
    <t>Bank Owned Life Insurance</t>
  </si>
  <si>
    <t>Deferred tax asset</t>
  </si>
  <si>
    <t>Other assets</t>
  </si>
  <si>
    <t>Core deposit intangible</t>
  </si>
  <si>
    <t>Goodwill</t>
  </si>
  <si>
    <t>Total assets</t>
  </si>
  <si>
    <t>Liabilities and Stockholders' Equity</t>
  </si>
  <si>
    <t>Deposits</t>
  </si>
  <si>
    <t>Securities sold under agreements to repurchase with retail customers</t>
  </si>
  <si>
    <t>Federal Home Loan Bank advances</t>
  </si>
  <si>
    <t>Other borrowings</t>
  </si>
  <si>
    <t>Advances by borrowers for taxes and insurance</t>
  </si>
  <si>
    <t>Other liabilities</t>
  </si>
  <si>
    <t>Total liabilities</t>
  </si>
  <si>
    <t>Stockholders' equity:</t>
  </si>
  <si>
    <t>Preferred stock, $.01 par value, $1,000 liquidation preference, 5,000,000 shares authorized, no shares issued</t>
  </si>
  <si>
    <t xml:space="preserve"> </t>
  </si>
  <si>
    <t>Common stock, $.01 par value, 55,000,000 shares authorized, 33,566,772 shares issued and 25,850,956 and 17,286,557 shares outstanding at September 30, 2016 and December 31, 2015, respectively</t>
  </si>
  <si>
    <t>Additional paid-in capital</t>
  </si>
  <si>
    <t>Retained earnings</t>
  </si>
  <si>
    <t>Accumulated other comprehensive loss</t>
  </si>
  <si>
    <t>Less: Unallocated common stock held by Employee Stock Ownership Plan</t>
  </si>
  <si>
    <t>Treasury stock, 7,715,816 and 16,280,215 shares at September 30, 2016 and December 31, 2015, respectively</t>
  </si>
  <si>
    <t>Common stock acquired by Deferred Compensation Plan</t>
  </si>
  <si>
    <t>Deferred Compensation Plan Liability</t>
  </si>
  <si>
    <t>Total stockholders' equity</t>
  </si>
  <si>
    <t>Total liabilities and stockholders' equity</t>
  </si>
  <si>
    <t>Consolidated Statements of Financial Condition (Parenthetical) - USD ($)</t>
  </si>
  <si>
    <t>Statement of Financial Position [Abstract]</t>
  </si>
  <si>
    <t>Securities held-to-maturity, net estimated fair value</t>
  </si>
  <si>
    <t>Preferred stock, par value</t>
  </si>
  <si>
    <t>Preferred stock, liquidation preferenc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Sep. 30, 2015</t>
  </si>
  <si>
    <t>Interest income:</t>
  </si>
  <si>
    <t>Loans</t>
  </si>
  <si>
    <t>Mortgage-backed securities</t>
  </si>
  <si>
    <t>Investment securities and other</t>
  </si>
  <si>
    <t>Total interest income</t>
  </si>
  <si>
    <t>Interest expense:</t>
  </si>
  <si>
    <t>Borrowed funds</t>
  </si>
  <si>
    <t>Total interest expense</t>
  </si>
  <si>
    <t>Net interest income</t>
  </si>
  <si>
    <t>Provision for loan losses</t>
  </si>
  <si>
    <t>Net interest income after provision for loan losses</t>
  </si>
  <si>
    <t>Other income:</t>
  </si>
  <si>
    <t>Bankcard services revenue</t>
  </si>
  <si>
    <t>Wealth management revenue</t>
  </si>
  <si>
    <t>Fees and service charges</t>
  </si>
  <si>
    <t>Loan servicing income</t>
  </si>
  <si>
    <t>Net loss on sale of investment securities available-for-sale</t>
  </si>
  <si>
    <t>Net gain on sale of loan servicing</t>
  </si>
  <si>
    <t>Net gain on sales of loans available-for-sale</t>
  </si>
  <si>
    <t>Net loss from other real estate operations</t>
  </si>
  <si>
    <t>Income from Bank Owned Life Insurance</t>
  </si>
  <si>
    <t>Other</t>
  </si>
  <si>
    <t>Total other income</t>
  </si>
  <si>
    <t>Operating expenses:</t>
  </si>
  <si>
    <t>Compensation and employee benefits</t>
  </si>
  <si>
    <t>Occupancy</t>
  </si>
  <si>
    <t>Equipment</t>
  </si>
  <si>
    <t>Marketing</t>
  </si>
  <si>
    <t>Federal deposit insurance</t>
  </si>
  <si>
    <t>Data processing</t>
  </si>
  <si>
    <t>Check card processing</t>
  </si>
  <si>
    <t>Professional fees</t>
  </si>
  <si>
    <t>Other operating expense</t>
  </si>
  <si>
    <t>Federal Home Loan Bank prepayment fee</t>
  </si>
  <si>
    <t>Amortization of core deposit intangible</t>
  </si>
  <si>
    <t>Merger related expenses</t>
  </si>
  <si>
    <t>Total operating expenses</t>
  </si>
  <si>
    <t>Income before provision for income taxes</t>
  </si>
  <si>
    <t>Provision for income taxes</t>
  </si>
  <si>
    <t>Net income</t>
  </si>
  <si>
    <t>Basic earnings per share</t>
  </si>
  <si>
    <t>Diluted earnings per share</t>
  </si>
  <si>
    <t>Average basic shares outstanding</t>
  </si>
  <si>
    <t>Average diluted shares outstanding</t>
  </si>
  <si>
    <t>Consolidated Statements of Comprehensive Income - USD ($) $ in Thousands</t>
  </si>
  <si>
    <t>Statement of Comprehensive Income [Abstract]</t>
  </si>
  <si>
    <t>Other comprehensive income:</t>
  </si>
  <si>
    <t>Unrealized (loss) gain on securities (net of tax benefit of $27 and tax expense of $10 in 2016, and net of tax expense of $27 and $125 in 2015, respectively)</t>
  </si>
  <si>
    <t>Accretion of unrealized loss on securities reclassified to held-to-maturity (net of tax expense of $153 and $431 in 2016 and $152 and $415 in 2015, respectively)</t>
  </si>
  <si>
    <t>Reclassification adjustment for losses included in net income (net of tax benefit of $5 in 2016)</t>
  </si>
  <si>
    <t>Total comprehensive income</t>
  </si>
  <si>
    <t>Consolidated Statements of Comprehensive Income (Parenthetical) - USD ($) $ in Thousands</t>
  </si>
  <si>
    <t>Unrealized gain (loss) on securities, tax expense (benefit)</t>
  </si>
  <si>
    <t>Accretion of unrealized loss on securities reclassified to held-to-maturity, tax expense</t>
  </si>
  <si>
    <t>Reclassification adjustment for losses included in net income, tax benefit</t>
  </si>
  <si>
    <t>Consolidated Statements of Changes in Stockholders' Equity - USD ($) $ in Thousands</t>
  </si>
  <si>
    <t>Total</t>
  </si>
  <si>
    <t>Employee Stock Ownership Plan [Member]</t>
  </si>
  <si>
    <t>Common Stock [Member]</t>
  </si>
  <si>
    <t>Additional Paid-In Capital [Member]</t>
  </si>
  <si>
    <t>Retained Earnings [Member]</t>
  </si>
  <si>
    <t>Accumulated Other Comprehensive Gain (Loss) [Member]</t>
  </si>
  <si>
    <t>Treasury Stock [Member]</t>
  </si>
  <si>
    <t>Common Stock Acquired by Deferred Compensation Plan [Member]</t>
  </si>
  <si>
    <t>Deferred Compensation Plan Liability [Member]</t>
  </si>
  <si>
    <t>Beginning Balance at Dec. 31, 2014</t>
  </si>
  <si>
    <t>Other comprehensive income, net of tax</t>
  </si>
  <si>
    <t>Tax benefit (expense) of stock plans</t>
  </si>
  <si>
    <t>Stock awards</t>
  </si>
  <si>
    <t>Treasury stock allocated to restricted stock plan</t>
  </si>
  <si>
    <t>Issued 660,998 treasury shares to finance acquisition</t>
  </si>
  <si>
    <t>Purchased 373,594 shares of common stock</t>
  </si>
  <si>
    <t>Allocation of ESOP stock</t>
  </si>
  <si>
    <t>Cash dividend</t>
  </si>
  <si>
    <t>Exercise of stock options</t>
  </si>
  <si>
    <t>Sale/Purchase of stock for the deferred compensation plan</t>
  </si>
  <si>
    <t>Ending Balance at Sep. 30, 2015</t>
  </si>
  <si>
    <t>Beginning Balance at Dec. 31, 2015</t>
  </si>
  <si>
    <t>Ending Balance at Sep. 30, 2016</t>
  </si>
  <si>
    <t>Consolidated Statements of Changes in Stockholders' Equity (Parenthetical) - $ / shares</t>
  </si>
  <si>
    <t>Cash dividend per share</t>
  </si>
  <si>
    <t>Issued treasury shares to finance acquisition</t>
  </si>
  <si>
    <t>Purchase of common stock,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servicing asset</t>
  </si>
  <si>
    <t>Net premium amortization in excess of discount accretion on securities</t>
  </si>
  <si>
    <t>Net amortization of deferred costs and discounts on loans</t>
  </si>
  <si>
    <t>Net accretion/amortization of purchase accounting adjustments</t>
  </si>
  <si>
    <t>Net loss (gain) on sale of other real estate owned</t>
  </si>
  <si>
    <t>Net loss on sale of fixed assets</t>
  </si>
  <si>
    <t>Net loss on sales of available-for-sale securities</t>
  </si>
  <si>
    <t>Net gain on sales of loans</t>
  </si>
  <si>
    <t>Proceeds from sales of mortgage loans held for sale</t>
  </si>
  <si>
    <t>Mortgage loans originated for sale</t>
  </si>
  <si>
    <t>Increase in value of Bank Owned Life Insurance</t>
  </si>
  <si>
    <t>Increase in interest and dividends receivable</t>
  </si>
  <si>
    <t>Decrease in other assets</t>
  </si>
  <si>
    <t>Increase (decrease) in other liabilities</t>
  </si>
  <si>
    <t>Total adjustments</t>
  </si>
  <si>
    <t>Net cash provided by operating activities</t>
  </si>
  <si>
    <t>Cash flows from investing activities:</t>
  </si>
  <si>
    <t>Net decrease (increase) in loans receivable</t>
  </si>
  <si>
    <t>Proceeds from sale of high risk loans</t>
  </si>
  <si>
    <t>Purchase of loans receivable</t>
  </si>
  <si>
    <t>Purchase of investment securities held-to-maturity</t>
  </si>
  <si>
    <t>Proceeds from maturities and calls of investment securities held-to-maturity</t>
  </si>
  <si>
    <t>Proceeds from sales of securities available-for-sale</t>
  </si>
  <si>
    <t>Principal repayments on mortgage-backed securities held-to-maturity</t>
  </si>
  <si>
    <t>Proceeds from Bank Owned Life Insurance</t>
  </si>
  <si>
    <t>Decrease in Federal Home Loan Bank of New York stock</t>
  </si>
  <si>
    <t>Proceeds from sales of other real estate owned</t>
  </si>
  <si>
    <t>Purchases of premises and equipment</t>
  </si>
  <si>
    <t>Cash (received) acquired, net of cash consideration paid for acquisition</t>
  </si>
  <si>
    <t>Cash acquired, net of cash paid for branch acquisition</t>
  </si>
  <si>
    <t>Net cash provided by (used in) investing activities</t>
  </si>
  <si>
    <t>Cash flows from financing activities:</t>
  </si>
  <si>
    <t>Increase in deposits</t>
  </si>
  <si>
    <t>Decrease in short-term borrowings</t>
  </si>
  <si>
    <t>Proceeds from Federal Home Loan Bank advances</t>
  </si>
  <si>
    <t>Net proceeds from issuance of subordinated notes</t>
  </si>
  <si>
    <t>Repayments of Federal Home Loan Bank advances</t>
  </si>
  <si>
    <t>Repayments of other borrowings</t>
  </si>
  <si>
    <t>Increase in advances by borrowers for taxes and insurance</t>
  </si>
  <si>
    <t>Purchase of treasury stock</t>
  </si>
  <si>
    <t>Dividends paid</t>
  </si>
  <si>
    <t>Tax (expense) benefit of stock plans</t>
  </si>
  <si>
    <t>Net cash (used in) provided by financing activities</t>
  </si>
  <si>
    <t>Net increase in cash and due from banks</t>
  </si>
  <si>
    <t>Cash and due from banks at beginning of period</t>
  </si>
  <si>
    <t>Cash and due from banks at end of period</t>
  </si>
  <si>
    <t>Supplemental Disclosure of Cash Flow Information:</t>
  </si>
  <si>
    <t>Interest</t>
  </si>
  <si>
    <t>Income taxes</t>
  </si>
  <si>
    <t>Non-cash activities:</t>
  </si>
  <si>
    <t>Accretion of unrealized loss on securities reclassified to held-to-maturity</t>
  </si>
  <si>
    <t>Loans charged-off, net</t>
  </si>
  <si>
    <t>Transfer of loans receivable to other real estate owned</t>
  </si>
  <si>
    <t>Non-cash assets acquired:</t>
  </si>
  <si>
    <t>Securities</t>
  </si>
  <si>
    <t>Federal Home Loan Bank of New York stock</t>
  </si>
  <si>
    <t>Premises &amp; equipment</t>
  </si>
  <si>
    <t>Goodwill and other intangible assets, net</t>
  </si>
  <si>
    <t>Total non-cash assets acquired</t>
  </si>
  <si>
    <t>Liabilities assumed:</t>
  </si>
  <si>
    <t>Total liabilities assumed</t>
  </si>
  <si>
    <t>Basis of Presentation</t>
  </si>
  <si>
    <t>Organization, Consolidation and Presentation of Financial Statements [Abstract]</t>
  </si>
  <si>
    <t>Note 1. Basis of Presentation
The accompanying unaudited consolidated financial statements
include the accounts of OceanFirst Financial Corp. (the
“Company”) and its wholly-owned subsidiary, OceanFirst
Bank (the “Bank”), and its subsidiaries.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6 are not necessarily indicative of
the results of operations that may be expected for all of
2016.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to
Stockholders on Form 10-K for the year ended December 31, 2015.</t>
  </si>
  <si>
    <t>Business Combinations</t>
  </si>
  <si>
    <t>Business Combinations [Abstract]</t>
  </si>
  <si>
    <t>Note 2. Business Combinations
Branch Acquisition
On March 11, 2016, the Company completed its acquisition of an
existing retail branch in the Toms River market. Under the
terms of the Purchase and Assumption Agreement dated July 31, 2015,
the Company paid a deposit premium of $340,000, equal to 2.50% of
core deposits; i.e., all deposits other than time deposits,
government deposits, and fiduciary accounts. Up to 1.0% of the
deposit premium was contingent on the core deposit balance
seventy-five days after closing.
The branch acquisition was accounted for using the purchase method
of accounting. Assets acquired, liabilities assumed and
consideration exchanged were recorded at their respective
acquisition date fair values.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as additional information regarding the acquisition date fair
values becomes available.
The following table presents the assets acquired and liabilities
assumed as of March 11, 2016 and the initial fair value estimates
(in thousands):
Book Fair Value Adjustment Fair
Assets Acquired
Cash and cash equivalents $ 16,727 $
— $ 16,727
Loans 9
— 9
Other assets 15
— 15
Core deposit intangible
— 66 66
Total assets acquired $ 16,751 $ 66 $ 16,817
Liabilities Assumed
Deposits $ 16,953 $ 4 $ 16,957
Other liabilities 138
— 138
Total liabilities assumed $ 17,091 $ 4 $ 17,095
Goodwill $ 278
Cape Bancorp Acquisition
On May 2, 2016, the Company completed its acquisition of Cape
Bancorp, Inc. (“Cape”), which after purchase accounting
adjustments added $1.5 billion to assets, $1.2 billion to loans,
and $1.2 billion to deposits. Total consideration paid for
Cape was $196.4 million, including cash consideration of $30.5
million. Cape was merged with and into the Company as of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fair value of
the net assets acquired has been recorded as goodwill.
The following table summarizes the estimated fair values of the
assets acquired and the liabilities assumed at the date of the
acquisition for Cape, net of total consideration paid (in
thousands):
At May 2, 2016
(in thousands) Cape Book Value Purchase Accounting Adjustments Estimated Fair Value
Total Purchase Price: $ 196,403
Assets acquired:
Cash and cash equivalents $ 30,025 $
— $ 30,025
Securities and Federal Home Loan Bank Stock 218,577 361 218,938
Loans: 1,169,568 1,157,753
Specific credit fair value on credit impaired loans
— (4,925 )
—
General credit fair value
— (20,533 )
—
Interest rate fair value
— 1,888
—
Reverse allowance for loan losses
— 9,931
—
Reverse net deferred fees, premiums and discounts
— 1,824
—
Premises and equipment 27,972 (6,249 ) 21,723
Other real estate owned 2,343 (347 ) 1,996
Deferred tax asset 9,407 12,257 21,664
Other assets 61,793
— 61,793
Core deposit intangible 831 2,887 3,718
Total assets acquired 1,520,516 (2,906 ) 1,517,610
Liabilities assumed:
Deposits (1,247,688 ) (679 ) (1,248,367 )
Borrowings (123,587 ) (879 ) (124,466 )
Other liabilities (7,611 ) (5,224 ) (A) (12,835 )
Total liabilities assumed (1,378,886 ) (6,782 ) (1,385,668 )
Net assets acquired $ 141,630 $ (9,688 ) 131,942
Goodwill recorded in the merger $ 64,461
(A) Represents accrued liability related
to the Pension Plan.
The calculation of goodwill is subject to change for up to one year
after the date of acquisition as additional information relative to
the closing date estimates and uncertainties becomes
available. As the Company finalizes its review of the acquired
assets and liabilities, certain adjustments to the recorded
carrying values may be required.
Supplemental Pro Forma Financial Information
The following table presents financial information regarding the
former Cape operations included in the Consolidated Statements of
Income from the date of the acquisition (May 2, 2016) through
September 30, 2016. In addition, the table provides unaudited
condensed pro forma financial information assuming the Cape
acquisition had been completed as of January 1, 2016, for the nine
months ended September 30, 2016, and as of January 1, 2015, for the
nine months ended September 30, 2015.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or the impact of
conforming certain accounting policies of the acquired company to
the Company’s policies that may have occurred as a result of
the integration and consolidation of Cape’s
operations. The pro forma information shown reflects
adjustments related to certain purchase accounting fair value
adjustments; amortization of core deposit and other intangibles;
and related income tax effects.
(in thousands) Cape Actual from May 2, 2016 to Pro forma Nine months ended September 30, 2016 Pro forma Nine months ended September 30, 2015
Net interest income $ 22,715 $ 101,107 $ 93,467
Provision for loan losses 250 3,329 3,650
Non-interest income 2,242 16,386 23,546
Non-interest expense 12,316 88,376 73,565
Net income $ 8,310 $ 15,067 $ 28,070
Earnings per share:
Fully diluted $ 0.59 $ 1.12
Fair Value Measurement of Assets Assumed and Liabilities
Assumed
The methods used to determine the fair value of the assets acquired
and liabilities assumed in the Cape acquisition were as
follows. Refer to Note 9,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acquired bank. The
adjustment related to qualitative factors was impacted by general
economic conditions and the risk related to lack of experience with
the originator’s underwriting process.
To calculate the specific credit fair value adjustment, the Company
reviewed the acquired loan portfolio for loans meeting the
definition of an impaired loan with deteriorated credit
quality. Loans meeting these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Premises and Equipment
Fair values are based upon appraisals from independent third
parties. In addition to owned properties, Cape operated eight
properties subject to lease agreements.
Deposits and Core Deposit Premium
Core deposit premium represents the value assigned to
non-interest-bearing demand deposits, interest-bearing checking,
money market and saving accounts acquired as part of the
acquisition. The core deposit premium value represents the
future economic benefit, including the present value of future tax
benefits, of the potential cost saving from acquiring the core
deposits as part of an acquisition compared to the cost of
alternative funding sources and is valued utilizing Level 2
inputs.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Borrowings
Fair value estimates are based on discounting contractual cash
flows using rates which approximate the rates offered for
borrowings of similar remaining maturities.</t>
  </si>
  <si>
    <t>Earnings per Share</t>
  </si>
  <si>
    <t>Earnings Per Share [Abstract]</t>
  </si>
  <si>
    <t>Note 3. Earnings per Share
The following reconciles shares outstanding for basic and diluted
earnings per share for the three and nine months ended September
30, 2016 and 2015 (in thousands):
Three months ended Nine months
ended
September 30, September 30,
2016 2015 2016 2015
Weighted average shares issued net of Treasury shares 25,823 17,146 22,010 16,954
Less:Unallocated ESOP shares (340 ) (374 ) (348 ) (382 )
Unallocated incentive award shares and shares held by deferred
compensation plan (48 ) (39 ) (38 ) (50 )
Average basic shares outstanding 25,435 16,733 21,624 16,522
Add: Effect of dilutive securities:
Stock options 434 200 347 204
Shares held by deferred compensation plan 20 20 19 20
Average diluted shares outstanding 25,889 16,953 21,990 16,746
For the three months ended September 30, 2016 and 2015,
antidilutive stock options of 914,000 and 1,064,000, respectively,
were excluded from earnings per share calculations. For the
nine months ended September 30, 2016 and 2015, antidilutive stock
options of 1,132,000 and 740,000, respectively, were excluded from
earnings per share calculations.</t>
  </si>
  <si>
    <t>Investments, Debt and Equity Securities [Abstract]</t>
  </si>
  <si>
    <t>Note 4. Securities
The amortized cost and estimated fair value of securities
available-for-sale and held-to-maturity at September 30, 2016 and
December 31, 2015 are as follows (in thousands):
At September 30, 2016
Amortized Cost Gross Unrealized Gains Gross Unrealized Losses Estimated Fair Value
Available-for-sale:
Investment securities:
U.S. agency obligations $ 2,489 $ 8 $
— $ 2,497
Held-to-maturity:
Investment securities:
U.S. agency obligations $ 24,958 $ 344 $
— $ 25,302
State and municipal obligations 36,198 123 (23 ) 36,298
Corporate debt securities 76,129 254 (7,107 ) 69,276
Other investments 8,731 42 (5 ) 8,768
Total investment securities 146,016 763 (7,135 ) 139,644
Mortgage-backed securities:
FHLMC 136,934 1,370 (272 ) 138,032
FNMA 177,693 3,865 (179 ) 181,379
GNMA 10,389 146 (7 ) 10,528
Other mortgage-backed securities 9,104 40
— 9,144
Total mortgage-backed securities 334,120 5,421 (458 ) 339,083
Total held-to-maturity $ 480,136 $ 6,184 $ (7,593 ) $ 478,727
Total securities $ 482,625 $ 6,192 $ (7,593 ) $ 481,224
At December 31, 2015
Amortized Cost Gross Unrealized Gains Gross Unrealized Losses Estimated Fair Value
Available-for-sale:
Investment securities:
U.S. agency obligations $ 29,906 $ 23 $ (27 ) $ 29,902
Held-to-maturity:
Investment securities:
U.S. agency obligations $ 55,178 $ 87 $ (59 ) $ 55,206
State and municipal obligations 13,311 18 (3 ) 13,326
Corporate debt securities 56,000
— (8,527 ) 47,473
Total investment securities 124,489 105 (8,589 ) 116,005
Mortgage-backed securities:
FHLMC 120,116 364 (1,489 ) 118,991
FNMA 160,254 3,039 (1,123 ) 162,170
GNMA 502 95
— 597
Total mortgage-backed securities 280,872 3,498 (2,612 ) 281,758
Total held-to-maturity $ 405,361 $ 3,603 $ (11,201 ) $ 397,763
Total securities $ 435,267 $ 3,626 $ (11,228 ) $ 427,665
During the third quarter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held-to-maturity investment securities at September 30, 2016 and
December 31, 2015 are as follows (in thousands):
September 30, 2016 December 31, 2015
Amortized cost $ 480,136 $ 405,361
Net loss on date of transfer from available-for-sale (13,347 ) (13,347 )
Accretion of net unrealized loss on securities reclassified as
held-to-maturity 3,853 2,799
Carrying value $ 470,642 $ 394,813
There were $75,000 in realized gains and $87,000 in realized losses
on the sale of available-for-sale securities for the nine months
ended September 30, 2016. There were no realized gains or
losses for the three months ended September 30, 2016. There
were no realized gains or losses on the sale of securities for the
three and nine months ended September 30, 2015.
The amortized cost and estimated fair value of investment
securities at September 30, 2016 by contractual maturity are shown
below (in thousands). Actual maturities will differ from
contractual maturities because issuers may have the right to call
or prepay obligations with or without call or prepayment penalties.
At September 30, 2016, corporate debt securities with an amortized
cost of $60.5 million and estimated fair value of $53.5 million
were callable prior to the maturity date.
September 30, 2016 Amortized Cost Estimated Fair Value
Less than one year $ 16,654 $ 16,671
Due after one year through five years 49,0954 49,584
Due after five years through ten years 19,025 19,223
Due after ten years 55,000 47,895
$ 139,774 $ 133,373
Other investments which consist of two open-end funds are excluded
from the above table since there are no contractual maturity
dates. Mortgage-backed securities are excluded from the above
table since their effective lives are expected to be shorter than
the contractual maturity date due to principal prepayments.
The estimated fair value and unrealized loss of securities
available-for-sale and held-to-maturity at September 30, 2016 and
December 31, 2015, segregated by the duration of the unrealized
loss, are as follows (in thousands):
At September 30, 2016
Less than 12 months 12 months or longer Total
Estimated Fair Value Unrealized Losses Estimated Fair Value Unrealized Losses Estimated Fair Value Unrealized Losses
Held-to-maturity:
Investment securities:
State and municipal obligations $ 12,117 (22 ) $ 277 $ (1 ) $ 12,394 $ (23 )
Corporate debt securities 4,003 (2 ) 47,895 (7,105 ) 51,898 (7,107 )
Other investments 868 (5 )
—
— 868 (5 )
Total investment securities 16,988 (29 ) 48,172 (7,106 ) 65,160 (7,135 )
Mortgage-backed securities:
FHLMC 10,791 (20 ) 29,101 (252 ) 39,892 (272 )
FNMA 18,847 (47 ) 9,717 (132 ) 28,564 (179 )
GNMA 1,466 (7 )
—
— 1,466 (7 )
Total mortgage-backed securities 31,104 (74 ) 38,818 (384 ) 69,922 (458 )
Total held-to-maturity $ 48,092 $ (103 ) $ 86,990 $ (7,490 ) $ 135,082 $ (7,593 )
At December 31, 2015
Less than 12 months 12 months or longer Total
Estimated Fair Value Unrealized Losses Estimated Fair Value Unrealized Losses Estimated Fair Value Unrealized Losses
Available-for-sale:
Investment securities:
U.S. agency obligations $ 14,937 $ (27 ) $
— $
— $ 14,937 $ (27 )
Held-to-maturity:
Investment securities:
U.S. agency obligations $ 30,175 $ (43 ) $ 5,023 $ (16 ) $ 35,198 $ (59 )
State and municipal obligations 2,857 (2 ) 639 (1 ) 3,496 (3 )
Corporate debt securities
—
— 46,473 (8,527 ) 46,473 (8,527 )
Total investment securities 33,032 (45 ) 52,135 (8,544 ) 85,167 (8,589 )
Mortgage-backed securities:
FHLMC 35,816 (200 ) 53,604 (1,289 ) 89,420 (1,489 )
FNMA 44,004 (434 ) 23,318 (689 ) 67,322 (1,123 )
Total mortgage-backed securities 79,820 (634 ) 76,922 (1,978 ) 156,742 (2,612 )
Total held-to-maturity $ 112,852 $ (679 ) $ 129,057 $ (10,522 ) $ 241,909 $ (11,201 )
Total securities $ 127,789 $ (706 ) $ 129,057 $ (10,522 ) $ 256,846 $ (11,228 )
At September 30, 2016, the amortized cost, estimated fair value and
credit rating of the individual corporate debt securities in an
unrealized loss position for greater than one year are as follows
(in thousands):
Security Description Amortized Estimated Fair Value Credit Rating Moody’s/
BankAmerica Capital $ 15,000 $ 12,950 Ba1/BB+
Chase Capital 10,000 8,788 Baa2/BBB-
Wells Fargo Capital 5,000 4,350 A1/BBB+
Huntington Capital 5,000 4,225 Baa2/BB
Keycorp Capital 5,000 4,188 Baa2/BB+
PNC Capital 5,000 4,700 Baa1/BBB-
State Street Capital 5,000 4,500 A3/BBB
SunTrust Capital 5,000 4,194 Baa3/BB+
$ 55,000 $ 47,895
At September 30, 2016, the estimated fair value of each of the
above corporate debt securities was below cost. However, the
estimated fair value of these corporate debt securities has
steadily increased over the past several years. These
corporate debt securities are issued by other financial
institutions with credit ratings ranging from a high of A1 to a low
of BB as rated by one of the internationally-recognized credit
rating services. These floating-rate corporate debt securities
were purchased in 1998 and have paid coupon interest continuously
since issuance. Floating-rate corporate debt securities such
as these pay a fixed interest rate spread over 90-day
LIBOR. Following the purchase of these securities, the
required interest rate spread increased for these types of
securities causing a decline in the market price. The Company
concluded that unrealized losses on these corporate debt securities
were only temporarily impaired at September 30, 2016.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All of the
financial institutions are also considered
well-capitalized. Interest rate spreads have now decreased for
these types of securities and market prices have
improved. Based on management’s analysis of each
individual security, the issuers appear to have the ability to meet
debt service requirements over the life of the
security. Furthermore, the Company does not have the intent to
sell these securities and it is more likely than not that the
Company will not be required to sell the securities. The
Company has held the securities continuously since 1998 and expects
to receive its full principal at maturity in 2028 or prior if
called by the issuer. Historically, the Company has not
utilized securities sales as a source of liquidity. The
Company’s long range liquidity plans indicate adequate
sources of liquidity outside the securities portfolio.
The mortgage-backed securities are issued and guaranteed by either
the Federal Home Loan Mortgage Corporation (“FHLMC”) or
Federal National Mortgage Association (“FNMA”),
corporations which are chartered by the United States Government
and whose debt obligations are typically rated AA+ by one of the
internationally-recognized credit rating services. The Company
considers the unrealized losses to be the result of changes in
interest rates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September 30,
2016.</t>
  </si>
  <si>
    <t>Loans Receivable, Net</t>
  </si>
  <si>
    <t>Receivables [Abstract]</t>
  </si>
  <si>
    <t>Note 5. Loans Receivable, Net
Loans receivable, net at September 30, 2016 and December 31, 2015
consisted of the following (in thousands):
September 30, 2016 December 31, 2015
Commercial:
Commercial and industrial $ 182,767 $ 144,538
Commercial real estate – owner occupied 491,118 307,509
Commercial real estate – investor 1,014,611 510,725
Total commercial 1,688,496 962,772
Consumer:
Residential mortgage 1,061,029 791,249
Residential construction 46,813 50,757
Home equity loans and lines 251,304 192,368
Other consumer 1,270 792
Total consumer 1,360,416 1,035,166
3,048,912 1,997,938
Purchased credit impaired (“PCI”) loans 5,836 461
Total Loans 3,054,748 1,998,399
Loans in process (13,842 ) (14,206 )
Deferred origination costs, net 3,407 3,232
Allowance for loan losses (15,617 ) (16,722 )
Total loans, net $ 3,028,696 $ 1,970,703
At September 30, 2016 and December 31, 2015, loans in the amount of
$16.5 million and $18.3 million, respectively, were three or more
months delinquent or in the process of foreclosure and the Company
was not accruing interest income on these loans. There were no
loans ninety days or greater past due and still accruing
interest. Non-accrual loans include both smaller balance
homogenous loans that are collectively evaluated for impairment and
individually classified impaired loans.
The recorded investment in mortgage and consumer loans
collateralized by residential real estate which are in the process
of foreclosure amounted to $3.7 million at September 30,
2016. The amount of foreclosed residential real estate
property held by the Company was $1.8 million at September 30,
2016.
The Company defines an impaired loan as all non-accrual commercial
real estate, multi-family, land, construction and commercial loans
in excess of $250,000. Impaired loans also include all loans
modified as troubled debt restructurings. At September 30,
2016, the impaired loan portfolio totaled $34.9 million for which
there was a specific allocation in the allowance for loan losses of
$269,000. At December 31, 2015, the impaired loan portfolio
totaled $38.4 million for which there was a specific allocation in
the allowance for loan losses of $1.3 million. The average
balance of impaired loans for the three and nine months ended
September 30, 2016 was $34.5 million and $34.3 million,
respectively, and $46.2 million and $40.9 million, respectively,
for the same prior year periods.
An analysis of the allowance for loan losses for the three and nine
months ended September 30, 2016 and 2015 is as follows (in
thousands):
Three months
ended Nine months
ended
September 30, September 30,
2016 2015 2016 2015
Balance at beginning of period $ 16,678 $ 16,534 $ 16,722 $ 16,317
Provision charged to operations 888 300 2,113 975
Charge-offs (2,116 ) (211 ) (3,511 ) (900 )
Recoveries 167 15 293 246
Balance at end of period $ 15,617 $ 16,638 $ 15,617 $ 16,638
The following table presents an analysis of the allowance for loan
losses for the three and nine months ended September 30, 2016 and
2015 and the balance in the allowance for loan losses and the
recorded investment in loans by portfolio segment and based on
impairment method as of September 30, 2016 and December 31, 2015,
excluding PCI loans (in thousands):
Residential Real Estate Commercial Real Estate – Owner Occupied Commercial Real Estate – Investor Consumer Commercial and Industrial Unallocated Total
For the three months ended September 30, 2016
Allowance for loan losses:
Balance at beginning of period $ 6,006 $ 2,711 $ 4,713 $ 1,107 $ 1,209 $ 932 $ 16,678
Provision (benefit) charged to operations (376 ) (168 ) 104 (130 ) 1,949 (491 ) 888
Charge-offs (167 )
—
— (80 ) (1,869 )
— (2,116 )
Recoveries 6
—
—
— 161
— 167
Balance at end of period $ 5,469 $ 2,543 $ 4,817 $ 897 $ 1,450 $ 441 $ 15,617
For the three months ended September 30, 2015
Allowance for loan losses:
Balance at beginning of period $ 3,610 $ 3,716 $ 5,513 $ 952 $ 1,686 $ 1,057 $ 16,534
Provision (benefit) charged to operations 1,602 (421 ) (471 ) 73 (101 ) (382 ) 300
Charge-offs (51 )
—
— (101 ) (59 )
— (211 )
Recoveries
—
— 10 3 2
— 15
Balance at end of period $ 5,161 $ 3,295 $ 5,052 $ 927 $ 1,528 $ 675 $ 16,638
For the nine months ended September 30, 2016
Allowance for loan losses:
Balance at beginning of period $ 6,590 $ 2,292 $ 4,873 $ 1,095 $ 1,639 $ 233 $ 16,722
Provision (benefit) charged to operations (867 ) 1,261 (56 ) (98 ) 1,665 208 2,113
Charge-offs (319 ) (1,010 )
— (146 ) (2,036 )
— (3,511 )
Recoveries 65
—
— 46 182
— 293
Balance at end of period $ 5,469 $ 2,543 $ 4,817 $ 897 $ 1,450 $ 441 $ 15,617
For the nine months ended September 30, 2015
Allowance for loan losses:
Balance at beginning of period $ 4,291 $ 3,627 $ 5,308 $ 1,146 $ 863 $ 1,082 $ 16,317
Provision (benefit) charged to operations 920 (332 ) (172 ) 249 717 (407 ) 975
Charge-offs (174 )
— (103 ) (564 ) (59 )
— (900 )
Recoveries 124
— 19 96 7
— 246
Balance at end of period $ 5,161 $ 3,295 $ 5,052 $ 927 $ 1,528 $ 675 $ 16,638
September 30, 2016
Allowance for loan losses:
Ending allowance balance attributed to loans:
Individually evaluated for impairment $ 30 $
— $ 239 $
— $
— $
— $ 269
Collectively evaluated for impairment 5,439 2,543 4,578 897 1,450 441 15,348
Total ending allowance balance $ 5,469 $ 2,543 $ 4,817 $ 897 $ 1,450 $ 441 $ 15,617
Loans:
Loans individually evaluated for impairment $ 13,753 $ 17,116 $ 1,180 $ 2,589 $ 269 $
— $ 34,907
Loans collectively evaluated for impairment 1,094,089 474,002 1,013,431 249,985 182,498
— 3,014,005
Total ending loan balance $ 1,107,842 $ 491,118 $ 1,014,611 $ 252,574 $ 182,767 $
— $ 3,048,912
Residential Real Estate Commercial Real Estate – Owner Occupied Commercial Real Estate – Investor Consumer Commercial and Industrial Unallocated Total
December 31, 2015
Allowance for loan losses:
Ending allowance balance attributed to loans:
Individually evaluated for impairment $ 31 $ 544 $ 287 $ 43 $ 434 $
— $ 1,339
Collectively evaluated for impairment 6,559 1,748 4,586 1,052 1,205 233 15,383
Total ending allowance balance $ 6,590 $ 2,292 $ 4,873 $ 1,095 $ 1,639 $ 233 $ 16,722
Loans:
Loans individually evaluated for impairment $ 13,165 $ 18,964 $ 2,686 $ 2,307 $ 1,250 $
— $ 38,372
Loans collectively evaluated for impairment 828,841 288,545 508,039 190,853 143,288
— 1,959,566
Total ending loan balance $ 842,006 $ 307,509 $ 510,725 $ 193,160 $ 144,538 $
— $ 1,997,938
A summary of impaired loans at September 30, 2016, and December 31,
2015, is as follows, excluding PCI loans (in thousands):
September 30,
December 31,
2016 2015
Impaired loans with no allocated allowance for loan losses $ 33,905 $ 35,177
Impaired loans with allocated allowance for loan losses 1,002 3,195
$ 34,907 $ 38,372
Amount of the allowance for loan losses allocated $ 269 $ 1,339
At September 30, 2016, impaired loans included troubled debt
restructured (“TDR”) loans of $29.9 million, of which
$26.4 million were performing in accordance with their restructured
terms for a minimum of six months and were accruing interest. At
December 31, 2015, impaired loans included TDR loans of $31.3
million, of which $26.3 million were performing in accordance with
their restructured terms and were accruing interest.
The summary of loans individually evaluated for impairment by loan
portfolio segment as of September 30, 2016, and December 31, 2015
and for the three and nine months ended September 30, 2016 and
2015, is as follows, excluding PCI loans (in thousands):
Unpaid Principal Balance Recorded Investment Allowance for Loan Losses Allocated
As of September 30, 2016
With no related allowance recorded:
Residential real estate $ 14,155 $ 13,647 $
—
Commercial real estate – owner occupied 17,119 17,116
—
Commercial real estate – investor 309 284
Consumer 3,132 2,589
—
Commercial and industrial 269 269
—
$ 34,984 $ 33,905 $
—
With an allowance recorded:
Residential real estate $ 107 $ 106 $ 30
Commercial real estate – owner occupied
—
—
—
Commercial real estate – investor 896 896 239
Consumer
—
—
—
Commercial and industrial
—
—
—
$ 1,003 $ 1,002 $ 269
As of December 31, 2015
With no related allowance recorded:
Residential real estate $ 13,431 $ 13,056 $
—
Commercial real estate – owner occupied 18,742 18,688
—
Commercial real estate – investor 498 466
Consumer 2,577 2,264
—
Commercial and industrial 703 703
—
$ 35,951 $ 35,177 $
—
With an allowance recorded:
Residential real estate $ 109 $ 109 $ 31
Commercial real estate – owner occupied 276 276 544
Commercial real estate – investor 2,171 2,220 287
Consumer 81 43 43
Commercial and industrial 547 547 434
$ 3,184 $ 3,195 $ 1,339
Three months ended September
30,
2016 2015
Average Recorded Investment Interest Income Recognized Average Recorded Investment Interest Income Recognized
With no related allowance recorded:
Residential real estate $ 13,451 $ 171 $ 12,580 $ 141
Commercial real estate – owner occupied 17,198 119 17,472 84
Commercial real estate – investor 281 3 428
—
Consumer 2,340 44 2,266 28
Commercial and industrial 269
— 734 3
$ 33,539 $ 337 $ 33,480 $ 256
With an allowance recorded:
Residential real estate $ 107 $ 1 $ 260 $ 2
Commercial real estate – owner occupied
—
— 9,995
—
Commercial real estate – investor 896
— 640
—
Consumer
—
— 85
—
Commercial and industrial
—
— 547
—
$ 1,003 $ 1 $ 11,527 $ 2
Nine months ended September
30,
2016 2015
Average Recorded Investment Interest Income Recognized Average Recorded Investment Interest Income Recognized
With no related allowance recorded:
Residential real estate $ 13,326 $ 437 $ 12,634 $ 434
Commercial real estate – owner occupied 17,333 406 14,230 269
Commercial real estate – investor 303 9 451
—
Consumer 2,220 105 2,222 87
Commercial and industrial 270
— 717 9
$ 33,452 $ 957 $ 30,254 $ 799
With an allowance recorded:
Residential real estate $ 108 $ 3 $ 261 $ 8
Commercial real estate – owner occupied
—
— 9,512 11
Commercial real estate – investor 755
— 641
—
Consumer
—
— 28 1
Commercial and industrial
—
— 304 2
$ 863 $ 3 $ 10,746 $ 22
The following table presents the recorded investment in non-accrual
loans by loan portfolio segment as of September 30, 2016 and
December 31, 2015, excluding PCI loans (in thousands):
September 30, 2016 December 31, 2015
Residential real estate $ 7,017 $ 5,779
Commercial real estate – owner occupied 5,213 7,684
Commercial real estate – investor 1,675 3,112
Consumer 1,450 1,576
Commercial and industrial 1,152 123
$ 16,507 $ 18,274
The following table presents the aging of the recorded investment
in past due loans as of September 30, 2016 and December 31, 2015 by
loan portfolio segment, excluding PCI loans (in thousands):
30-59 Days Past Due 60-89 Days Past Due Greater than 90 Days Past Due Total Past Due Loans Not Past Due Total
September 30, 2016
Residential real estate $ 4,880 $ 2,054 $ 5,543 $ 12,477 $ 1,095,365 $ 1,107,842
Commercial real estate – owner occupied
— 60 5,213 5,273 485,845 491,118
Commercial real estate – investor
—
— 1,675 1,675 1,012,936 1,014,611
Consumer 985 267 1,443 2,695 249,879 252,574
Commercial and industrial 96 1,203 1,152 2,451 180,316 182,767
$ 5,961 $ 3,584 $ 15,026 $ 24,571 $ 3,024,341 $ 3,048,912
December 31, 2015
Residential real estate $ 4,075 $ 2,716 $ 3,168 $ 9,959 $ 832,047 $ 842,006
Commercial real estate – owner occupied 80
— 7,684 7,764 299,745 307,509
Commercial real estate – investor 217 1,208 2,649 4,074 506,651 510,725
Consumer 1,661 115 1,248 3,024 190,136 193,160
Commercial and industrial 8
— 360 368 144,170 144,538
$ 6,041 $ 4,039 $ 15,109 $ 25,189 $ 1,972,749 $ 1,997,938
The Company categorizes all commerc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e Company uses the following
definitions for risk ratings:
Special Mention
Substandard
Doubtful
Pass
As of September 30, 2016 and December 31, 2015, and based on the
most recent analysis performed, the risk category of loans by loan
portfolio segment follows, excluding PCI loans (in
thousands). The increase in substandard and special mention
loans is primarily a result of the re-grading of the Cape loan
portfolio using the Bank’s risk rating scale. The
classification downgrades are consistent with the Company’s
due diligence findings prior to the acquisition and reflective of
the credit mark at the time of acquisition.
Pass Special Mention Substandard Doubtful Total
September 30, 2016
Commercial real estate – owner occupied $ 449,297 $ 14,404 $ 27,417 $
— $ 491,118
Commercial real estate – investor 992,247 7,756 14,608
— 1,014,611
Commercial and industrial 179,900 2,203 664
— 182,767
1,621,444 24,363 42,689 $
— $ 1,688,496
December 31, 2015
Commercial real estate – owner occupied $ 288,701 $ 1,803 $ 17,005 $
— $ 307,509
Commercial real estate – investor 494,664 10,267 5,794
— 510,725
Commercial and industrial 142,387 787 1,364
— 144,538
$ 925,752 $ 12,857 $ 24,163 $
— $ 962,772
For residential and consumer loan classes, the Company evaluates
credit quality based on the aging status of the loan, which was
previously presented, and by payment activity. The following
table presents the recorded investment in residential and consumer
loans based on payment activity as of September 30, 2016 and
December 31, 2015, excluding PCI loans (in thousands):
Residential Real Estate
Residential Consumer
September 30, 2016
Performing $ 1,100,825 $ 251,124
Non-performing 7,017 1,450
$ 1,107,842 $ 252,574
December 31, 2015
Performing $ 836,227 $ 191,584
Non-performing 5,779 1,576
$ 842,006 $ 193,160
The Company classifies certain loans as troubled debt
restructurings when credit terms to a borrower in financial
difficulty are modified. The modifications may include a
reduction in rate, an extension in term, the capitalization of past
due amounts and/or the restructuring of scheduled principal
payments. Included in the non-accrual loan total at September
30, 2016 and December 31, 2015 were $3.5 million and $4.9 million,
respectively, of troubled debt restructurings. At September
30, 2016 and December 31, 2015, the Company has allocated $30,000
and $262,000, respectively, of specific reserves to loans that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troubled debt restructurings
which are accruing at September 30, 2016 and December 31, 2015,
which totaled $26.4 million and $26.3 million,
respectively. Troubled debt restructurings are considered in
the allowance for loan losses similar to other impaired loans.
The following table presents information about troubled debt
restructurings which occurred during the three and nine months
ended September 30, 2016 and 2015, and troubled debt restructurings
modified within the previous year and which defaulted during the
three and nine months ended September 30, 2016 and 2015, (dollars
in thousands):
Number of Loans
Pre-modification Recorded Investment
Post-modification Recorded Investment
Three months ended September 30, 2016
Troubled Debt Restructurings:
Residential real estate 1 $ 455 $ 455
Consumer 1 602 602
Number of Loans Recorded Investment
Troubled Debt Restructurings
Which Subsequently Defaulted: None None
Number of Loans Pre-modification Recorded Investment Post-modification Recorded Investment
Nine months ended September 30, 2016
Troubled Debt Restructurings:
Residential real estate 3 $ 674 $ 673
Commercial real estate – investor 1 256 270
Consumer 3 665 665
Number of Loans Recorded Investment
Troubled Debt Restructurings
Which Subsequently Defaulted: None None
Number of Loans Pre-modification Recorded Investment Post-modification Recorded Investment
Three months ended September 30, 2015
Troubled Debt Restructurings:
Commercial real estate – owner occupied 1 $ 63 $ 63
Consumer 1 207 170
Number of Loans Recorded Investment
Troubled Debt Restructurings
Which Subsequently Defaulted: None None
Number of Loans
Pre-modification Recorded Investment
Post-modification Recorded Investment
Nine months ended September 30, 2015
Troubled Debt Restructurings:
Residential real estate 4 $ 509 $ 472
Commercial real estate – investor 4 6,095 5,944
Consumer 9 599 547
Number of Loans Recorded Investment
Troubled Debt Restructurings
Which Subsequently Defaulted: None None
As part of the Cape and Colonial American acquisitions, PCI loans
were acquired at a discount primarily due to deteriorated credit
quality. PCI loans are accounted for at fair value, based upon
the present value of expected future cash flows, with no related
allowance for loan losses.
The following table presents information regarding the estimates of
the contractually required payments, the cash flows expected to be
collected and the estimated fair value of the PCI loans acquired
from Cape at May 2, 2016 and Colonial American at July 31, 2015 (in
thousands):
Cape May 2, 2016 Colonial American July 31, 2015
Contractually required principal and interest $ 21,345 $ 3,263
Contractual cash flows not expected to be collected (non-accretable
discount) (12,387 ) (1,854 )
Expected cash flows to be collected at acquisition 8,958 1,409
Interest component of expected cash flows (accretable yield) (576 ) (109 )
Fair value of acquired loans $ 8,382 $ 1,300
The following table summarizes the changes in accretable yield for
PCI loans during the three and nine months ended September 30, 2016
(in thousands):
Three months ended September 30, 2016 Nine months ended September 30, 2016
Beginning balance $ 503 $ 75
Acquisition
— 576
Accretion (196 ) (344 )
Reclassification from non-accretable difference
—
—
Ending balance $ 307 $ 307</t>
  </si>
  <si>
    <t>Reserve for Repurchased Loans and Loss Sharing Obligations</t>
  </si>
  <si>
    <t>Text Block [Abstract]</t>
  </si>
  <si>
    <t>Note 6. Reserve for Repurchased Loans and Loss Sharing
Obligations
The reserve for repurchased loans and loss sharing obligations was
$986,000 at September 30, 2016, unchanged from December 31, 2015,
as compared to $1,032,000, at September 30, 2015, unchanged from
December 31, 2014. The reserve for repurchased loans and loss
sharing obligations was established to provide for expected losses
related to repurchase requests which may be received on residential
mortgage loans previously sold to investors and other loss sharing
obligations. The reserve is included in other liabilities in
the accompanying statements of financial condition.
At September 30, 2016, and December 31, 2015, there were no
outstanding loan repurchase requests.</t>
  </si>
  <si>
    <t>Banking and Thrift [Abstract]</t>
  </si>
  <si>
    <t>Note 7. Deposits
The major types of deposits at September 30, 2016 and December 31,
2015 were as follows (in thousands):
Type of Account
September 30, 2016
December 31, 2015
Non-interest-bearing $ 512,957 $ 337,143
Interest-bearing checking 1,451,083 859,927
Money market deposit 400,054 153,196
Savings 489,173 310,989
Time deposits 471,414 255,423
Total deposits $ 3,324,681 $ 1,916,678
Included in time deposits at September 30, 2016 and December 31,
2015, is $199.4 million and $119.6 million, respectively, in
deposits of $100,000 and over.</t>
  </si>
  <si>
    <t>Recent Accounting Pronouncements</t>
  </si>
  <si>
    <t>Accounting Changes and Error Corrections [Abstract]</t>
  </si>
  <si>
    <t>Note 8. Recent Accounting Pronouncements
In September 2015, the Financial Accounting Standards Board
(“FASB”) issued Accounting Standards Update
(“ASU” or “Update”)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doption of this Update did not have a
material impact on the Company’s consolidated financial
statements.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are
effective for fiscal years beginning after December 15, 2017,
including interim periods within those fiscal years. The
adoption of this update is not expected to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March 2016, the FASB issued ASU 2016-09, “Compensation
– Stock Compensation (Topic 718).” The objective
of the Update is to simplify accounting for share-based payment
transactions, including the income tax consequences, classification
of awards as either equity or liabilities, and classification on
the statement of cash flows. Under the Update,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this Update are effective for
annual periods beginning after December 15, 2016, and interim
periods within those annual periods. The Company is currently
assessing the impact that the guidance will have on the
Company’s consolidated financial statements.
In June 2016, the FASB issued ASU 2016-13, “Measurement of
Credit Losses on Financial Instruments.” This ASU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In August 2016, the FASB issued ASU 2016-15, “Statement of
Cash Flows (Topic 230) – Classification of Certain Cash
Receipts and Cash Payments”. This ASU is intended to reduce
diversity in how certain cash receipts and cash payments are
presented and classified in the statement of cash flows. The
guidance is effective for fiscal years beginning after December 15,
2017, with early adoption permitted, including adoption in an
interim period. A retrospective transition method should be applied
to each period presented, unless it is impracticable to apply the
amendments retrospectively for some of the issues, then the
amendments for those issues would be applied prospectively as of
the earliest date practicable. The Company is currently assessing
the impact that the guidance will have on the Company’s
consolidated financial statements.</t>
  </si>
  <si>
    <t>Fair Value Measurements</t>
  </si>
  <si>
    <t>Fair Value Disclosures [Abstract]</t>
  </si>
  <si>
    <t>Note 9.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 the highest priority to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three and nine
months ended September 30, 2016.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Securities Available-For-Sale
Securities classified as available-for-sale are reported at fair
value utilizing Level 2 inputs. In general, fair value is
based upon quoted market prices, where available. Most of the
Company’s available-for-sale securities, however, are fixed
income instruments that are not quoted on an exchange, but are
bought and sold in active markets. Prices for these instruments are
obtained through third 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Other Real Estate Owned and Impaired Loans
Other real estate owned and loans measured for impairment based on
the fair value of the underlying collateral are recorded at
estimated fair value, less estimated selling costs. Fair value
is based on independent appraisals.
The following table summarizes financial assets and financial
liabilities measured at fair value as of September 30, 2016 and
December 31, 2015, segregated by the level of the valuation inputs
within the fair value hierarchy utilized to measure fair value (in
thousands):
Fair Value Measurements at Reporting Date Using:
Total Fair Level 1 Level 2 Level 3
September 30, 2016 Value Inputs Inputs Inputs
Items measured on a recurring basis:
Investment securities available-for-sale:
U.S. agency obligations $ 2,497 $
— $ 2,497 $
—
Items measured on a non-recurring basis:
Other real estate owned 9,107
—
— 9,107
Loans measured for impairment based on the fair value of the
underlying collateral 3,899
—
— 3,899
Fair Value Measurements at Reporting Date Using:
Total Fair Level 1 Level 2 Level 3
December 31, 2015 Value Inputs Inputs Inputs
Items measured on a recurring basis:
Investment securities available-for-sale:
U.S. agency obligations $ 29,902 $
— $ 29,902 $
—
Items measured on a non-recurring basis:
Other real estate owned 8,827
—
— 8,827
Loans measured for impairment based on the fair value of the
underlying collateral 4,344
—
— 4,344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Securities Held-to-Maturity
Securities classified as held-to-maturity are carried at amortized
cost, as the Company has the positive intent and ability to hold
these securities to maturity. The Company determines the fair
value of the securities utilizing Level 2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 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Fair value estimates are made at a point in time, based on relevant
market data as well as the best information available about the
security. Illiquid credit markets have resulted in inactive markets
for certain of the Company’s securities. As a result,
there is limited observable market data for these assets. Fair
value estimates for securities for which limited observable market
data is available are based on judgments regarding current economic
conditions, liquidity discounts, credit and interest rate risks,
and other factors. These estimates involve significant
uncertainties and judgments and cannot be determined with
precision. As a result, such calculated fair value estimates may
not be realizable in a current sale or immediate settlement of the
security.
The Company utilizes third party pricing services to obtain fair
values for its corporate debt securities. Management’s
policy is to obtain and review all available documentation from the
third party pricing service relating to their fair value
determinations, including their methodology and summary of
inputs. Management reviews this documentation, makes inquiries
of the third party pricing service and makes a determination as to
the level of the valuation inputs. Based on the
Company’s review of the available documentation from the
third party pricing service, management concluded that Level 2
inputs were utilized for all securities. In the case of the
Level 2 securities, the significant observable inputs include
benchmark yields, reported trades, broker/dealer quotes, issuer
spreads, two-sided markets, benchmark securities, bids, offers,
other market information and observations of equity and credit
default swap curves related to the issuer.
Federal Home Loan Bank of New York Stock
The fair value for Federal Home Loan Bank of New York stock is its
carrying value since this is the amount for which it could be
redeemed. There is no active market for this stock and the Company
is required to maintain a minimum investment based upon the
outstanding balance of mortgage related assets and outstanding
borrowings.
Loans
Fair values are estimated for portfolios of loans with similar
financial characteristics. Loans are segregated by type such as
residential mortgag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Fair values estimated in this manner do not
fully incorporate an exit price approach to fair value, but instead
are based on a comparison to current market rates for comparable
loans.
Deposits Other than Time Deposits
The fair value of deposits with no stated maturity, such as
non-interest-bearing demand deposits, interest-bearing checking
accounts, money market accounts and saving accounts are,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September 30, 2016 and December 31, 2015 are presented in the
following tables (in thousands):
Fair Value Measurements at Reporting Date Using:
September 30, 2016 Book Value Level 1 Inputs Level 2 Inputs Level 3 Inputs
Financial Assets:
Cash and due from banks $ 311,583 $ 311,583 $
— $
—
Securities held-to-maturity 470,642 8,768 469,959
—
Federal Home Loan Bank of New York stock 18,289
—
— 18,289
Loans receivable, net and mortgage loans held for sale 3,050,375
—
— 3,069,496
Financial Liabilities:
Deposits other than time deposits 2,853,267
— 2,853,267
—
Time deposits 471,414
— 472,774
—
Securities sold under agreements to repurchase with retail
customers 69,078 69,078
—
—
Federal Home Loan Bank advances and other borrowings 307,545
— 311,324
—
Fair Value Measurements at Reporting Date Using:
December 31, 2015 Book Value Level 1 Inputs Level 2 Inputs Level 3 Inputs
Financial Assets:
Cash and due from banks $ 43,946 $ 43,946 $
— $
—
Securities held-to-maturity 394,813
— 397,763
—
Federal Home Loan Bank of New York stock 19,978
—
— 19,978
Loans receivable and mortgage loans held for sale 1,973,400
—
— 1,986,891
Financial Liabilities:
Deposits other than time deposits 1,661,255
— 1,661,255
—
Time deposits 255,423
— 255,564
—
Securities sold under agreements to repurchase with retail
customers 75,872 75,872
—
—
Federal Home Loan Bank advances and other borrowings 346,885
— 346,11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deferred tax assets, and premises and equipment. In
addition, the tax ramifications related to the realization of the
unrealized gains and losses can have a significant effect on fair
value estimates and have not been considered in the estimates.</t>
  </si>
  <si>
    <t>Subsequent Event</t>
  </si>
  <si>
    <t>Subsequent Events [Abstract]</t>
  </si>
  <si>
    <t>Note 10. Subsequent Event
On July 13, 2016, the Company announced an agreement to acquire
Ocean Shore Holding Co. (“Ocean Shore”), headquartered
in Ocean City, New Jersey, in a transaction valued at approximately
$145.6 million. Under the terms of the agreement, Ocean Shore
stockholders will be entitled to receive $4.35 in cash and 0.9667
shares of OceanFirst common stock, for each share of Ocean Shore
common stock. The transaction is expected to close on November
30, 2016, subject to certain conditions, including approval by
stockholders of each company and customary closing
conditions. The Company received the required regulatory
approvals of the Office of the Comptroller of the Currency on
October 27, 2016. Ocean Shore operates 11 banking offices
throughout Cape May and Atlantic counties in New Jersey.</t>
  </si>
  <si>
    <t>Recent Accounting Pronouncements (Policies)</t>
  </si>
  <si>
    <t>In September 2015, the Financial Accounting Standards Board
(“FASB”) issued Accounting Standards Update
(“ASU” or “Update”)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doption of this Update did not have a
material impact on the Company’s consolidated financial
statements.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are
effective for fiscal years beginning after December 15, 2017,
including interim periods within those fiscal years. The
adoption of this update is not expected to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March 2016, the FASB issued ASU 2016-09, “Compensation
– Stock Compensation (Topic 718).” The objective
of the Update is to simplify accounting for share-based payment
transactions, including the income tax consequences, classification
of awards as either equity or liabilities, and classification on
the statement of cash flows. Under the Update,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accounting) or account for forfeitures when they occur. Within
the Cash Flow Statement, excess tax benefits should be classified
along with other income tax cash flows as an operating activity,
and cash paid by an employer when directly withholding shares for
tax-withholding purposes should be classified as a financing
activity. The amendments in this Update are effective for
annual periods beginning after December 15, 2016, and interim
periods within those annual periods. The Company is currently
assessing the impact that the guidance will have on the
Company’s consolidated financial statements.
In June 2016, the FASB issued ASU 2016-13, “Measurement of
Credit Losses on Financial Instruments.” This ASU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In August 2016, the FASB issued ASU 2016-15, “Statement of
Cash Flows (Topic 230) – Classification of Certain Cash
Receipts and Cash Payments”. This ASU is intended to reduce
diversity in how certain cash receipts and cash payments are
presented and classified in the statement of cash flows. The
guidance is effective for fiscal years beginning after December 15,
2017, with early adoption permitted, including adoption in an
interim period. A retrospective transition method should be applied
to each period presented, unless it is impracticable to apply the
amendments retrospectively for some of the issues, then the
amendments for those issues would be applied prospectively as of
the earliest date practicable. The Company is currently assessing
the impact that the guidance will have on the Company’s
consolidated financial statements.</t>
  </si>
  <si>
    <t>Business Combinations (Tables)</t>
  </si>
  <si>
    <t>Retail Branch [Member]</t>
  </si>
  <si>
    <t>Summary of Assets Acquired and Liabilities Assumed and Their Initial Fair Value Estimates</t>
  </si>
  <si>
    <t>The following table presents the assets acquired and liabilities
assumed as of March 11, 2016 and the initial fair value estimates
(in thousands):
Book Fair Value Adjustment Fair
Assets Acquired
Cash and cash equivalents $ 16,727 $
— $ 16,727
Loans 9
— 9
Other assets 15
— 15
Core deposit intangible
— 66 66
Total assets acquired $ 16,751 $ 66 $ 16,817
Liabilities Assumed
Deposits $ 16,953 $ 4 $ 16,957
Other liabilities 138
— 138
Total liabilities assumed $ 17,091 $ 4 $ 17,095
Goodwill $ 278</t>
  </si>
  <si>
    <t>Cape Bancorp, Inc. [Member]</t>
  </si>
  <si>
    <t>The following table summarizes the estimated fair values of the
assets acquired and the liabilities assumed at the date of the
acquisition for Cape, net of total consideration paid (in
thousands):
At May 2, 2016
(in thousands) Cape Book Value Purchase Accounting Adjustments Estimated Fair Value
Total Purchase Price: $ 196,403
Assets acquired:
Cash and cash equivalents $ 30,025 $
— $ 30,025
Securities and Federal Home Loan Bank Stock 218,577 361 218,938
Loans: 1,169,568 1,157,753
Specific credit fair value on credit impaired loans
— (4,925 )
—
General credit fair value
— (20,533 )
—
Interest rate fair value
— 1,888
—
Reverse allowance for loan losses
— 9,931
—
Reverse net deferred fees, premiums and discounts
— 1,824
—
Premises and equipment 27,972 (6,249 ) 21,723
Other real estate owned 2,343 (347 ) 1,996
Deferred tax asset 9,407 12,257 21,664
Other assets 61,793
— 61,793
Core deposit intangible 831 2,887 3,718
Total assets acquired 1,520,516 (2,906 ) 1,517,610
Liabilities assumed:
Deposits (1,247,688 ) (679 ) (1,248,367 )
Borrowings (123,587 ) (879 ) (124,466 )
Other liabilities (7,611 ) (5,224 ) (A) (12,835 )
Total liabilities assumed (1,378,886 ) (6,782 ) (1,385,668 )
Net assets acquired $ 141,630 $ (9,688 ) 131,942
Goodwill recorded in the merger $ 64,461
(A) Represents accrued liability related
to the Pension Plan.</t>
  </si>
  <si>
    <t>Schedule of Supplemental Pro Forma Financial Information</t>
  </si>
  <si>
    <t xml:space="preserve">The pro forma information shown reflects adjustments related to
certain purchase accounting fair value adjustments; amortization of
core deposit and other intangibles; and related income tax
effects.
(in thousands) Cape Actual from May 2, 2016 to Pro forma Nine months ended September 30, 2016 Pro forma Nine months ended September 30, 2015
Net interest income $ 22,715 $ 101,107 $ 93,467
Provision for loan losses 250 3,329 3,650
Non-interest income 2,242 16,386 23,546
Non-interest expense 12,316 88,376 73,565
Net income $ 8,310 $ 15,067 $ 28,070
Earnings per share:
Fully diluted $ 0.59 $ 1.12 </t>
  </si>
  <si>
    <t>Earnings per Share (Tables)</t>
  </si>
  <si>
    <t>Reconciliation of Shares Outstanding for Basic and Diluted Earnings per Share</t>
  </si>
  <si>
    <t>The following reconciles shares outstanding for basic and diluted
earnings per share for the three and nine months ended September
30, 2016 and 2015 (in thousands):
Three months ended Nine months
ended
September 30, September 30,
2016 2015 2016 2015
Weighted average shares issued net of Treasury shares 25,823 17,146 22,010 16,954
Less:Unallocated ESOP shares (340 ) (374 ) (348 ) (382 )
Unallocated incentive award shares and shares held by deferred
compensation plan (48 ) (39 ) (38 ) (50 )
Average basic shares outstanding 25,435 16,733 21,624 16,522
Add: Effect of dilutive securities:
Stock options 434 200 347 204
Shares held by deferred compensation plan 20 20 19 20
Average diluted shares outstanding 25,889 16,953 21,990 16,746</t>
  </si>
  <si>
    <t>Securities (Tables)</t>
  </si>
  <si>
    <t>Amortized Cost and Estimated Fair Value of Securities Available-for-Sale and Held-to-Maturity</t>
  </si>
  <si>
    <t>The amortized cost and estimated fair value of securities
available-for-sale and held-to-maturity at September 30, 2016 and
December 31, 2015 are as follows (in thousands):
At September 30,
2016
Amortized Cost Gross Unrealized Gains Gross Unrealized Losses Estimated Fair Value
Available-for-sale:
Investment securities:
U.S. agency obligations $ 2,489 $ 8 $
— $ 2,497
Held-to-maturity:
Investment securities:
U.S. agency obligations $ 24,958 $ 344 $
— $ 25,302
State and municipal obligations 36,198 123 (23 ) 36,298
Corporate debt securities 76,129 254 (7,107 ) 69,276
Other investments 8,731 42 (5 ) 8,768
Total investment securities 146,016 763 (7,135 ) 139,644
Mortgage-backed securities:
FHLMC 136,934 1,370 (272 ) 138,032
FNMA 177,693 3,865 (179 ) 181,379
GNMA 10,389 146 (7 ) 10,528
Other mortgage-backed securities 9,104 40
— 9,144
Total mortgage-backed securities 334,120 5,421 (458 ) 339,083
Total held-to-maturity $ 480,136 $ 6,184 $ (7,593 ) $ 478,727
Total securities $ 482,625 $ 6,192 $ (7,593 ) $ 481,224
At December 31,
2015
Amortized Cost Gross Unrealized Gains Gross Unrealized Losses Estimated Fair Value
Available-for-sale:
Investment securities:
U.S. agency obligations $ 29,906 $ 23 $ (27 ) $ 29,902
Held-to-maturity:
Investment securities:
U.S. agency obligations $ 55,178 $ 87 $ (59 ) $ 55,206
State and municipal obligations 13,311 18 (3 ) 13,326
Corporate debt securities 56,000
— (8,527 ) 47,473
Total investment securities 124,489 105 (8,589 ) 116,005
Mortgage-backed securities:
FHLMC 120,116 364 (1,489 ) 118,991
FNMA 160,254 3,039 (1,123 ) 162,170
GNMA 502 95
— 597
Total mortgage-backed securities 280,872 3,498 (2,612 ) 281,758
Total held-to-maturity $ 405,361 $ 3,603 $ (11,201 ) $ 397,763
Total securities $ 435,267 $ 3,626 $ (11,228 ) $ 427,665</t>
  </si>
  <si>
    <t>Carrying Value of Held-to-Maturity Investment Securities</t>
  </si>
  <si>
    <t>The carrying value of the held-to-maturity investment securities at
September 30, 2016 and December 31, 2015 are as follows (in
thousands):
September 30, 2016 December 31, 2015
Amortized cost $ 480,136 $ 405,361
Net loss on date of transfer from available-for-sale (13,347 ) (13,347 )
Accretion of net unrealized loss on securities reclassified as
held-to-maturity 3,853 2,799
Carrying value $ 470,642 $ 394,813</t>
  </si>
  <si>
    <t>Amortized Cost and Estimated Fair Value of Investment Securities by Contractual Maturity</t>
  </si>
  <si>
    <t>The amortized cost and estimated fair value of investment
securities at September 30, 2016 by contractual maturity are shown
below (in thousands). Actual maturities will differ from
contractual maturities because issuers may have the right to call
or prepay obligations with or without call or prepayment penalties.
At September 30, 2016, corporate debt securities with an amortized
cost of $60.5 million and estimated fair value of $53.5 million
were callable prior to the maturity date.
September 30, 2016 Amortized Cost Estimated Fair Value
Less than one year $ 16,654 $ 16,671
Due after one year through five years 49,0954 49,584
Due after five years through ten years 19,025 19,223
Due after ten years 55,000 47,895
$ 139,774 $ 133,373</t>
  </si>
  <si>
    <t>Estimated Fair Value and Unrealized Loss for Securities Available-for-Sale and Held-to-Maturity</t>
  </si>
  <si>
    <t>The estimated fair value and unrealized loss of securities
available-for-sale and held-to-maturity at September 30, 2016 and
December 31, 2015, segregated by the duration of the unrealized
loss, are as follows (in thousands):
At September 30, 2016
Less than 12 months 12 months or longer Total
Estimated Fair Value Unrealized Losses Estimated Fair Value Unrealized Losses Estimated Fair Value Unrealized Losses
Held-to-maturity:
Investment securities:
State and municipal obligations $ 12,117 (22 ) $ 277 $ (1 ) $ 12,394 $ (23 )
Corporate debt securities 4,003 (2 ) 47,895 (7,105 ) 51,898 (7,107 )
Other investments 868 (5 )
—
— 868 (5 )
Total investment securities 16,988 (29 ) 48,172 (7,106 ) 65,160 (7,135 )
Mortgage-backed securities:
FHLMC 10,791 (20 ) 29,101 (252 ) 39,892 (272 )
FNMA 18,847 (47 ) 9,717 (132 ) 28,564 (179 )
GNMA 1,466 (7 )
—
— 1,466 (7 )
Total mortgage-backed securities 31,104 (74 ) 38,818 (384 ) 69,922 (458 )
Total held-to-maturity $ 48,092 $ (103 ) $ 86,990 $ (7,490 ) $ 135,082 $ (7,593 )
At December 31, 2015
Less than 12 months 12 months or longer Total
Estimated Fair Value Unrealized Losses Estimated Fair Value Unrealized Losses Estimated Fair Value Unrealized Losses
Available-for-sale:
Investment securities:
U.S. agency obligations $ 14,937 $ (27 ) $
— $
— $ 14,937 $ (27 )
Held-to-maturity:
Investment securities:
U.S. agency obligations $ 30,175 $ (43 ) $ 5,023 $ (16 ) $ 35,198 $ (59 )
State and municipal obligations 2,857 (2 ) 639 (1 ) 3,496 (3 )
Corporate debt securities
—
— 46,473 (8,527 ) 46,473 (8,527 )
Total investment securities 33,032 (45 ) 52,135 (8,544 ) 85,167 (8,589 )
Mortgage-backed securities:
FHLMC 35,816 (200 ) 53,604 (1,289 ) 89,420 (1,489 )
FNMA 44,004 (434 ) 23,318 (689 ) 67,322 (1,123 )
Total mortgage-backed securities 79,820 (634 ) 76,922 (1,978 ) 156,742 (2,612 )
Total held-to-maturity $ 112,852 $ (679 ) $ 129,057 $ (10,522 ) $ 241,909 $ (11,201 )
Total securities $ 127,789 $ (706 ) $ 129,057 $ (10,522 ) $ 256,846 $ (11,228 )</t>
  </si>
  <si>
    <t>Amortized Cost, Estimated Fair Value and Credit Rating of Corporate Debt Securities</t>
  </si>
  <si>
    <t>At September 30, 2016, the amortized cost, estimated fair value and
credit rating of the individual corporate debt securities in an
unrealized loss position for greater than one year are as follows
(in thousands):
Security Description Amortized Estimated Fair Value Credit Rating Moody’s/
BankAmerica Capital $ 15,000 $ 12,950 Ba1/BB+
Chase Capital 10,000 8,788 Baa2/BBB-
Wells Fargo Capital 5,000 4,350 A1/BBB+
Huntington Capital 5,000 4,225 Baa2/BB
Keycorp Capital 5,000 4,188 Baa2/BB+
PNC Capital 5,000 4,700 Baa1/BBB-
State Street Capital 5,000 4,500 A3/BBB
SunTrust Capital 5,000 4,194 Baa3/BB+
$ 55,000 $ 47,895</t>
  </si>
  <si>
    <t>Loans Receivable, Net (Tables)</t>
  </si>
  <si>
    <t>Components of Loans Receivable, Net</t>
  </si>
  <si>
    <t>Loans receivable, net at September 30, 2016 and December 31, 2015
consisted of the following (in thousands):
September 30, 2016 December 31, 2015
Commercial:
Commercial and industrial $ 182,767 $ 144,538
Commercial real estate – owner occupied 491,118 307,509
Commercial real estate – investor 1,014,611 510,725
Total commercial 1,688,496 962,772
Consumer:
Residential mortgage 1,061,029 791,249
Residential construction 46,813 50,757
Home equity loans and lines 251,304 192,368
Other consumer 1,270 792
Total consumer 1,360,416 1,035,166
3,048,912 1,997,938
Purchased credit impaired (“PCI”) loans 5,836 461
Total Loans 3,054,748 1,998,339
Loans in process (13,842 ) (14,206 )
Deferred origination costs, net 3,407 3,232
Allowance for loan losses (15,617 ) (16,722 )
Total loans, net $ 3,028,696 $ 1,970,703</t>
  </si>
  <si>
    <t>Analysis of Allowance for Loan Losses</t>
  </si>
  <si>
    <t>An analysis of the allowance for loan losses for the three and nine
months ended September 30, 2016 and 2015 is as follows (in
thousands):
Three months
ended Nine months
ended
September 30, September 30,
2016 2015 2016 2015
Balance at beginning of period $ 16,678 $ 16,534 $ 16,722 $ 16,317
Provision charged to operations 888 300 2,113 975
Charge-offs (2,116 ) (211 ) (3,511 ) (900 )
Recoveries 167 15 293 246
Balance at end of period $ 15,617 $ 16,638 $ 15,617 $ 16,638</t>
  </si>
  <si>
    <t>Allowance for Loan Losses and Recorded Investment in Loans by Portfolio Segment and Based on Impairment Method Excluding PCI Loans</t>
  </si>
  <si>
    <t>The following table presents an analysis of the allowance for loan
losses for the three and nine months ended September 30, 2016 and
2015 and the balance in the allowance for loan losses and the
recorded investment in loans by portfolio segment and based on
impairment method as of September 30, 2016 and December 31, 2015,
excluding PCI loans (in thousands):
Residential Real Estate Commercial Real Estate – Owner Occupied Commercial Real Estate – Investor Consumer Commercial and Industrial Unallocated Total
For the three months ended September 30, 2016
Allowance for loan losses:
Balance at beginning of period $ 6,006 $ 2,711 $ 4,713 $ 1,107 $ 1,209 $ 932 $ 16,678
Provision (benefit) charged to operations (376 ) (168 ) 104 (130 ) 1,949 (491 ) 888
Charge-offs (167 )
—
— (80 ) (1,869 )
— (2,116 )
Recoveries 6
—
—
— 161
— 167
Balance at end of period $ 5,469 $ 2,543 $ 4,817 $ 897 $ 1,450 $ 441 $ 15,617
For the three months ended September 30, 2015
Allowance for loan losses:
Balance at beginning of period $ 3,610 $ 3,716 $ 5,513 $ 952 $ 1,686 $ 1,057 $ 16,534
Provision (benefit) charged to operations 1,602 (421 ) (471 ) 73 (101 ) (382 ) 300
Charge-offs (51 )
—
— (101 ) (59 )
— (211 )
Recoveries
—
— 10 3 2
— 15
Balance at end of period $ 5,161 $ 3,295 $ 5,052 $ 927 $ 1,528 $ 675 $ 16,638
For the nine months ended September 30, 2016
Allowance for loan losses:
Balance at beginning of period $ 6,590 $ 2,292 $ 4,873 $ 1,095 $ 1,639 $ 233 $ 16,722
Provision (benefit) charged to operations (867 ) 1,261 (56 ) (98 ) 1,665 208 2,113
Charge-offs (319 ) (1,010 )
— (146 ) (2,036 )
— (3,511 )
Recoveries 65
—
— 46 182
— 293
Balance at end of period $ 5,469 $ 2,543 $ 4,817 $ 897 $ 1,450 $ 441 $ 15,617
For the nine months ended September 30, 2015
Allowance for loan losses:
Balance at beginning of period $ 4,291 $ 3,627 $ 5,308 $ 1,146 $ 863 $ 1,082 $ 16,317
Provision (benefit) charged to operations 920 (332 ) (172 ) 249 717 (407 ) 975
Charge-offs (174 )
— (103 ) (564 ) (59 )
— (900 )
Recoveries 124
— 19 96 7
— 246
Balance at end of period $ 5,161 $ 3,295 $ 5,052 $ 927 $ 1,528 $ 675 $ 16,638
September 30, 2016
Allowance for loan losses:
Ending allowance balance attributed to loans:
Individually evaluated for impairment $ 30 $
— $ 239 $
— $
— $
— $ 269
Collectively evaluated for impairment 5,439 2,543 4,578 897 1,450 441 15,348
Total ending allowance balance $ 5,469 $ 2,543 $ 4,817 $ 897 $ 1,450 $ 441 $ 15,617
Loans:
Loans individually evaluated for impairment $ 13,753 $ 17,116 $ 1,180 $ 2,589 $ 269 $
— $ 34,907
Loans collectively evaluated for impairment 1,094,089 474,002 1,013,431 249,985 182,498
— 3,014,005
Total ending loan balance $ 1,107,842 $ 491,118 $ 1,014,611 $ 252,574 $ 182,767 $
— $ 3,048,912
Residential Real Estate Commercial Real Estate – Owner Occupied Commercial Real Estate – Investor Consumer Commercial and Industrial Unallocated Total
December 31, 2015
Allowance for loan losses:
Ending allowance balance attributed to loans:
Individually evaluated for impairment $ 31 $ 544 $ 287 $ 43 $ 434 $
— $ 1,339
Collectively evaluated for impairment 6,559 1,748 4,586 1,052 1,205 233 15,383
Total ending allowance balance $ 6,590 $ 2,292 $ 4,873 $ 1,095 $ 1,639 $ 233 $ 16,722
Loans:
Loans individually evaluated for impairment $ 13,165 $ 18,964 $ 2,686 $ 2,307 $ 1,250 $
— $ 38,372
Loans collectively evaluated for impairment 828,841 288,545 508,039 190,853 143,288
— 1,959,566
Total ending loan balance $ 842,006 $ 307,509 $ 510,725 $ 193,160 $ 144,538 $
— $ 1,997,938</t>
  </si>
  <si>
    <t>Summary of Impaired Loans Excluding PCI Loans</t>
  </si>
  <si>
    <t>A summary of impaired loans at September 30, 2016, and December 31,
2015, is as follows, excluding PCI loans (in thousands):
September 30,
December 31,
2016 2015
Impaired loans with no allocated allowance for loan losses $ 33,905 $ 35,177
Impaired loans with allocated allowance for loan losses 1,002 3,195
$ 34,907 $ 38,372
Amount of the allowance for loan losses allocated $ 269 $ 1,339</t>
  </si>
  <si>
    <t>Summary of Loans Individually Evaluated for Impairment by Loan Portfolio Segment Excluding PCI Loans</t>
  </si>
  <si>
    <t>The summary of loans individually evaluated for impairment by loan
portfolio segment as of September 30, 2016, and December 31, 2015
and for the three and nine months ended September 30, 2016 and
2015, is as follows, excluding PCI loans (in thousands):
Unpaid Principal Balance Recorded Investment Allowance for Loan Losses Allocated
As of September 30, 2016
With no related allowance recorded:
Residential real estate $ 14,155 $ 13,647 $
—
Commercial real estate – owner occupied 17,119 17,116
—
Commercial real estate – investor 309 284
Consumer 3,132 2,589
—
Commercial and industrial 269 269
—
$ 34,984 $ 33,905 $
—
With an allowance recorded:
Residential real estate $ 107 $ 106 $ 30
Commercial real estate – owner occupied
—
—
—
Commercial real estate – investor 896 896 239
Consumer
—
—
—
Commercial and industrial
—
—
—
$ 1,003 $ 1,002 $ 269
As of December 31, 2015
With no related allowance recorded:
Residential real estate $ 13,431 $ 13,056 $
—
Commercial real estate – owner occupied 18,742 18,688
—
Commercial real estate – investor 498 466
Consumer 2,577 2,264
—
Commercial and industrial 703 703
—
$ 35,951 $ 35,177 $
—
With an allowance recorded:
Residential real estate $ 109 $ 109 $ 31
Commercial real estate – owner occupied 276 276 544
Commercial real estate – investor 2,171 2,220 287
Consumer 81 43 43
Commercial and industrial 547 547 434
$ 3,184 $ 3,195 $ 1,339
Three months ended September
30,
2016 2015
Average Recorded Investment Interest Income Recognized Average Recorded Investment Interest Income Recognized
With no related allowance recorded:
Residential real estate $ 13,451 $ 171 $ 12,580 $ 141
Commercial real estate – owner occupied 17,198 119 17,472 84
Commercial real estate – investor 281 3 428
—
Consumer 2,340 44 2,266 28
Commercial and industrial 269
— 734 3
$ 33,539 $ 337 $ 33,480 $ 256
With an allowance recorded:
Residential real estate $ 107 $ 1 $ 260 $ 2
Commercial real estate – owner occupied
—
— 9,995
—
Commercial real estate – investor 896
— 640
—
Consumer
—
— 85
—
Commercial and industrial
—
— 547
—
$ 1,003 $ 1 $ 11,527 $ 2
Nine months ended September
30,
2016 2015
Average Recorded Investment Interest Income Recognized Average Recorded Investment Interest Income Recognized
With no related allowance recorded:
Residential real estate $ 13,326 $ 437 $ 12,634 $ 434
Commercial real estate – owner occupied 17,333 406 14,230 269
Commercial real estate – investor 303 9 451
—
Consumer 2,220 105 2,222 87
Commercial and industrial 270
— 717 9
$ 33,452 $ 957 $ 30,254 $ 799
With an allowance recorded:
Residential real estate $ 108 $ 3 $ 261 $ 8
Commercial real estate – owner occupied
—
— 9,512 11
Commercial real estate – investor 755
— 641
—
Consumer
—
— 28 1
Commercial and industrial
—
— 304 2
$ 863 $ 3 $ 10,746 $ 22</t>
  </si>
  <si>
    <t>Recorded Investment in Non-Accrual Loans by Loan Portfolio Segment Excluding PCI Loans</t>
  </si>
  <si>
    <t>The following table presents the recorded investment in non-accrual
loans by loan portfolio segment as of September 30, 2016 and
December 31, 2015, excluding PCI loans (in thousands):
September 30, 2016 December 31, 2015
Residential real estate $ 7,017 $ 5,779
Commercial real estate – owner occupied 5,213 7,684
Commercial real estate – investor 1,675 3,112
Consumer 1,450 1,576
Commercial and industrial 1,152 123
$ 16,507 $ 18,274</t>
  </si>
  <si>
    <t>Aging of Recorded Investment in Past Due Loans Excluding PCI Loans</t>
  </si>
  <si>
    <t>The following table presents the aging of the recorded investment
in past due loans as of September 30, 2016 and December 31, 2015 by
loan portfolio segment, excluding PCI loans (in thousands):
30-59 Days Past Due 60-89 Days Past Due Greater than 90 Days Past Due Total Past Due Loans Not Past Due Total
September 30, 2016
Residential real estate $ 4,880 $ 2,054 $ 5,543 $ 12,477 $ 1,095,365 $ 1,107,842
Commercial real estate – owner occupied
— 60 5,213 5,273 485,845 491,118
Commercial real estate – investor
—
— 1,675 1,675 1,012,936 1,014,611
Consumer 985 267 1,443 2,695 249,879 252,574
Commercial and industrial 96 1,203 1,152 2,451 180,316 182,767
$ 5,961 $ 3,584 $ 15,026 $ 24,571 $ 3,024,341 $ 3,048,912
December 31, 2015
Residential real estate $ 4,075 $ 2,716 $ 3,168 $ 9,959 $ 832,047 $ 842,006
Commercial real estate – owner occupied 80
— 7,684 7,764 299,745 307,509
Commercial real estate – investor 217 1,208 2,649 4,074 506,651 510,725
Consumer 1,661 115 1,248 3,024 190,136 193,160
Commercial and industrial 8
— 360 368 144,170 144,538
$ 6,041 $ 4,039 $ 15,109 $ 25,189 $ 1,972,749 $ 1,997,938</t>
  </si>
  <si>
    <t>Risk Category of Loans by Loan Portfolio Segment Excluding PCI Loans</t>
  </si>
  <si>
    <t>As of September 30, 2016 and December 31, 2015, and based on the
most recent analysis performed, the risk category of loans by loan
portfolio segment follows, excluding PCI loans (in
thousands). The increase in substandard and special mention
loans is primarily a result of the re-grading of the Cape loan
portfolio using the Bank’s risk rating scale. The
classification downgrades are consistent with the Company’s
due diligence findings prior to the acquisition and reflective of
the credit mark at the time of acquisition.
Pass Special Mention Substandard Doubtful Total
September 30, 2016
Commercial real estate – owner occupied $ 449,297 $ 14,404 $ 27,417 $
— $ 491,118
Commercial real estate – investor 992,247 7,756 14,608
— 1,014,611
Commercial and industrial 179,900 2,203 664
— 182,767
1,621,444 24,363 42,689 $
— $ 1,688,496
December 31, 2015
Commercial real estate – owner occupied $ 288,701 $ 1,803 $ 17,005 $
— $ 307,509
Commercial real estate – investor 494,664 10,267 5,794
— 510,725
Commercial and industrial 142,387 787 1,364
— 144,538
$ 925,752 $ 12,857 $ 24,163 $
— $ 962,772</t>
  </si>
  <si>
    <t>Recorded Investment in Residential and Consumer Loans Based on Payment Activity Excluding PCI Loans</t>
  </si>
  <si>
    <t>The following table presents the recorded investment in residential
and consumer loans based on payment activity as of September 30,
2016 and December 31, 2015, excluding PCI loans (in thousands):
Residential Real Estate
Residential Consumer
September 30, 2016
Performing $ 1,100,825 $ 251,124
Non-performing 7,017 1,450
$ 1,107,842 $ 252,574
December 31, 2015
Performing $ 836,227 $ 191,584
Non-performing 5,779 1,576
$ 842,006 $ 193,160</t>
  </si>
  <si>
    <t>Troubled Debt Restructurings</t>
  </si>
  <si>
    <t xml:space="preserve">The following table presents information about troubled debt
restructurings which occurred during the three and nine months
ended September 30, 2016 and 2015, and troubled debt restructurings
modified within the previous year and which defaulted during the
three and nine months ended September 30, 2016 and 2015, (dollars
in thousands):
Number of Loans
Pre-modification Recorded Investment
Post-modification Recorded Investment
Three months ended September 30, 2016
Troubled Debt Restructurings:
Residential real estate 1 $ 455 $ 455
Consumer 1 602 602
Number of Loans Recorded Investment
Troubled Debt Restructurings
Which Subsequently Defaulted: None None
Number of Loans Pre-modification Recorded Investment Post-modification Recorded Investment
Nine months ended September 30, 2016
Troubled Debt Restructurings:
Residential real estate 3 $ 674 $ 673
Commercial real estate – investor 1 256 270
Consumer 3 665 665
Number of Loans Recorded Investment
Troubled Debt Restructurings
Which Subsequently Defaulted: None None
Number of Loans Pre-modification Recorded Investment Post-modification Recorded Investment
Three months ended September 30, 2015
Troubled Debt Restructurings:
Commercial real estate – owner occupied 1 $ 63 $ 63
Consumer 1 207 170
Number of Loans Recorded Investment
Troubled Debt Restructurings
Which Subsequently Defaulted: None None
Number of Loans
Pre-modification Recorded Investment
Post-modification Recorded Investment
Nine months ended September 30, 2015
Troubled Debt Restructurings:
Residential real estate 4 $ 509 $ 472
Commercial real estate – investor 4 6,095 5,944
Consumer 9 599 547
Number of Loans Recorded Investment
Troubled Debt Restructurings
Which Subsequently Defaulted: None None </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from Cape at May 2, 2016 and Colonial American at July 31, 2015 (in
thousands):
Cape May 2, 2016 Colonial American July 31, 2015
Contractually required principal and interest $ 21,345 $ 3,263
Contractual cash flows not expected to be collected (non-accretable
discount) (12,387 ) (1,854 )
Expected cash flows to be collected at acquisition 8,958 1,409
Interest component of expected cash flows (accretable yield) (576 ) (109 )
Fair value of acquired loans $ 8,382 $ 1,300
The following table summarizes the changes in accretable yield for
PCI loans during the three and nine months ended September 30, 2016
(in thousands):
Three months ended September 30, 2016 Nine months ended September 30, 2016
Beginning balance $ 503 $ 75
Acquisition
— 576
Accretion (196 ) (344 )
Reclassification from non-accretable difference
—
—
Ending balance $ 307 $ 307</t>
  </si>
  <si>
    <t>Deposits (Tables)</t>
  </si>
  <si>
    <t>Summary of Major Types of Deposits</t>
  </si>
  <si>
    <t>The major types of deposits at September 30, 2016 and December 31,
2015 were as follows (in thousands):
Type of Account
September 30, 2016
December 31, 2015
Non-interest-bearing $ 512,957 $ 337,143
Interest-bearing checking 1,451,083 859,927
Money market deposit 400,054 153,196
Savings 489,173 310,989
Time deposits 471,414 255,423
Total deposits $ 3,324,681 $ 1,916,678</t>
  </si>
  <si>
    <t>Fair Value Measurements (Tables)</t>
  </si>
  <si>
    <t>Financial Assets and Financial Liabilities Measured at Fair Value</t>
  </si>
  <si>
    <t xml:space="preserve">The following table summarizes financial assets and financial
liabilities measured at fair value as of September 30, 2016 and
December 31, 2015, segregated by the level of the valuation inputs
within the fair value hierarchy utilized to measure fair value (in
thousands):
Fair Value Measurements at Reporting Date Using:
Total Fair Level 1 Level 2 Level 3
September 30, 2016 Value Inputs Inputs Inputs
Items measured on a recurring basis:
Investment securities available-for-sale:
U.S. agency obligations $ 2,497 $
— $ 2,497 $
—
Items measured on a non-recurring basis:
Other real estate owned 9,107
—
— 9,107
Loans measured for impairment based on the fair value of the
underlying collateral 3,899
—
— 3,899
Fair Value Measurements at Reporting Date Using:
Total Fair Level 1 Level 2 Level 3
December 31, 2015 Value Inputs Inputs Inputs
Items measured on a recurring basis:
Investment securities available-for-sale:
U.S. agency obligations $ 29,902 $
— $ 29,902 $
—
Items measured on a non-recurring basis:
Other real estate owned 8,827
—
— 8,827
Loans measured for impairment based on the fair value of the
underlying collateral 4,344
—
— 4,344 </t>
  </si>
  <si>
    <t>Book Value and Estimated Fair Value of Bank's Significant Financial Instruments Not Recorded at Fair Value</t>
  </si>
  <si>
    <t xml:space="preserve">The book value and estimated fair value of the Bank’s
significant financial instruments not recorded at fair value as of
September 30, 2016 and December 31, 2015 are presented in the
following tables (in thousands):
Fair Value Measurements at Reporting Date Using:
September 30, 2016 Book Value Level 1 Inputs Level 2 Inputs Level 3 Inputs
Financial Assets:
Cash and due from banks $ 311,583 $ 311,583 $
— $
—
Securities held-to-maturity 470,642 8,768 469,959
—
Federal Home Loan Bank of New York stock 18,289
—
— 18,289
Loans receivable, net and mortgage loans held for sale 3,050,375
—
— 3,069,496
Financial Liabilities:
Deposits other than time deposits 2,853,267
— 2,853,267
—
Time deposits 471,414
— 472,774
—
Securities sold under agreements to repurchase with retail
customers 69,078 69,078
—
—
Federal Home Loan Bank advances and other borrowings 307,545
— 311,324
—
Fair Value Measurements at Reporting Date Using:
December 31, 2015 Book Value Level 1 Inputs Level 2 Inputs Level 3 Inputs
Financial Assets:
Cash and due from banks $ 43,946 $ 43,946 $
— $
—
Securities held-to-maturity 394,813
— 397,763
—
Federal Home Loan Bank of New York stock 19,978
—
— 19,978
Loans receivable and mortgage loans held for sale 1,973,400
—
— 1,986,891
Financial Liabilities:
Deposits other than time deposits 1,661,255
— 1,661,255
—
Time deposits 255,423
— 255,564
—
Securities sold under agreements to repurchase with retail
customers 75,872 75,872
—
—
Federal Home Loan Bank advances and other borrowings 346,885
— 346,118
— </t>
  </si>
  <si>
    <t>Business Combinations - Additional Information (Detail)</t>
  </si>
  <si>
    <t>May 02, 2016USD ($)</t>
  </si>
  <si>
    <t>Mar. 11, 2016USD ($)</t>
  </si>
  <si>
    <t>Sep. 30, 2016Property</t>
  </si>
  <si>
    <t>Business Acquisition [Line Items]</t>
  </si>
  <si>
    <t>Purchase accounting adjustments, assets</t>
  </si>
  <si>
    <t>Purchase accounting adjustments, loans</t>
  </si>
  <si>
    <t>Purchase accounting adjustments, deposits</t>
  </si>
  <si>
    <t>Total consideration paid</t>
  </si>
  <si>
    <t>Cash consideration</t>
  </si>
  <si>
    <t>Number of properties in lease agreement | Property</t>
  </si>
  <si>
    <t>Deposit premium</t>
  </si>
  <si>
    <t>Percentage of core deposits</t>
  </si>
  <si>
    <t>2.50%</t>
  </si>
  <si>
    <t>Percentage of deposit premium, contingent on the core deposit</t>
  </si>
  <si>
    <t>1.00%</t>
  </si>
  <si>
    <t>Business Combinations - Summary of Assets Acquired and Liabilities Assumed and Their Initial Fair Value Estimates (Detail) - USD ($) $ in Thousands</t>
  </si>
  <si>
    <t>Mar. 11, 2016</t>
  </si>
  <si>
    <t>Liabilities Assumed</t>
  </si>
  <si>
    <t>Assets Acquired</t>
  </si>
  <si>
    <t>Total assets acquired</t>
  </si>
  <si>
    <t>Retail Branch [Member] | Fair Value Adjustment [Member]</t>
  </si>
  <si>
    <t>Retail Branch [Member] | Core Deposits [Member]</t>
  </si>
  <si>
    <t>Retail Branch [Member] | Core Deposits [Member] | Fair Value Adjustment [Member]</t>
  </si>
  <si>
    <t>Book Value [Member] | Retail Branch [Member]</t>
  </si>
  <si>
    <t>Business Combinations - Summary of Estimated Fair Values of Assets Acquired and Liabilities Assumed at Date of Acquisition (Detail) - USD ($) $ in Thousands</t>
  </si>
  <si>
    <t>May 02, 2016</t>
  </si>
  <si>
    <t>Goodwill recorded in the merger</t>
  </si>
  <si>
    <t>Total Purchase Price:</t>
  </si>
  <si>
    <t>Assets acquired:</t>
  </si>
  <si>
    <t>Cash and cash equivalents</t>
  </si>
  <si>
    <t>Securities and Federal Home Loan Bank Stock</t>
  </si>
  <si>
    <t>Premises and equipment</t>
  </si>
  <si>
    <t>Borrowings</t>
  </si>
  <si>
    <t>Net assets acquired</t>
  </si>
  <si>
    <t>Cape Bancorp, Inc. [Member] | Book Value [Member]</t>
  </si>
  <si>
    <t>Cape Bancorp, Inc. [Member] | Purchase Accounting Adjustments [Member]</t>
  </si>
  <si>
    <t>Specific credit fair value on credit impaired loans</t>
  </si>
  <si>
    <t>General credit fair value</t>
  </si>
  <si>
    <t>Interest rate fair value</t>
  </si>
  <si>
    <t>Reverse allowance for loan losses</t>
  </si>
  <si>
    <t>Reverse net deferred fees, premiums and discounts</t>
  </si>
  <si>
    <t>Business Combinations - Schedule of Supplemental Pro Forma Financial Information (Detail) - Cape Bancorp, Inc. [Member] - USD ($) $ / shares in Units, $ in Thousands</t>
  </si>
  <si>
    <t>5 Months Ended</t>
  </si>
  <si>
    <t>Net interest income, Actual</t>
  </si>
  <si>
    <t>Provision for loan losses, Actual</t>
  </si>
  <si>
    <t>Non-interest income, Actual</t>
  </si>
  <si>
    <t>Non-interest expense, Actual</t>
  </si>
  <si>
    <t>Net income, Actual</t>
  </si>
  <si>
    <t>Earnings per share, Actual:</t>
  </si>
  <si>
    <t>Fully diluted, Actual</t>
  </si>
  <si>
    <t>Net interest income, Pro forma</t>
  </si>
  <si>
    <t>Provision for loan losses, Pro forma</t>
  </si>
  <si>
    <t>Non-interest income, Pro forma</t>
  </si>
  <si>
    <t>Non-interest expense, Pro forma</t>
  </si>
  <si>
    <t>Net income, Pro forma</t>
  </si>
  <si>
    <t>Earnings per share, Pro forma:</t>
  </si>
  <si>
    <t>Fully diluted, Pro forma</t>
  </si>
  <si>
    <t>Earnings per Share - Reconciliation of Shares Outstanding for Basic and Diluted Earnings per Share (Detail) - shares shares in Thousands</t>
  </si>
  <si>
    <t>Weighted average shares issued net of Treasury shares</t>
  </si>
  <si>
    <t>Less:Unallocated ESOP shares</t>
  </si>
  <si>
    <t>Unallocated incentive award shares and shares held by deferred compensation plan</t>
  </si>
  <si>
    <t>Add: Effect of dilutive securities:</t>
  </si>
  <si>
    <t>Stock options</t>
  </si>
  <si>
    <t>Shares held by deferred compensation plan</t>
  </si>
  <si>
    <t>Earnings per Share - Additional Information (Detail) - shares</t>
  </si>
  <si>
    <t>Antidilutive stock options excluded from earnings per share calculations</t>
  </si>
  <si>
    <t>Securities - Amortized Cost and Estimated Fair Value of Securities Available-for-Sale and Held-to-Maturity (Detail) - USD ($) $ in Thousands</t>
  </si>
  <si>
    <t>Securities Financing Transaction [Line Items]</t>
  </si>
  <si>
    <t>Available-for-sale, Estimated Fair Value</t>
  </si>
  <si>
    <t>Held-to-maturity, Amortized Cost</t>
  </si>
  <si>
    <t>Held-to-maturity, Estimated Fair Value</t>
  </si>
  <si>
    <t>Total, Amortized Cost</t>
  </si>
  <si>
    <t>Total, Gross Unrealized Gains</t>
  </si>
  <si>
    <t>Total, Gross Unrealized Losses</t>
  </si>
  <si>
    <t>Total, Estimated Fair Value</t>
  </si>
  <si>
    <t>Held-to-Maturity Securities [Member]</t>
  </si>
  <si>
    <t>Held-to-maturity, Gross Unrealized Gains</t>
  </si>
  <si>
    <t>Held-to-maturity, Gross Unrealized Losses</t>
  </si>
  <si>
    <t>Held-to-Maturity Securities [Member] | Investment Securities [Member]</t>
  </si>
  <si>
    <t>Held-to-Maturity Securities [Member] | Other investments [Member] | Investment Securities [Member]</t>
  </si>
  <si>
    <t>U.S. Agency Obligations [Member] | Held-to-Maturity Securities [Member] | Investment Securities [Member]</t>
  </si>
  <si>
    <t>State and Municipal Obligations [Member] | Held-to-Maturity Securities [Member] | Investment Securities [Member]</t>
  </si>
  <si>
    <t>Corporate Debt Securities [Member]</t>
  </si>
  <si>
    <t>Corporate Debt Securities [Member] | Held-to-Maturity Securities [Member] | Investment Securities [Member]</t>
  </si>
  <si>
    <t>Mortgage-Backed Securities [Member] | Held-to-Maturity Securities [Member]</t>
  </si>
  <si>
    <t>Mortgage-Backed Securities [Member] | Held-to-Maturity Securities [Member] | Other mortgage-backed securities [Member]</t>
  </si>
  <si>
    <t>Mortgage-Backed Securities [Member] | Held-to-Maturity Securities [Member] | FHLMC [Member]</t>
  </si>
  <si>
    <t>Mortgage-Backed Securities [Member] | Held-to-Maturity Securities [Member] | FNMA [Member]</t>
  </si>
  <si>
    <t>Mortgage-Backed Securities [Member] | Held-to-Maturity Securities [Member] | GNMA [Member]</t>
  </si>
  <si>
    <t>Investment Securities [Member] | U.S. Agency Obligations [Member]</t>
  </si>
  <si>
    <t>Available-for-sale, Amortized Cost</t>
  </si>
  <si>
    <t>Available-for-sale, Gross Unrealized Gains</t>
  </si>
  <si>
    <t>Available-for-sale, Gross Unrealized Losses</t>
  </si>
  <si>
    <t>Securities - Additional Information (Detail) - USD ($)</t>
  </si>
  <si>
    <t>Sep. 30, 2013</t>
  </si>
  <si>
    <t>Available-for-sale securities transferred to held-to-maturity securities</t>
  </si>
  <si>
    <t>Unrealized net loss on securities transferred from available-for-sale to held-to-maturity, Gross</t>
  </si>
  <si>
    <t>Realized gains on the sale of available-for-sale securities</t>
  </si>
  <si>
    <t>Realized losses on sale of available-for-sale securities</t>
  </si>
  <si>
    <t>Corporate debt securities, callable, amortized cost</t>
  </si>
  <si>
    <t>Corporate debt securities, callable, estimated fair value</t>
  </si>
  <si>
    <t>Floating-rate corporate debt securities, purchased period</t>
  </si>
  <si>
    <t>Floating-rate corporate debt securities, fixed interest rate spread</t>
  </si>
  <si>
    <t>Over 90-day  LIBOR</t>
  </si>
  <si>
    <t>Principal maturity year</t>
  </si>
  <si>
    <t>2028 or prior if called by the issuer</t>
  </si>
  <si>
    <t>Securities - Carrying Value of Held-to-Maturity Investment Securities (Detail) - USD ($) $ in Thousands</t>
  </si>
  <si>
    <t>12 Months Ended</t>
  </si>
  <si>
    <t>Amortized Cost</t>
  </si>
  <si>
    <t>Net loss on date of transfer from available-for-sale</t>
  </si>
  <si>
    <t>Accretion of net unrealized loss on securities reclassified as held-to-maturity</t>
  </si>
  <si>
    <t>Carrying value</t>
  </si>
  <si>
    <t>Securities - Amortized Cost and Estimated Fair Value of Investment Securities by Contractual Maturity (Detail) $ in Thousands</t>
  </si>
  <si>
    <t>Sep. 30, 2016USD ($)</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for Securities Available-for-Sale and Held-to-Maturity (Detail) - USD ($) $ in Thousands</t>
  </si>
  <si>
    <t>Schedule Of Available For Sale Securities And Held To Maturity Securities [Line Items]</t>
  </si>
  <si>
    <t>Total securities, Less than 12 months, Estimated Fair Value</t>
  </si>
  <si>
    <t>Total securities, Less than 12 months, Unrealized Losses</t>
  </si>
  <si>
    <t>Total securities, 12 months or longer, Estimated Fair Value</t>
  </si>
  <si>
    <t>Total securities, 12 months or longer, Unrealized Losses</t>
  </si>
  <si>
    <t>Total securities, Estimated Fair Value</t>
  </si>
  <si>
    <t>Total securities, Unrealized Losses</t>
  </si>
  <si>
    <t>Held-to-maturity, Less than 12 months, Estimated Fair Value</t>
  </si>
  <si>
    <t>Held-to-maturity, Less than 12 months, Unrealized Losses</t>
  </si>
  <si>
    <t>Held-to-maturity, 12 months or longer, Estimated Fair Value</t>
  </si>
  <si>
    <t>Held-to-maturity, 12 months or longer, Unrealized Losses</t>
  </si>
  <si>
    <t>Held-to-maturity, Total, Estimated Fair Value</t>
  </si>
  <si>
    <t>Held-to-maturity, Total, Unrealized Losses</t>
  </si>
  <si>
    <t>Held-to-Maturity Securities [Member] | Investment Securities [Member] | Other investments [Member]</t>
  </si>
  <si>
    <t>U.S. Agency Obligations [Member] | Investment Securities [Member]</t>
  </si>
  <si>
    <t>Available-for-sale, Less than 12 months, Estimated Market Value</t>
  </si>
  <si>
    <t>Available-for-sale, Less than 12 months, Unrealized Losses</t>
  </si>
  <si>
    <t>Available-for-sale, 12 months or longer, Estimated Market Value</t>
  </si>
  <si>
    <t>Available-for-sale, 12 months or longer, Unrealized Losses</t>
  </si>
  <si>
    <t>Available-for-sale, Total, Estimated Market Value</t>
  </si>
  <si>
    <t>Available-for-sale, Total, Unrealized Losses</t>
  </si>
  <si>
    <t>Securities - Amortized Cost, Estimated Fair Value and Credit Rating of Corporate Debt Securities (Detail) - USD ($) $ in Thousands</t>
  </si>
  <si>
    <t>Schedule of Held-to-maturity Securities [Line Items]</t>
  </si>
  <si>
    <t>Estimated Fair Value</t>
  </si>
  <si>
    <t>BankAmerica Capital [Member]</t>
  </si>
  <si>
    <t>Credit Rating Moody's/S&amp;P</t>
  </si>
  <si>
    <t>Ba1/BB+</t>
  </si>
  <si>
    <t>Chase Capital [Member]</t>
  </si>
  <si>
    <t>Baa2/BBB-</t>
  </si>
  <si>
    <t>Wells Fargo Capital [Member]</t>
  </si>
  <si>
    <t>A1/BBB+</t>
  </si>
  <si>
    <t>Huntington Capital [Member]</t>
  </si>
  <si>
    <t>Baa2/BB</t>
  </si>
  <si>
    <t>Keycorp Capital [Member]</t>
  </si>
  <si>
    <t>Baa2/BB+</t>
  </si>
  <si>
    <t>PNC Capital [Member]</t>
  </si>
  <si>
    <t>Baa1/BBB-</t>
  </si>
  <si>
    <t>State Street Capital [Member]</t>
  </si>
  <si>
    <t>A3/BBB</t>
  </si>
  <si>
    <t>SunTrust Capital [Member]</t>
  </si>
  <si>
    <t>Baa3/BB+</t>
  </si>
  <si>
    <t>Loans Receivable, Net - Components of Loans Receivable, Net (Detail) - USD ($) $ in Thousands</t>
  </si>
  <si>
    <t>Jun. 30, 2016</t>
  </si>
  <si>
    <t>Jun. 30, 2015</t>
  </si>
  <si>
    <t>Dec. 31, 2014</t>
  </si>
  <si>
    <t>Financing Receivable, Allowance for Credit Losses [Line Items]</t>
  </si>
  <si>
    <t>Total loans</t>
  </si>
  <si>
    <t>Purchased credit impaired ("PCI") loans</t>
  </si>
  <si>
    <t>Total Loans</t>
  </si>
  <si>
    <t>Loans in process</t>
  </si>
  <si>
    <t>Deferred origination costs, net</t>
  </si>
  <si>
    <t>Allowance for loan losses</t>
  </si>
  <si>
    <t>Total loans, net</t>
  </si>
  <si>
    <t>Commercial [Member]</t>
  </si>
  <si>
    <t>Commercial [Member] | Commercial And Industrial [Member]</t>
  </si>
  <si>
    <t>Commercial [Member] | Commercial Real Estate - Owner Occupied [Member]</t>
  </si>
  <si>
    <t>Commercial [Member] | Commercial Real Estate - Investor [Member]</t>
  </si>
  <si>
    <t>Consumer [Member]</t>
  </si>
  <si>
    <t>Consumer [Member] | Residential Mortgage [Member]</t>
  </si>
  <si>
    <t>Consumer [Member] | Residential Construction [Member]</t>
  </si>
  <si>
    <t>Consumer [Member] | Home Equity Loans and Lines [Member]</t>
  </si>
  <si>
    <t>Consumer [Member] | Other Consumer [Member]</t>
  </si>
  <si>
    <t>Loans Receivable, Net - Additional Information (Detail) - USD ($)</t>
  </si>
  <si>
    <t>Jul. 31, 2015</t>
  </si>
  <si>
    <t>Accounts, Notes, Loans and Financing Receivable [Line Items]</t>
  </si>
  <si>
    <t>Loans with non-accrual of interest</t>
  </si>
  <si>
    <t>Financing receivables 90 days past due and still accruing</t>
  </si>
  <si>
    <t>Impaired loans on non-accrual commercial real estate, multi-family, land, construction, commercial and industrial loans</t>
  </si>
  <si>
    <t>Impaired loan portfolio total</t>
  </si>
  <si>
    <t>Allocation in allowance for loan losses</t>
  </si>
  <si>
    <t>Average balance of impaired loans</t>
  </si>
  <si>
    <t>Troubled debt restructured loans</t>
  </si>
  <si>
    <t>Troubled debt restructured loans with accrual interest</t>
  </si>
  <si>
    <t>Non-accrual loan total troubled debt restructurings</t>
  </si>
  <si>
    <t>Specific reserves to loans accruing troubled debt restructurings</t>
  </si>
  <si>
    <t>Colonial American Bank [Member]</t>
  </si>
  <si>
    <t>Residential Real Estate [Member]</t>
  </si>
  <si>
    <t>Recorded investment in mortgage and consumer loans collateralized, foreclosure amount</t>
  </si>
  <si>
    <t>Foreclosed property held</t>
  </si>
  <si>
    <t>Loans Receivable, Net - Analysis of Allowance for Loan Losses (Detail) - USD ($) $ in Thousands</t>
  </si>
  <si>
    <t>Balance at beginning of period</t>
  </si>
  <si>
    <t>Provision charged to operations</t>
  </si>
  <si>
    <t>Charge-offs</t>
  </si>
  <si>
    <t>Recoveries</t>
  </si>
  <si>
    <t>Balance at end of period</t>
  </si>
  <si>
    <t>Loans Receivable, Net - Allowance for Loan Losses and Recorded Investment in Loans by Portfolio Segment and Based on Impairment Method Excluding PCI Loans (Detail) - USD ($) $ in Thousands</t>
  </si>
  <si>
    <t>Allowance for loan losses:</t>
  </si>
  <si>
    <t>Provision (benefit) charged to operations</t>
  </si>
  <si>
    <t>Ending allowance balance attributed to loans:</t>
  </si>
  <si>
    <t>Individually evaluated for impairment</t>
  </si>
  <si>
    <t>Collectively evaluated for impairment</t>
  </si>
  <si>
    <t>Total ending allowance balance</t>
  </si>
  <si>
    <t>Loans:</t>
  </si>
  <si>
    <t>Loans individually evaluated for impairment</t>
  </si>
  <si>
    <t>Loans collectively evaluated for impairment</t>
  </si>
  <si>
    <t>Commercial Real Estate - Owner Occupied [Member]</t>
  </si>
  <si>
    <t>Commercial Real Estate - Investor [Member]</t>
  </si>
  <si>
    <t>Commercial and Industrial [Member]</t>
  </si>
  <si>
    <t>Unallocated [Member]</t>
  </si>
  <si>
    <t>Loans Receivable, Net - Summary of Impaired Loans Excluding PCI Loans (Detail) - USD ($) $ in Thousands</t>
  </si>
  <si>
    <t>Impaired loans with no allocated allowance for loan losses</t>
  </si>
  <si>
    <t>Impaired loans with allocated allowance for loan losses</t>
  </si>
  <si>
    <t>Amount of the allowance for loan losses allocated</t>
  </si>
  <si>
    <t>Loans Receivable, Net - Summary of Loans Individually Evaluated for Impairment by Loan Portfolio Segment Excluding PCI Loans (Detail) - USD ($) $ in Thousands</t>
  </si>
  <si>
    <t>Financing Receivable, Impaired [Line Items]</t>
  </si>
  <si>
    <t>Recorded Investment</t>
  </si>
  <si>
    <t>Allowance for Loan Losses Allocated</t>
  </si>
  <si>
    <t>With No Related Allowance Recorded [Member]</t>
  </si>
  <si>
    <t>Unpaid Principal Balance</t>
  </si>
  <si>
    <t>Average Recorded Investment</t>
  </si>
  <si>
    <t>Interest Income Recognized</t>
  </si>
  <si>
    <t>With an Allowance Recorded [Member]</t>
  </si>
  <si>
    <t>Residential Real Estate [Member] | With No Related Allowance Recorded [Member]</t>
  </si>
  <si>
    <t>Residential Real Estate [Member] | With an Allowance Recorded [Member]</t>
  </si>
  <si>
    <t>Commercial Real Estate - Owner Occupied [Member] | With No Related Allowance Recorded [Member]</t>
  </si>
  <si>
    <t>Commercial Real Estate - Owner Occupied [Member] | With an Allowance Recorded [Member]</t>
  </si>
  <si>
    <t>Commercial Real Estate - Investor [Member] | With No Related Allowance Recorded [Member]</t>
  </si>
  <si>
    <t>Commercial Real Estate - Investor [Member] | With an Allowance Recorded [Member]</t>
  </si>
  <si>
    <t>Consumer [Member] | With No Related Allowance Recorded [Member]</t>
  </si>
  <si>
    <t>Consumer [Member] | With an Allowance Recorded [Member]</t>
  </si>
  <si>
    <t>Commercial and Industrial [Member] | With No Related Allowance Recorded [Member]</t>
  </si>
  <si>
    <t>Commercial and Industrial [Member] | With an Allowance Recorded [Member]</t>
  </si>
  <si>
    <t>Loans Receivable, Net - Recorded Investment in Non-Accrual Loans by Loan Portfolio Segment Excluding PCI Loans (Detail) - USD ($) $ in Thousands</t>
  </si>
  <si>
    <t>Financing Receivable, Recorded Investment, Past Due [Line Items]</t>
  </si>
  <si>
    <t>Recorded Investment in Non-accrual Loans</t>
  </si>
  <si>
    <t>Loans Receivable, Net - Aging of Recorded Investment in Past Due Loans Excluding PCI Loans (Detail) - USD ($) $ in Thousands</t>
  </si>
  <si>
    <t>Greater than 90 Days Past Due</t>
  </si>
  <si>
    <t>Total Past Due</t>
  </si>
  <si>
    <t>Loans Not Past Due</t>
  </si>
  <si>
    <t>30-59 Days Past Due [Member]</t>
  </si>
  <si>
    <t>60-89 Days Past Due [Member]</t>
  </si>
  <si>
    <t>Residential Real Estate [Member] | 30-59 Days Past Due [Member]</t>
  </si>
  <si>
    <t>Residential Real Estate [Member] | 60-89 Days Past Due [Member]</t>
  </si>
  <si>
    <t>Commercial Real Estate - Owner Occupied [Member] | 30-59 Days Past Due [Member]</t>
  </si>
  <si>
    <t>Commercial Real Estate - Owner Occupied [Member] | 60-89 Days Past Due [Member]</t>
  </si>
  <si>
    <t>Commercial Real Estate - Investor [Member] | 30-59 Days Past Due [Member]</t>
  </si>
  <si>
    <t>Commercial Real Estate - Investor [Member] | 60-89 Days Past Due [Member]</t>
  </si>
  <si>
    <t>Consumer [Member] | 30-59 Days Past Due [Member]</t>
  </si>
  <si>
    <t>Consumer [Member] | 60-89 Days Past Due [Member]</t>
  </si>
  <si>
    <t>Commercial and Industrial [Member] | 30-59 Days Past Due [Member]</t>
  </si>
  <si>
    <t>Commercial and Industrial [Member] | 60-89 Days Past Due [Member]</t>
  </si>
  <si>
    <t>Loans Receivable, Net - Risk Category of Loans by Loan Portfolio Segment Excluding PCI Loans (Detail) - USD ($) $ in Thousands</t>
  </si>
  <si>
    <t>Financing Receivable, Recorded Investment [Line Items]</t>
  </si>
  <si>
    <t>Loan</t>
  </si>
  <si>
    <t>Pass [Member]</t>
  </si>
  <si>
    <t>Pass [Member] | Commercial Real Estate - Owner Occupied [Member]</t>
  </si>
  <si>
    <t>Pass [Member] | Commercial Real Estate - Investor [Member]</t>
  </si>
  <si>
    <t>Pass [Member] | Commercial and Industrial [Member]</t>
  </si>
  <si>
    <t>Special Mention [Member]</t>
  </si>
  <si>
    <t>Special Mention [Member] | Commercial Real Estate - Owner Occupied [Member]</t>
  </si>
  <si>
    <t>Special Mention [Member] | Commercial Real Estate - Investor [Member]</t>
  </si>
  <si>
    <t>Special Mention [Member] | Commercial and Industrial [Member]</t>
  </si>
  <si>
    <t>Substandard [Member]</t>
  </si>
  <si>
    <t>Substandard [Member] | Commercial Real Estate - Owner Occupied [Member]</t>
  </si>
  <si>
    <t>Substandard [Member] | Commercial Real Estate - Investor [Member]</t>
  </si>
  <si>
    <t>Substandard [Member] | Commercial and Industrial [Member]</t>
  </si>
  <si>
    <t>Loans Receivable, Net - Recorded Investment in Residential and Consumer Loans Based on Payment Activity Excluding PCI Loans (Detail) - USD ($) $ in Thousands</t>
  </si>
  <si>
    <t>Non-performing</t>
  </si>
  <si>
    <t>Residential Real Estate [Member] | Residential Real Estate [Member]</t>
  </si>
  <si>
    <t>Performing</t>
  </si>
  <si>
    <t>Residential Real Estate [Member] | Consumer [Member]</t>
  </si>
  <si>
    <t>Loans Receivable, Net - Troubled Debt Restructurings (Detail) $ in Thousands</t>
  </si>
  <si>
    <t>Sep. 30, 2016USD ($)SecurityLoan</t>
  </si>
  <si>
    <t>Sep. 30, 2015USD ($)SecurityLoan</t>
  </si>
  <si>
    <t>Financing Receivable, Modifications [Line Items]</t>
  </si>
  <si>
    <t>Number of Loans | SecurityLoan</t>
  </si>
  <si>
    <t>Pre-modification Recorded Investment</t>
  </si>
  <si>
    <t>Post-modification Recorded Investment</t>
  </si>
  <si>
    <t>Subsequently Defaulted [Member]</t>
  </si>
  <si>
    <t>Loans Receivable, Net - PCI Loans Acquired (Detail) - USD ($) $ in Thousands</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Loans Receivable, Net - Summary of Changes in Accretable Yield (Detail) - USD ($) $ in Thousands</t>
  </si>
  <si>
    <t>Beginning balance</t>
  </si>
  <si>
    <t>Acquisition</t>
  </si>
  <si>
    <t>Accretion</t>
  </si>
  <si>
    <t>Reclassification from non-accretable difference</t>
  </si>
  <si>
    <t>Ending balance</t>
  </si>
  <si>
    <t>Reserve for Repurchased Loans and Loss Sharing Obligations - Additional Information (Detail)</t>
  </si>
  <si>
    <t>Dec. 31, 2015SecurityLoan</t>
  </si>
  <si>
    <t>Sep. 30, 2015USD ($)</t>
  </si>
  <si>
    <t>Reserve for repurchased loans and loss sharing obligations | $</t>
  </si>
  <si>
    <t>Outstanding number of loan repurchase requests | SecurityLoan</t>
  </si>
  <si>
    <t>Deposits - Summary of Major Types of Deposits (Detail) - USD ($) $ in Thousands</t>
  </si>
  <si>
    <t>Non-interest-bearing</t>
  </si>
  <si>
    <t>Interest-bearing checking</t>
  </si>
  <si>
    <t>Money market deposit</t>
  </si>
  <si>
    <t>Savings</t>
  </si>
  <si>
    <t>Time deposits</t>
  </si>
  <si>
    <t>Total deposits</t>
  </si>
  <si>
    <t>Deposits - Additional Information (Detail) - USD ($) $ in Millions</t>
  </si>
  <si>
    <t>Time deposits, $100,000 and over</t>
  </si>
  <si>
    <t>Fair Value Measurements - Financial Assets and Financial Liabilities Measured at Fair Value (Detail) - USD ($) $ in Thousands</t>
  </si>
  <si>
    <t>Fair Value, Assets and Liabilities Measured on Recurring and Nonrecurring Basis [Line Items]</t>
  </si>
  <si>
    <t>Investment securities available for sale</t>
  </si>
  <si>
    <t>Items Measured on a Recurring Basis [Member] | U.S. Agency Obligations [Member]</t>
  </si>
  <si>
    <t>Items Measured on a Non-Recurring Basis [Member] | Other Real Estate Owned [Member]</t>
  </si>
  <si>
    <t>Fair value</t>
  </si>
  <si>
    <t>Items Measured on a Non-Recurring Basis [Member] | Loans Measured for Impairment Based on the Fair Value of Underlying Collateral [Member]</t>
  </si>
  <si>
    <t>Level 2 Inputs [Member] | Items Measured on a Recurring Basis [Member] | U.S. Agency Obligations [Member]</t>
  </si>
  <si>
    <t>Level 3 Inputs [Member] | Items Measured on a Non-Recurring Basis [Member] | Other Real Estate Owned [Member]</t>
  </si>
  <si>
    <t>Level 3 Inputs [Member] | Items Measured on a Non-Recurring Basis [Member] | Loans Measured for Impairment Based on the Fair Value of Underlying Collateral [Member]</t>
  </si>
  <si>
    <t>Fair Value Measurements - Book Value and Estimated Fair Value of Bank's Significant Financial Instruments Not Recorded at Fair Value (Detail) - USD ($) $ in Thousands</t>
  </si>
  <si>
    <t>Financial Assets:</t>
  </si>
  <si>
    <t>Securities held-to-maturity</t>
  </si>
  <si>
    <t>Financial Liabilities:</t>
  </si>
  <si>
    <t>Book Value [Member]</t>
  </si>
  <si>
    <t>Loans receivable, net and mortgage loans held for sale</t>
  </si>
  <si>
    <t>Deposits other than time deposits</t>
  </si>
  <si>
    <t>Federal Home Loan Bank advances and other borrowings</t>
  </si>
  <si>
    <t>Level 1 Inputs [Member]</t>
  </si>
  <si>
    <t>Level 2 Inputs [Member]</t>
  </si>
  <si>
    <t>Level 3 Inputs [Member]</t>
  </si>
  <si>
    <t>Subsequent Event - Additional Information (Detail) - Ocean Shore Holding Co [Member] - New Jersey [Member] $ / shares in Units, $ in Millions</t>
  </si>
  <si>
    <t>Jul. 13, 2016USD ($)Banking_Office$ / shares</t>
  </si>
  <si>
    <t>Subsequent Event [Line Items]</t>
  </si>
  <si>
    <t>Cost of acquisition | $</t>
  </si>
  <si>
    <t>Common stock exchanged for each share of Ocean Shore common stock</t>
  </si>
  <si>
    <t>Cash to be received for each share of Ocean Shore common stock | $ / shares</t>
  </si>
  <si>
    <t>Number of banking offices operated | Banking_Offi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04702</v>
      </c>
    </row>
    <row spans="1:3" r="12">
      <c t="s" r="A12" s="4">
        <v>19</v>
      </c>
      <c t="s" r="B12" s="4">
        <v>20</v>
      </c>
    </row>
    <row spans="1:3" r="13">
      <c t="s" r="A13" s="4">
        <v>21</v>
      </c>
      <c t="s" r="B13" s="4">
        <v>22</v>
      </c>
    </row>
    <row spans="1:3" r="14">
      <c t="s" r="A14" s="4">
        <v>23</v>
      </c>
      <c t="n" r="C14" s="6">
        <v>25850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0</v>
      </c>
      <c t="s" r="B1" s="2">
        <v>1</v>
      </c>
    </row>
    <row spans="1:2" r="2">
      <c t="s" r="B2" s="2">
        <v>2</v>
      </c>
    </row>
    <row spans="1:2" r="3">
      <c t="s" r="A3" s="3">
        <v>236</v>
      </c>
    </row>
    <row spans="1:2" r="4">
      <c t="s" r="A4" s="4">
        <v>220</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4</v>
      </c>
      <c t="s" r="B1" s="2">
        <v>1</v>
      </c>
    </row>
    <row spans="1:2" r="2">
      <c t="s" r="B2" s="2">
        <v>2</v>
      </c>
    </row>
    <row spans="1:2" r="3">
      <c t="s" r="A3" s="3">
        <v>244</v>
      </c>
    </row>
    <row spans="1:2" r="4">
      <c t="s" r="A4" s="4">
        <v>44</v>
      </c>
      <c t="s" r="B4"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11583</v>
      </c>
      <c t="n" r="C3" s="7">
        <v>43946</v>
      </c>
    </row>
    <row spans="1:3" r="4">
      <c t="s" r="A4" s="4">
        <v>28</v>
      </c>
      <c t="n" r="B4" s="6">
        <v>2497</v>
      </c>
      <c t="n" r="C4" s="6">
        <v>29902</v>
      </c>
    </row>
    <row spans="1:3" r="5">
      <c t="s" r="A5" s="4">
        <v>29</v>
      </c>
      <c t="n" r="B5" s="6">
        <v>470642</v>
      </c>
      <c t="n" r="C5" s="6">
        <v>394813</v>
      </c>
    </row>
    <row spans="1:3" r="6">
      <c t="s" r="A6" s="4">
        <v>30</v>
      </c>
      <c t="n" r="B6" s="6">
        <v>18289</v>
      </c>
      <c t="n" r="C6" s="6">
        <v>19978</v>
      </c>
    </row>
    <row spans="1:3" r="7">
      <c t="s" r="A7" s="4">
        <v>31</v>
      </c>
      <c t="n" r="B7" s="6">
        <v>3028696</v>
      </c>
      <c t="n" r="C7" s="6">
        <v>1970703</v>
      </c>
    </row>
    <row spans="1:3" r="8">
      <c t="s" r="A8" s="4">
        <v>32</v>
      </c>
      <c t="n" r="B8" s="6">
        <v>21679</v>
      </c>
      <c t="n" r="C8" s="6">
        <v>2697</v>
      </c>
    </row>
    <row spans="1:3" r="9">
      <c t="s" r="A9" s="4">
        <v>33</v>
      </c>
      <c t="n" r="B9" s="6">
        <v>9396</v>
      </c>
      <c t="n" r="C9" s="6">
        <v>5860</v>
      </c>
    </row>
    <row spans="1:3" r="10">
      <c t="s" r="A10" s="4">
        <v>34</v>
      </c>
      <c t="n" r="B10" s="6">
        <v>9107</v>
      </c>
      <c t="n" r="C10" s="6">
        <v>8827</v>
      </c>
    </row>
    <row spans="1:3" r="11">
      <c t="s" r="A11" s="4">
        <v>35</v>
      </c>
      <c t="n" r="B11" s="6">
        <v>51243</v>
      </c>
      <c t="n" r="C11" s="6">
        <v>28419</v>
      </c>
    </row>
    <row spans="1:3" r="12">
      <c t="s" r="A12" s="4">
        <v>36</v>
      </c>
      <c t="n" r="B12" s="6">
        <v>259</v>
      </c>
      <c t="n" r="C12" s="6">
        <v>589</v>
      </c>
    </row>
    <row spans="1:3" r="13">
      <c t="s" r="A13" s="4">
        <v>37</v>
      </c>
      <c t="n" r="B13" s="6">
        <v>106433</v>
      </c>
      <c t="n" r="C13" s="6">
        <v>57549</v>
      </c>
    </row>
    <row spans="1:3" r="14">
      <c t="s" r="A14" s="4">
        <v>38</v>
      </c>
      <c t="n" r="B14" s="6">
        <v>39391</v>
      </c>
      <c t="n" r="C14" s="6">
        <v>16807</v>
      </c>
    </row>
    <row spans="1:3" r="15">
      <c t="s" r="A15" s="4">
        <v>39</v>
      </c>
      <c t="n" r="B15" s="6">
        <v>11543</v>
      </c>
      <c t="n" r="C15" s="6">
        <v>10900</v>
      </c>
    </row>
    <row spans="1:3" r="16">
      <c t="s" r="A16" s="4">
        <v>40</v>
      </c>
      <c t="n" r="B16" s="6">
        <v>3722</v>
      </c>
      <c t="n" r="C16" s="6">
        <v>256</v>
      </c>
    </row>
    <row spans="1:3" r="17">
      <c t="s" r="A17" s="4">
        <v>41</v>
      </c>
      <c t="n" r="B17" s="6">
        <v>66537</v>
      </c>
      <c t="n" r="C17" s="6">
        <v>1822</v>
      </c>
    </row>
    <row spans="1:3" r="18">
      <c t="s" r="A18" s="4">
        <v>42</v>
      </c>
      <c t="n" r="B18" s="6">
        <v>4151017</v>
      </c>
      <c t="n" r="C18" s="6">
        <v>2593068</v>
      </c>
    </row>
    <row spans="1:3" r="19">
      <c t="s" r="A19" s="3">
        <v>43</v>
      </c>
    </row>
    <row spans="1:3" r="20">
      <c t="s" r="A20" s="4">
        <v>44</v>
      </c>
      <c t="n" r="B20" s="6">
        <v>3324681</v>
      </c>
      <c t="n" r="C20" s="6">
        <v>1916678</v>
      </c>
    </row>
    <row spans="1:3" r="21">
      <c t="s" r="A21" s="4">
        <v>45</v>
      </c>
      <c t="n" r="B21" s="6">
        <v>69078</v>
      </c>
      <c t="n" r="C21" s="6">
        <v>75872</v>
      </c>
    </row>
    <row spans="1:3" r="22">
      <c t="s" r="A22" s="4">
        <v>46</v>
      </c>
      <c t="n" r="B22" s="6">
        <v>251146</v>
      </c>
      <c t="n" r="C22" s="6">
        <v>324385</v>
      </c>
    </row>
    <row spans="1:3" r="23">
      <c t="s" r="A23" s="4">
        <v>47</v>
      </c>
      <c t="n" r="B23" s="6">
        <v>56399</v>
      </c>
      <c t="n" r="C23" s="6">
        <v>22500</v>
      </c>
    </row>
    <row spans="1:3" r="24">
      <c t="s" r="A24" s="4">
        <v>48</v>
      </c>
      <c t="n" r="B24" s="6">
        <v>8287</v>
      </c>
      <c t="n" r="C24" s="6">
        <v>7121</v>
      </c>
    </row>
    <row spans="1:3" r="25">
      <c t="s" r="A25" s="4">
        <v>49</v>
      </c>
      <c t="n" r="B25" s="6">
        <v>24182</v>
      </c>
      <c t="n" r="C25" s="6">
        <v>8066</v>
      </c>
    </row>
    <row spans="1:3" r="26">
      <c t="s" r="A26" s="4">
        <v>50</v>
      </c>
      <c t="n" r="B26" s="6">
        <v>3733773</v>
      </c>
      <c t="n" r="C26" s="6">
        <v>2354622</v>
      </c>
    </row>
    <row spans="1:3" r="27">
      <c t="s" r="A27" s="3">
        <v>51</v>
      </c>
    </row>
    <row spans="1:3" r="28">
      <c t="s" r="A28" s="4">
        <v>52</v>
      </c>
      <c t="s" r="B28" s="4">
        <v>53</v>
      </c>
      <c t="s" r="C28" s="4">
        <v>53</v>
      </c>
    </row>
    <row spans="1:3" r="29">
      <c t="s" r="A29" s="4">
        <v>54</v>
      </c>
      <c t="n" r="B29" s="6">
        <v>336</v>
      </c>
      <c t="n" r="C29" s="6">
        <v>336</v>
      </c>
    </row>
    <row spans="1:3" r="30">
      <c t="s" r="A30" s="4">
        <v>55</v>
      </c>
      <c t="n" r="B30" s="6">
        <v>308979</v>
      </c>
      <c t="n" r="C30" s="6">
        <v>269757</v>
      </c>
    </row>
    <row spans="1:3" r="31">
      <c t="s" r="A31" s="4">
        <v>56</v>
      </c>
      <c t="n" r="B31" s="6">
        <v>236472</v>
      </c>
      <c t="n" r="C31" s="6">
        <v>229140</v>
      </c>
    </row>
    <row spans="1:3" r="32">
      <c t="s" r="A32" s="4">
        <v>57</v>
      </c>
      <c t="n" r="B32" s="6">
        <v>-5611</v>
      </c>
      <c t="n" r="C32" s="6">
        <v>-6241</v>
      </c>
    </row>
    <row spans="1:3" r="33">
      <c t="s" r="A33" s="4">
        <v>58</v>
      </c>
      <c t="n" r="B33" s="6">
        <v>-2832</v>
      </c>
      <c t="n" r="C33" s="6">
        <v>-3045</v>
      </c>
    </row>
    <row spans="1:3" r="34">
      <c t="s" r="A34" s="4">
        <v>59</v>
      </c>
      <c t="n" r="B34" s="6">
        <v>-120100</v>
      </c>
      <c t="n" r="C34" s="6">
        <v>-251501</v>
      </c>
    </row>
    <row spans="1:3" r="35">
      <c t="s" r="A35" s="4">
        <v>60</v>
      </c>
      <c t="n" r="B35" s="6">
        <v>-310</v>
      </c>
      <c t="n" r="C35" s="6">
        <v>-314</v>
      </c>
    </row>
    <row spans="1:3" r="36">
      <c t="s" r="A36" s="4">
        <v>61</v>
      </c>
      <c t="n" r="B36" s="6">
        <v>310</v>
      </c>
      <c t="n" r="C36" s="6">
        <v>314</v>
      </c>
    </row>
    <row spans="1:3" r="37">
      <c t="s" r="A37" s="4">
        <v>62</v>
      </c>
      <c t="n" r="B37" s="6">
        <v>417244</v>
      </c>
      <c t="n" r="C37" s="6">
        <v>238446</v>
      </c>
    </row>
    <row spans="1:3" r="38">
      <c t="s" r="A38" s="4">
        <v>63</v>
      </c>
      <c t="n" r="B38" s="7">
        <v>4151017</v>
      </c>
      <c t="n" r="C38" s="7">
        <v>2593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5</v>
      </c>
      <c t="s" r="B1" s="2">
        <v>1</v>
      </c>
    </row>
    <row spans="1:2" r="2">
      <c t="s" r="B2" s="2">
        <v>2</v>
      </c>
    </row>
    <row spans="1:2" r="3">
      <c t="s" r="A3" s="3">
        <v>247</v>
      </c>
    </row>
    <row spans="1:2" r="4">
      <c t="s" r="A4" s="4">
        <v>246</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4">
        <v>258</v>
      </c>
    </row>
    <row spans="1:2" r="4">
      <c t="s" r="A4" s="4">
        <v>259</v>
      </c>
      <c t="s" r="B4" s="4">
        <v>260</v>
      </c>
    </row>
    <row spans="1:2" r="5">
      <c t="s" r="A5" s="4">
        <v>261</v>
      </c>
    </row>
    <row spans="1:2" r="6">
      <c t="s" r="A6" s="4">
        <v>259</v>
      </c>
      <c t="s" r="B6" s="4">
        <v>262</v>
      </c>
    </row>
    <row spans="1:2" r="7">
      <c t="s" r="A7" s="4">
        <v>263</v>
      </c>
      <c t="s" r="B7"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65</v>
      </c>
      <c t="s" r="B1" s="2">
        <v>1</v>
      </c>
    </row>
    <row spans="1:2" r="2">
      <c t="s" r="B2" s="2">
        <v>2</v>
      </c>
    </row>
    <row spans="1:2" r="3">
      <c t="s" r="A3" s="3">
        <v>234</v>
      </c>
    </row>
    <row spans="1:2" r="4">
      <c t="s" r="A4" s="4">
        <v>266</v>
      </c>
      <c t="s" r="B4"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236</v>
      </c>
    </row>
    <row spans="1:2" r="4">
      <c t="s" r="A4" s="4">
        <v>269</v>
      </c>
      <c t="s" r="B4" s="4">
        <v>270</v>
      </c>
    </row>
    <row spans="1:2" r="5">
      <c t="s" r="A5" s="4">
        <v>271</v>
      </c>
      <c t="s" r="B5" s="4">
        <v>272</v>
      </c>
    </row>
    <row spans="1:2" r="6">
      <c t="s" r="A6" s="4">
        <v>273</v>
      </c>
      <c t="s" r="B6" s="4">
        <v>274</v>
      </c>
    </row>
    <row spans="1:2" r="7">
      <c t="s" r="A7" s="4">
        <v>275</v>
      </c>
      <c t="s" r="B7" s="4">
        <v>276</v>
      </c>
    </row>
    <row spans="1:2" r="8">
      <c t="s" r="A8" s="4">
        <v>277</v>
      </c>
      <c t="s" r="B8"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39</v>
      </c>
    </row>
    <row spans="1:2" r="4">
      <c t="s" r="A4" s="4">
        <v>280</v>
      </c>
      <c t="s" r="B4" s="4">
        <v>281</v>
      </c>
    </row>
    <row spans="1:2" r="5">
      <c t="s" r="A5" s="4">
        <v>282</v>
      </c>
      <c t="s" r="B5" s="4">
        <v>283</v>
      </c>
    </row>
    <row spans="1:2" r="6">
      <c t="s" r="A6" s="4">
        <v>284</v>
      </c>
      <c t="s" r="B6" s="4">
        <v>285</v>
      </c>
    </row>
    <row spans="1:2" r="7">
      <c t="s" r="A7" s="4">
        <v>286</v>
      </c>
      <c t="s" r="B7" s="4">
        <v>287</v>
      </c>
    </row>
    <row spans="1:2" r="8">
      <c t="s" r="A8" s="4">
        <v>288</v>
      </c>
      <c t="s" r="B8" s="4">
        <v>289</v>
      </c>
    </row>
    <row spans="1:2" r="9">
      <c t="s" r="A9" s="4">
        <v>290</v>
      </c>
      <c t="s" r="B9" s="4">
        <v>291</v>
      </c>
    </row>
    <row spans="1:2" r="10">
      <c t="s" r="A10" s="4">
        <v>292</v>
      </c>
      <c t="s" r="B10" s="4">
        <v>293</v>
      </c>
    </row>
    <row spans="1:2" r="11">
      <c t="s" r="A11" s="4">
        <v>294</v>
      </c>
      <c t="s" r="B11" s="4">
        <v>295</v>
      </c>
    </row>
    <row spans="1:2" r="12">
      <c t="s" r="A12" s="4">
        <v>296</v>
      </c>
      <c t="s" r="B12" s="4">
        <v>297</v>
      </c>
    </row>
    <row spans="1:2" r="13">
      <c t="s" r="A13" s="4">
        <v>298</v>
      </c>
      <c t="s" r="B13" s="4">
        <v>299</v>
      </c>
    </row>
    <row spans="1:2" r="14">
      <c t="s" r="A14" s="4">
        <v>300</v>
      </c>
      <c t="s" r="B14" s="4">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02</v>
      </c>
      <c t="s" r="B1" s="2">
        <v>1</v>
      </c>
    </row>
    <row spans="1:2" r="2">
      <c t="s" r="B2" s="2">
        <v>2</v>
      </c>
    </row>
    <row spans="1:2" r="3">
      <c t="s" r="A3" s="3">
        <v>244</v>
      </c>
    </row>
    <row spans="1:2" r="4">
      <c t="s" r="A4" s="4">
        <v>303</v>
      </c>
      <c t="s" r="B4" s="4">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50</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20"/>
    <col customWidth="1" max="3" min="3" width="21"/>
    <col customWidth="1" max="4" min="4" width="22"/>
  </cols>
  <sheetData>
    <row spans="1:4" r="1">
      <c t="s" r="A1" s="1">
        <v>310</v>
      </c>
      <c t="s" r="B1" s="2">
        <v>311</v>
      </c>
      <c t="s" r="C1" s="2">
        <v>312</v>
      </c>
      <c t="s" r="D1" s="2">
        <v>313</v>
      </c>
    </row>
    <row spans="1:4" r="2">
      <c t="s" r="A2" s="4">
        <v>261</v>
      </c>
    </row>
    <row spans="1:4" r="3">
      <c t="s" r="A3" s="3">
        <v>314</v>
      </c>
    </row>
    <row spans="1:4" r="4">
      <c t="s" r="A4" s="4">
        <v>315</v>
      </c>
      <c t="n" r="B4" s="7">
        <v>1517610000</v>
      </c>
    </row>
    <row spans="1:4" r="5">
      <c t="s" r="A5" s="4">
        <v>316</v>
      </c>
      <c t="n" r="B5" s="6">
        <v>1157753000</v>
      </c>
    </row>
    <row spans="1:4" r="6">
      <c t="s" r="A6" s="4">
        <v>317</v>
      </c>
      <c t="n" r="B6" s="6">
        <v>1248367000</v>
      </c>
    </row>
    <row spans="1:4" r="7">
      <c t="s" r="A7" s="4">
        <v>318</v>
      </c>
      <c t="n" r="B7" s="6">
        <v>196403000</v>
      </c>
    </row>
    <row spans="1:4" r="8">
      <c t="s" r="A8" s="4">
        <v>319</v>
      </c>
      <c t="n" r="B8" s="7">
        <v>30500000</v>
      </c>
    </row>
    <row spans="1:4" r="9">
      <c t="s" r="A9" s="4">
        <v>320</v>
      </c>
      <c t="n" r="D9" s="6">
        <v>8</v>
      </c>
    </row>
    <row spans="1:4" r="10">
      <c t="s" r="A10" s="4">
        <v>258</v>
      </c>
    </row>
    <row spans="1:4" r="11">
      <c t="s" r="A11" s="3">
        <v>314</v>
      </c>
    </row>
    <row spans="1:4" r="12">
      <c t="s" r="A12" s="4">
        <v>321</v>
      </c>
      <c t="n" r="C12" s="7">
        <v>340000</v>
      </c>
    </row>
    <row spans="1:4" r="13">
      <c t="s" r="A13" s="4">
        <v>322</v>
      </c>
      <c t="s" r="C13" s="4">
        <v>323</v>
      </c>
    </row>
    <row spans="1:4" r="14">
      <c t="s" r="A14" s="4">
        <v>324</v>
      </c>
      <c t="s" r="C14" s="4">
        <v>325</v>
      </c>
    </row>
    <row spans="1:4" r="15">
      <c t="s" r="A15" s="4">
        <v>315</v>
      </c>
      <c t="n" r="C15" s="7">
        <v>16817000</v>
      </c>
    </row>
    <row spans="1:4" r="16">
      <c t="s" r="A16" s="4">
        <v>316</v>
      </c>
      <c t="n" r="C16" s="6">
        <v>9000</v>
      </c>
    </row>
    <row spans="1:4" r="17">
      <c t="s" r="A17" s="4">
        <v>317</v>
      </c>
      <c t="n" r="C17" s="7">
        <v>1695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6</v>
      </c>
      <c t="s" r="B1" s="2">
        <v>2</v>
      </c>
      <c t="s" r="C1" s="2">
        <v>327</v>
      </c>
      <c t="s" r="D1" s="2">
        <v>25</v>
      </c>
    </row>
    <row spans="1:4" r="2">
      <c t="s" r="A2" s="3">
        <v>328</v>
      </c>
    </row>
    <row spans="1:4" r="3">
      <c t="s" r="A3" s="4">
        <v>41</v>
      </c>
      <c t="n" r="B3" s="7">
        <v>66537</v>
      </c>
      <c t="n" r="D3" s="7">
        <v>1822</v>
      </c>
    </row>
    <row spans="1:4" r="4">
      <c t="s" r="A4" s="4">
        <v>258</v>
      </c>
    </row>
    <row spans="1:4" r="5">
      <c t="s" r="A5" s="3">
        <v>314</v>
      </c>
    </row>
    <row spans="1:4" r="6">
      <c t="s" r="A6" s="4">
        <v>329</v>
      </c>
      <c t="n" r="C6" s="7">
        <v>16727</v>
      </c>
    </row>
    <row spans="1:4" r="7">
      <c t="s" r="A7" s="4">
        <v>80</v>
      </c>
      <c t="n" r="C7" s="6">
        <v>9</v>
      </c>
    </row>
    <row spans="1:4" r="8">
      <c t="s" r="A8" s="4">
        <v>39</v>
      </c>
      <c t="n" r="C8" s="6">
        <v>15</v>
      </c>
    </row>
    <row spans="1:4" r="9">
      <c t="s" r="A9" s="4">
        <v>330</v>
      </c>
      <c t="n" r="C9" s="6">
        <v>16817</v>
      </c>
    </row>
    <row spans="1:4" r="10">
      <c t="s" r="A10" s="3">
        <v>328</v>
      </c>
    </row>
    <row spans="1:4" r="11">
      <c t="s" r="A11" s="4">
        <v>44</v>
      </c>
      <c t="n" r="C11" s="6">
        <v>16957</v>
      </c>
    </row>
    <row spans="1:4" r="12">
      <c t="s" r="A12" s="4">
        <v>49</v>
      </c>
      <c t="n" r="C12" s="6">
        <v>138</v>
      </c>
    </row>
    <row spans="1:4" r="13">
      <c t="s" r="A13" s="4">
        <v>226</v>
      </c>
      <c t="n" r="C13" s="6">
        <v>17095</v>
      </c>
    </row>
    <row spans="1:4" r="14">
      <c t="s" r="A14" s="4">
        <v>41</v>
      </c>
      <c t="n" r="C14" s="6">
        <v>278</v>
      </c>
    </row>
    <row spans="1:4" r="15">
      <c t="s" r="A15" s="4">
        <v>331</v>
      </c>
    </row>
    <row spans="1:4" r="16">
      <c t="s" r="A16" s="3">
        <v>314</v>
      </c>
    </row>
    <row spans="1:4" r="17">
      <c t="s" r="A17" s="4">
        <v>330</v>
      </c>
      <c t="n" r="C17" s="6">
        <v>66</v>
      </c>
    </row>
    <row spans="1:4" r="18">
      <c t="s" r="A18" s="3">
        <v>328</v>
      </c>
    </row>
    <row spans="1:4" r="19">
      <c t="s" r="A19" s="4">
        <v>44</v>
      </c>
      <c t="n" r="C19" s="6">
        <v>4</v>
      </c>
    </row>
    <row spans="1:4" r="20">
      <c t="s" r="A20" s="4">
        <v>226</v>
      </c>
      <c t="n" r="C20" s="6">
        <v>4</v>
      </c>
    </row>
    <row spans="1:4" r="21">
      <c t="s" r="A21" s="4">
        <v>332</v>
      </c>
    </row>
    <row spans="1:4" r="22">
      <c t="s" r="A22" s="3">
        <v>314</v>
      </c>
    </row>
    <row spans="1:4" r="23">
      <c t="s" r="A23" s="4">
        <v>40</v>
      </c>
      <c t="n" r="C23" s="6">
        <v>66</v>
      </c>
    </row>
    <row spans="1:4" r="24">
      <c t="s" r="A24" s="4">
        <v>333</v>
      </c>
    </row>
    <row spans="1:4" r="25">
      <c t="s" r="A25" s="3">
        <v>314</v>
      </c>
    </row>
    <row spans="1:4" r="26">
      <c t="s" r="A26" s="4">
        <v>40</v>
      </c>
      <c t="n" r="C26" s="6">
        <v>66</v>
      </c>
    </row>
    <row spans="1:4" r="27">
      <c t="s" r="A27" s="4">
        <v>334</v>
      </c>
    </row>
    <row spans="1:4" r="28">
      <c t="s" r="A28" s="3">
        <v>314</v>
      </c>
    </row>
    <row spans="1:4" r="29">
      <c t="s" r="A29" s="4">
        <v>329</v>
      </c>
      <c t="n" r="C29" s="6">
        <v>16727</v>
      </c>
    </row>
    <row spans="1:4" r="30">
      <c t="s" r="A30" s="4">
        <v>80</v>
      </c>
      <c t="n" r="C30" s="6">
        <v>9</v>
      </c>
    </row>
    <row spans="1:4" r="31">
      <c t="s" r="A31" s="4">
        <v>39</v>
      </c>
      <c t="n" r="C31" s="6">
        <v>15</v>
      </c>
    </row>
    <row spans="1:4" r="32">
      <c t="s" r="A32" s="4">
        <v>330</v>
      </c>
      <c t="n" r="C32" s="6">
        <v>16751</v>
      </c>
    </row>
    <row spans="1:4" r="33">
      <c t="s" r="A33" s="3">
        <v>328</v>
      </c>
    </row>
    <row spans="1:4" r="34">
      <c t="s" r="A34" s="4">
        <v>44</v>
      </c>
      <c t="n" r="C34" s="6">
        <v>16953</v>
      </c>
    </row>
    <row spans="1:4" r="35">
      <c t="s" r="A35" s="4">
        <v>49</v>
      </c>
      <c t="n" r="C35" s="6">
        <v>138</v>
      </c>
    </row>
    <row spans="1:4" r="36">
      <c t="s" r="A36" s="4">
        <v>226</v>
      </c>
      <c t="n" r="C36" s="7">
        <v>170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r="A1" s="1">
        <v>335</v>
      </c>
      <c t="s" r="B1" s="2">
        <v>336</v>
      </c>
      <c t="s" r="C1" s="2">
        <v>2</v>
      </c>
      <c t="s" r="D1" s="2">
        <v>25</v>
      </c>
    </row>
    <row spans="1:4" r="2">
      <c t="s" r="A2" s="3">
        <v>225</v>
      </c>
    </row>
    <row spans="1:4" r="3">
      <c t="s" r="A3" s="4">
        <v>337</v>
      </c>
      <c t="n" r="C3" s="7">
        <v>66537</v>
      </c>
      <c t="n" r="D3" s="7">
        <v>1822</v>
      </c>
    </row>
    <row spans="1:4" r="4">
      <c t="s" r="A4" s="4">
        <v>261</v>
      </c>
    </row>
    <row spans="1:4" r="5">
      <c t="s" r="A5" s="3">
        <v>314</v>
      </c>
    </row>
    <row spans="1:4" r="6">
      <c t="s" r="A6" s="4">
        <v>338</v>
      </c>
      <c t="n" r="B6" s="7">
        <v>196403</v>
      </c>
    </row>
    <row spans="1:4" r="7">
      <c t="s" r="A7" s="3">
        <v>339</v>
      </c>
    </row>
    <row spans="1:4" r="8">
      <c t="s" r="A8" s="4">
        <v>340</v>
      </c>
      <c t="n" r="B8" s="6">
        <v>30025</v>
      </c>
    </row>
    <row spans="1:4" r="9">
      <c t="s" r="A9" s="4">
        <v>341</v>
      </c>
      <c t="n" r="B9" s="6">
        <v>218938</v>
      </c>
    </row>
    <row spans="1:4" r="10">
      <c t="s" r="A10" s="4">
        <v>80</v>
      </c>
      <c t="n" r="B10" s="6">
        <v>1157753</v>
      </c>
    </row>
    <row spans="1:4" r="11">
      <c t="s" r="A11" s="4">
        <v>342</v>
      </c>
      <c t="n" r="B11" s="6">
        <v>21723</v>
      </c>
    </row>
    <row spans="1:4" r="12">
      <c t="s" r="A12" s="4">
        <v>34</v>
      </c>
      <c t="n" r="B12" s="6">
        <v>1996</v>
      </c>
    </row>
    <row spans="1:4" r="13">
      <c t="s" r="A13" s="4">
        <v>38</v>
      </c>
      <c t="n" r="B13" s="6">
        <v>21664</v>
      </c>
    </row>
    <row spans="1:4" r="14">
      <c t="s" r="A14" s="4">
        <v>39</v>
      </c>
      <c t="n" r="B14" s="6">
        <v>61793</v>
      </c>
    </row>
    <row spans="1:4" r="15">
      <c t="s" r="A15" s="4">
        <v>40</v>
      </c>
      <c t="n" r="B15" s="6">
        <v>3718</v>
      </c>
    </row>
    <row spans="1:4" r="16">
      <c t="s" r="A16" s="4">
        <v>330</v>
      </c>
      <c t="n" r="B16" s="6">
        <v>1517610</v>
      </c>
    </row>
    <row spans="1:4" r="17">
      <c t="s" r="A17" s="3">
        <v>225</v>
      </c>
    </row>
    <row spans="1:4" r="18">
      <c t="s" r="A18" s="4">
        <v>44</v>
      </c>
      <c t="n" r="B18" s="6">
        <v>-1248367</v>
      </c>
    </row>
    <row spans="1:4" r="19">
      <c t="s" r="A19" s="4">
        <v>343</v>
      </c>
      <c t="n" r="B19" s="6">
        <v>-124466</v>
      </c>
    </row>
    <row spans="1:4" r="20">
      <c t="s" r="A20" s="4">
        <v>49</v>
      </c>
      <c t="n" r="B20" s="6">
        <v>-12835</v>
      </c>
    </row>
    <row spans="1:4" r="21">
      <c t="s" r="A21" s="4">
        <v>226</v>
      </c>
      <c t="n" r="B21" s="6">
        <v>-1385668</v>
      </c>
    </row>
    <row spans="1:4" r="22">
      <c t="s" r="A22" s="4">
        <v>344</v>
      </c>
      <c t="n" r="B22" s="6">
        <v>131942</v>
      </c>
    </row>
    <row spans="1:4" r="23">
      <c t="s" r="A23" s="4">
        <v>337</v>
      </c>
      <c t="n" r="B23" s="6">
        <v>64461</v>
      </c>
    </row>
    <row spans="1:4" r="24">
      <c t="s" r="A24" s="4">
        <v>345</v>
      </c>
    </row>
    <row spans="1:4" r="25">
      <c t="s" r="A25" s="3">
        <v>339</v>
      </c>
    </row>
    <row spans="1:4" r="26">
      <c t="s" r="A26" s="4">
        <v>340</v>
      </c>
      <c t="n" r="B26" s="6">
        <v>30025</v>
      </c>
    </row>
    <row spans="1:4" r="27">
      <c t="s" r="A27" s="4">
        <v>341</v>
      </c>
      <c t="n" r="B27" s="6">
        <v>218577</v>
      </c>
    </row>
    <row spans="1:4" r="28">
      <c t="s" r="A28" s="4">
        <v>80</v>
      </c>
      <c t="n" r="B28" s="6">
        <v>1169568</v>
      </c>
    </row>
    <row spans="1:4" r="29">
      <c t="s" r="A29" s="4">
        <v>342</v>
      </c>
      <c t="n" r="B29" s="6">
        <v>27972</v>
      </c>
    </row>
    <row spans="1:4" r="30">
      <c t="s" r="A30" s="4">
        <v>34</v>
      </c>
      <c t="n" r="B30" s="6">
        <v>2343</v>
      </c>
    </row>
    <row spans="1:4" r="31">
      <c t="s" r="A31" s="4">
        <v>38</v>
      </c>
      <c t="n" r="B31" s="6">
        <v>9407</v>
      </c>
    </row>
    <row spans="1:4" r="32">
      <c t="s" r="A32" s="4">
        <v>39</v>
      </c>
      <c t="n" r="B32" s="6">
        <v>61793</v>
      </c>
    </row>
    <row spans="1:4" r="33">
      <c t="s" r="A33" s="4">
        <v>40</v>
      </c>
      <c t="n" r="B33" s="6">
        <v>831</v>
      </c>
    </row>
    <row spans="1:4" r="34">
      <c t="s" r="A34" s="4">
        <v>330</v>
      </c>
      <c t="n" r="B34" s="6">
        <v>1520516</v>
      </c>
    </row>
    <row spans="1:4" r="35">
      <c t="s" r="A35" s="3">
        <v>225</v>
      </c>
    </row>
    <row spans="1:4" r="36">
      <c t="s" r="A36" s="4">
        <v>44</v>
      </c>
      <c t="n" r="B36" s="6">
        <v>-1247688</v>
      </c>
    </row>
    <row spans="1:4" r="37">
      <c t="s" r="A37" s="4">
        <v>343</v>
      </c>
      <c t="n" r="B37" s="6">
        <v>-123587</v>
      </c>
    </row>
    <row spans="1:4" r="38">
      <c t="s" r="A38" s="4">
        <v>49</v>
      </c>
      <c t="n" r="B38" s="6">
        <v>-7611</v>
      </c>
    </row>
    <row spans="1:4" r="39">
      <c t="s" r="A39" s="4">
        <v>226</v>
      </c>
      <c t="n" r="B39" s="6">
        <v>-1378886</v>
      </c>
    </row>
    <row spans="1:4" r="40">
      <c t="s" r="A40" s="4">
        <v>344</v>
      </c>
      <c t="n" r="B40" s="6">
        <v>141630</v>
      </c>
    </row>
    <row spans="1:4" r="41">
      <c t="s" r="A41" s="4">
        <v>346</v>
      </c>
    </row>
    <row spans="1:4" r="42">
      <c t="s" r="A42" s="3">
        <v>339</v>
      </c>
    </row>
    <row spans="1:4" r="43">
      <c t="s" r="A43" s="4">
        <v>341</v>
      </c>
      <c t="n" r="B43" s="6">
        <v>361</v>
      </c>
    </row>
    <row spans="1:4" r="44">
      <c t="s" r="A44" s="4">
        <v>347</v>
      </c>
      <c t="n" r="B44" s="6">
        <v>-4925</v>
      </c>
    </row>
    <row spans="1:4" r="45">
      <c t="s" r="A45" s="4">
        <v>348</v>
      </c>
      <c t="n" r="B45" s="6">
        <v>-20533</v>
      </c>
    </row>
    <row spans="1:4" r="46">
      <c t="s" r="A46" s="4">
        <v>349</v>
      </c>
      <c t="n" r="B46" s="6">
        <v>1888</v>
      </c>
    </row>
    <row spans="1:4" r="47">
      <c t="s" r="A47" s="4">
        <v>350</v>
      </c>
      <c t="n" r="B47" s="6">
        <v>9931</v>
      </c>
    </row>
    <row spans="1:4" r="48">
      <c t="s" r="A48" s="4">
        <v>351</v>
      </c>
      <c t="n" r="B48" s="6">
        <v>1824</v>
      </c>
    </row>
    <row spans="1:4" r="49">
      <c t="s" r="A49" s="4">
        <v>342</v>
      </c>
      <c t="n" r="B49" s="6">
        <v>-6249</v>
      </c>
    </row>
    <row spans="1:4" r="50">
      <c t="s" r="A50" s="4">
        <v>34</v>
      </c>
      <c t="n" r="B50" s="6">
        <v>-347</v>
      </c>
    </row>
    <row spans="1:4" r="51">
      <c t="s" r="A51" s="4">
        <v>38</v>
      </c>
      <c t="n" r="B51" s="6">
        <v>12257</v>
      </c>
    </row>
    <row spans="1:4" r="52">
      <c t="s" r="A52" s="4">
        <v>40</v>
      </c>
      <c t="n" r="B52" s="6">
        <v>2887</v>
      </c>
    </row>
    <row spans="1:4" r="53">
      <c t="s" r="A53" s="4">
        <v>330</v>
      </c>
      <c t="n" r="B53" s="6">
        <v>-2906</v>
      </c>
    </row>
    <row spans="1:4" r="54">
      <c t="s" r="A54" s="3">
        <v>225</v>
      </c>
    </row>
    <row spans="1:4" r="55">
      <c t="s" r="A55" s="4">
        <v>44</v>
      </c>
      <c t="n" r="B55" s="6">
        <v>-679</v>
      </c>
    </row>
    <row spans="1:4" r="56">
      <c t="s" r="A56" s="4">
        <v>343</v>
      </c>
      <c t="n" r="B56" s="6">
        <v>-879</v>
      </c>
    </row>
    <row spans="1:4" r="57">
      <c t="s" r="A57" s="4">
        <v>49</v>
      </c>
      <c t="n" r="B57" s="6">
        <v>-5224</v>
      </c>
    </row>
    <row spans="1:4" r="58">
      <c t="s" r="A58" s="4">
        <v>226</v>
      </c>
      <c t="n" r="B58" s="6">
        <v>-6782</v>
      </c>
    </row>
    <row spans="1:4" r="59">
      <c t="s" r="A59" s="4">
        <v>344</v>
      </c>
      <c t="n" r="B59" s="7">
        <v>-96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4</v>
      </c>
      <c t="s" r="B1" s="2">
        <v>2</v>
      </c>
      <c t="s" r="C1" s="2">
        <v>25</v>
      </c>
    </row>
    <row spans="1:3" r="2">
      <c t="s" r="A2" s="3">
        <v>65</v>
      </c>
    </row>
    <row spans="1:3" r="3">
      <c t="s" r="A3" s="4">
        <v>66</v>
      </c>
      <c t="n" r="B3" s="7">
        <v>478727000</v>
      </c>
      <c t="n" r="C3" s="7">
        <v>397763000</v>
      </c>
    </row>
    <row spans="1:3" r="4">
      <c t="s" r="A4" s="4">
        <v>67</v>
      </c>
      <c t="n" r="B4" s="8">
        <v>0.01</v>
      </c>
      <c t="n" r="C4" s="8">
        <v>0.01</v>
      </c>
    </row>
    <row spans="1:3" r="5">
      <c t="s" r="A5" s="4">
        <v>68</v>
      </c>
      <c t="n" r="B5" s="7">
        <v>1000000</v>
      </c>
      <c t="n" r="C5" s="7">
        <v>1000000</v>
      </c>
    </row>
    <row spans="1:3" r="6">
      <c t="s" r="A6" s="4">
        <v>69</v>
      </c>
      <c t="n" r="B6" s="6">
        <v>5000000</v>
      </c>
      <c t="n" r="C6" s="6">
        <v>5000000</v>
      </c>
    </row>
    <row spans="1:3" r="7">
      <c t="s" r="A7" s="4">
        <v>70</v>
      </c>
      <c t="n" r="B7" s="6">
        <v>0</v>
      </c>
      <c t="n" r="C7" s="6">
        <v>0</v>
      </c>
    </row>
    <row spans="1:3" r="8">
      <c t="s" r="A8" s="4">
        <v>71</v>
      </c>
      <c t="n" r="B8" s="8">
        <v>0.01</v>
      </c>
      <c t="n" r="C8" s="8">
        <v>0.01</v>
      </c>
    </row>
    <row spans="1:3" r="9">
      <c t="s" r="A9" s="4">
        <v>72</v>
      </c>
      <c t="n" r="B9" s="6">
        <v>55000000</v>
      </c>
      <c t="n" r="C9" s="6">
        <v>55000000</v>
      </c>
    </row>
    <row spans="1:3" r="10">
      <c t="s" r="A10" s="4">
        <v>73</v>
      </c>
      <c t="n" r="B10" s="6">
        <v>33566772</v>
      </c>
      <c t="n" r="C10" s="6">
        <v>33566772</v>
      </c>
    </row>
    <row spans="1:3" r="11">
      <c t="s" r="A11" s="4">
        <v>74</v>
      </c>
      <c t="n" r="B11" s="6">
        <v>25850956</v>
      </c>
      <c t="n" r="C11" s="6">
        <v>17286557</v>
      </c>
    </row>
    <row spans="1:3" r="12">
      <c t="s" r="A12" s="4">
        <v>75</v>
      </c>
      <c t="n" r="B12" s="6">
        <v>7715816</v>
      </c>
      <c t="n" r="C12" s="6">
        <v>162802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52</v>
      </c>
      <c t="s" r="B1" s="2">
        <v>353</v>
      </c>
      <c t="s" r="C1" s="2">
        <v>1</v>
      </c>
    </row>
    <row spans="1:4" r="2">
      <c t="s" r="B2" s="2">
        <v>2</v>
      </c>
      <c t="s" r="C2" s="2">
        <v>2</v>
      </c>
      <c t="s" r="D2" s="2">
        <v>78</v>
      </c>
    </row>
    <row spans="1:4" r="3">
      <c t="s" r="A3" s="3">
        <v>314</v>
      </c>
    </row>
    <row spans="1:4" r="4">
      <c t="s" r="A4" s="4">
        <v>354</v>
      </c>
      <c t="n" r="B4" s="7">
        <v>22715</v>
      </c>
    </row>
    <row spans="1:4" r="5">
      <c t="s" r="A5" s="4">
        <v>355</v>
      </c>
      <c t="n" r="B5" s="6">
        <v>250</v>
      </c>
    </row>
    <row spans="1:4" r="6">
      <c t="s" r="A6" s="4">
        <v>356</v>
      </c>
      <c t="n" r="B6" s="6">
        <v>2242</v>
      </c>
    </row>
    <row spans="1:4" r="7">
      <c t="s" r="A7" s="4">
        <v>357</v>
      </c>
      <c t="n" r="B7" s="6">
        <v>12316</v>
      </c>
    </row>
    <row spans="1:4" r="8">
      <c t="s" r="A8" s="4">
        <v>358</v>
      </c>
      <c t="n" r="B8" s="7">
        <v>8310</v>
      </c>
    </row>
    <row spans="1:4" r="9">
      <c t="s" r="A9" s="3">
        <v>359</v>
      </c>
    </row>
    <row spans="1:4" r="10">
      <c t="s" r="A10" s="4">
        <v>360</v>
      </c>
      <c t="n" r="B10" s="7">
        <v>0</v>
      </c>
    </row>
    <row spans="1:4" r="11">
      <c t="s" r="A11" s="4">
        <v>361</v>
      </c>
      <c t="n" r="C11" s="7">
        <v>101107</v>
      </c>
      <c t="n" r="D11" s="7">
        <v>93467</v>
      </c>
    </row>
    <row spans="1:4" r="12">
      <c t="s" r="A12" s="4">
        <v>362</v>
      </c>
      <c t="n" r="C12" s="6">
        <v>3329</v>
      </c>
      <c t="n" r="D12" s="6">
        <v>3650</v>
      </c>
    </row>
    <row spans="1:4" r="13">
      <c t="s" r="A13" s="4">
        <v>363</v>
      </c>
      <c t="n" r="C13" s="6">
        <v>16386</v>
      </c>
      <c t="n" r="D13" s="6">
        <v>23546</v>
      </c>
    </row>
    <row spans="1:4" r="14">
      <c t="s" r="A14" s="4">
        <v>364</v>
      </c>
      <c t="n" r="C14" s="6">
        <v>88376</v>
      </c>
      <c t="n" r="D14" s="6">
        <v>73565</v>
      </c>
    </row>
    <row spans="1:4" r="15">
      <c t="s" r="A15" s="4">
        <v>365</v>
      </c>
      <c t="n" r="C15" s="7">
        <v>15067</v>
      </c>
      <c t="n" r="D15" s="7">
        <v>28070</v>
      </c>
    </row>
    <row spans="1:4" r="16">
      <c t="s" r="A16" s="3">
        <v>366</v>
      </c>
    </row>
    <row spans="1:4" r="17">
      <c t="s" r="A17" s="4">
        <v>367</v>
      </c>
      <c t="n" r="C17" s="8">
        <v>0.59</v>
      </c>
      <c t="n" r="D17" s="8">
        <v>1.1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8</v>
      </c>
      <c t="s" r="B1" s="2">
        <v>77</v>
      </c>
      <c t="s" r="D1" s="2">
        <v>1</v>
      </c>
    </row>
    <row spans="1:5" r="2">
      <c t="s" r="B2" s="2">
        <v>2</v>
      </c>
      <c t="s" r="C2" s="2">
        <v>78</v>
      </c>
      <c t="s" r="D2" s="2">
        <v>2</v>
      </c>
      <c t="s" r="E2" s="2">
        <v>78</v>
      </c>
    </row>
    <row spans="1:5" r="3">
      <c t="s" r="A3" s="3">
        <v>234</v>
      </c>
    </row>
    <row spans="1:5" r="4">
      <c t="s" r="A4" s="4">
        <v>369</v>
      </c>
      <c t="n" r="B4" s="6">
        <v>25823</v>
      </c>
      <c t="n" r="C4" s="6">
        <v>17146</v>
      </c>
      <c t="n" r="D4" s="6">
        <v>22010</v>
      </c>
      <c t="n" r="E4" s="6">
        <v>16954</v>
      </c>
    </row>
    <row spans="1:5" r="5">
      <c t="s" r="A5" s="4">
        <v>370</v>
      </c>
      <c t="n" r="B5" s="6">
        <v>-340</v>
      </c>
      <c t="n" r="C5" s="6">
        <v>-374</v>
      </c>
      <c t="n" r="D5" s="6">
        <v>-348</v>
      </c>
      <c t="n" r="E5" s="6">
        <v>-382</v>
      </c>
    </row>
    <row spans="1:5" r="6">
      <c t="s" r="A6" s="4">
        <v>371</v>
      </c>
      <c t="n" r="B6" s="6">
        <v>-48</v>
      </c>
      <c t="n" r="C6" s="6">
        <v>-39</v>
      </c>
      <c t="n" r="D6" s="6">
        <v>-38</v>
      </c>
      <c t="n" r="E6" s="6">
        <v>-50</v>
      </c>
    </row>
    <row spans="1:5" r="7">
      <c t="s" r="A7" s="4">
        <v>121</v>
      </c>
      <c t="n" r="B7" s="6">
        <v>25435</v>
      </c>
      <c t="n" r="C7" s="6">
        <v>16733</v>
      </c>
      <c t="n" r="D7" s="6">
        <v>21624</v>
      </c>
      <c t="n" r="E7" s="6">
        <v>16522</v>
      </c>
    </row>
    <row spans="1:5" r="8">
      <c t="s" r="A8" s="3">
        <v>372</v>
      </c>
    </row>
    <row spans="1:5" r="9">
      <c t="s" r="A9" s="4">
        <v>373</v>
      </c>
      <c t="n" r="B9" s="6">
        <v>434</v>
      </c>
      <c t="n" r="C9" s="6">
        <v>200</v>
      </c>
      <c t="n" r="D9" s="6">
        <v>347</v>
      </c>
      <c t="n" r="E9" s="6">
        <v>204</v>
      </c>
    </row>
    <row spans="1:5" r="10">
      <c t="s" r="A10" s="4">
        <v>374</v>
      </c>
      <c t="n" r="B10" s="6">
        <v>20</v>
      </c>
      <c t="n" r="C10" s="6">
        <v>20</v>
      </c>
      <c t="n" r="D10" s="6">
        <v>19</v>
      </c>
      <c t="n" r="E10" s="6">
        <v>20</v>
      </c>
    </row>
    <row spans="1:5" r="11">
      <c t="s" r="A11" s="4">
        <v>122</v>
      </c>
      <c t="n" r="B11" s="6">
        <v>25889</v>
      </c>
      <c t="n" r="C11" s="6">
        <v>16953</v>
      </c>
      <c t="n" r="D11" s="6">
        <v>21990</v>
      </c>
      <c t="n" r="E11" s="6">
        <v>167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75</v>
      </c>
      <c t="s" r="B1" s="2">
        <v>77</v>
      </c>
      <c t="s" r="D1" s="2">
        <v>1</v>
      </c>
    </row>
    <row spans="1:5" r="2">
      <c t="s" r="B2" s="2">
        <v>2</v>
      </c>
      <c t="s" r="C2" s="2">
        <v>78</v>
      </c>
      <c t="s" r="D2" s="2">
        <v>2</v>
      </c>
      <c t="s" r="E2" s="2">
        <v>78</v>
      </c>
    </row>
    <row spans="1:5" r="3">
      <c t="s" r="A3" s="3">
        <v>234</v>
      </c>
    </row>
    <row spans="1:5" r="4">
      <c t="s" r="A4" s="4">
        <v>376</v>
      </c>
      <c t="n" r="B4" s="6">
        <v>914000</v>
      </c>
      <c t="n" r="C4" s="6">
        <v>1064000</v>
      </c>
      <c t="n" r="D4" s="6">
        <v>1132000</v>
      </c>
      <c t="n" r="E4" s="6">
        <v>74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25</v>
      </c>
    </row>
    <row spans="1:3" r="2">
      <c t="s" r="A2" s="3">
        <v>378</v>
      </c>
    </row>
    <row spans="1:3" r="3">
      <c t="s" r="A3" s="4">
        <v>379</v>
      </c>
      <c t="n" r="B3" s="7">
        <v>2497</v>
      </c>
      <c t="n" r="C3" s="7">
        <v>29902</v>
      </c>
    </row>
    <row spans="1:3" r="4">
      <c t="s" r="A4" s="4">
        <v>380</v>
      </c>
      <c t="n" r="B4" s="6">
        <v>480136</v>
      </c>
      <c t="n" r="C4" s="6">
        <v>405361</v>
      </c>
    </row>
    <row spans="1:3" r="5">
      <c t="s" r="A5" s="4">
        <v>381</v>
      </c>
      <c t="n" r="B5" s="6">
        <v>478727</v>
      </c>
      <c t="n" r="C5" s="6">
        <v>397763</v>
      </c>
    </row>
    <row spans="1:3" r="6">
      <c t="s" r="A6" s="4">
        <v>382</v>
      </c>
      <c t="n" r="B6" s="6">
        <v>482625</v>
      </c>
      <c t="n" r="C6" s="6">
        <v>435267</v>
      </c>
    </row>
    <row spans="1:3" r="7">
      <c t="s" r="A7" s="4">
        <v>383</v>
      </c>
      <c t="n" r="B7" s="6">
        <v>6192</v>
      </c>
      <c t="n" r="C7" s="6">
        <v>3626</v>
      </c>
    </row>
    <row spans="1:3" r="8">
      <c t="s" r="A8" s="4">
        <v>384</v>
      </c>
      <c t="n" r="B8" s="6">
        <v>-7593</v>
      </c>
      <c t="n" r="C8" s="6">
        <v>-11228</v>
      </c>
    </row>
    <row spans="1:3" r="9">
      <c t="s" r="A9" s="4">
        <v>385</v>
      </c>
      <c t="n" r="B9" s="6">
        <v>481224</v>
      </c>
      <c t="n" r="C9" s="6">
        <v>427665</v>
      </c>
    </row>
    <row spans="1:3" r="10">
      <c t="s" r="A10" s="4">
        <v>386</v>
      </c>
    </row>
    <row spans="1:3" r="11">
      <c t="s" r="A11" s="3">
        <v>378</v>
      </c>
    </row>
    <row spans="1:3" r="12">
      <c t="s" r="A12" s="4">
        <v>380</v>
      </c>
      <c t="n" r="B12" s="6">
        <v>480136</v>
      </c>
      <c t="n" r="C12" s="6">
        <v>405361</v>
      </c>
    </row>
    <row spans="1:3" r="13">
      <c t="s" r="A13" s="4">
        <v>387</v>
      </c>
      <c t="n" r="B13" s="6">
        <v>6184</v>
      </c>
      <c t="n" r="C13" s="6">
        <v>3603</v>
      </c>
    </row>
    <row spans="1:3" r="14">
      <c t="s" r="A14" s="4">
        <v>388</v>
      </c>
      <c t="n" r="B14" s="6">
        <v>-7593</v>
      </c>
      <c t="n" r="C14" s="6">
        <v>-11201</v>
      </c>
    </row>
    <row spans="1:3" r="15">
      <c t="s" r="A15" s="4">
        <v>381</v>
      </c>
      <c t="n" r="B15" s="6">
        <v>478727</v>
      </c>
      <c t="n" r="C15" s="6">
        <v>397763</v>
      </c>
    </row>
    <row spans="1:3" r="16">
      <c t="s" r="A16" s="4">
        <v>389</v>
      </c>
    </row>
    <row spans="1:3" r="17">
      <c t="s" r="A17" s="3">
        <v>378</v>
      </c>
    </row>
    <row spans="1:3" r="18">
      <c t="s" r="A18" s="4">
        <v>380</v>
      </c>
      <c t="n" r="B18" s="6">
        <v>146016</v>
      </c>
      <c t="n" r="C18" s="6">
        <v>124489</v>
      </c>
    </row>
    <row spans="1:3" r="19">
      <c t="s" r="A19" s="4">
        <v>387</v>
      </c>
      <c t="n" r="B19" s="6">
        <v>763</v>
      </c>
      <c t="n" r="C19" s="6">
        <v>105</v>
      </c>
    </row>
    <row spans="1:3" r="20">
      <c t="s" r="A20" s="4">
        <v>388</v>
      </c>
      <c t="n" r="B20" s="6">
        <v>-7135</v>
      </c>
      <c t="n" r="C20" s="6">
        <v>-8589</v>
      </c>
    </row>
    <row spans="1:3" r="21">
      <c t="s" r="A21" s="4">
        <v>381</v>
      </c>
      <c t="n" r="B21" s="6">
        <v>139644</v>
      </c>
      <c t="n" r="C21" s="6">
        <v>116005</v>
      </c>
    </row>
    <row spans="1:3" r="22">
      <c t="s" r="A22" s="4">
        <v>390</v>
      </c>
    </row>
    <row spans="1:3" r="23">
      <c t="s" r="A23" s="3">
        <v>378</v>
      </c>
    </row>
    <row spans="1:3" r="24">
      <c t="s" r="A24" s="4">
        <v>380</v>
      </c>
      <c t="n" r="B24" s="6">
        <v>8731</v>
      </c>
    </row>
    <row spans="1:3" r="25">
      <c t="s" r="A25" s="4">
        <v>387</v>
      </c>
      <c t="n" r="B25" s="6">
        <v>42</v>
      </c>
    </row>
    <row spans="1:3" r="26">
      <c t="s" r="A26" s="4">
        <v>388</v>
      </c>
      <c t="n" r="B26" s="6">
        <v>-5</v>
      </c>
    </row>
    <row spans="1:3" r="27">
      <c t="s" r="A27" s="4">
        <v>381</v>
      </c>
      <c t="n" r="B27" s="6">
        <v>8768</v>
      </c>
    </row>
    <row spans="1:3" r="28">
      <c t="s" r="A28" s="4">
        <v>391</v>
      </c>
    </row>
    <row spans="1:3" r="29">
      <c t="s" r="A29" s="3">
        <v>378</v>
      </c>
    </row>
    <row spans="1:3" r="30">
      <c t="s" r="A30" s="4">
        <v>380</v>
      </c>
      <c t="n" r="B30" s="6">
        <v>24958</v>
      </c>
      <c t="n" r="C30" s="6">
        <v>55178</v>
      </c>
    </row>
    <row spans="1:3" r="31">
      <c t="s" r="A31" s="4">
        <v>387</v>
      </c>
      <c t="n" r="B31" s="6">
        <v>344</v>
      </c>
      <c t="n" r="C31" s="6">
        <v>87</v>
      </c>
    </row>
    <row spans="1:3" r="32">
      <c t="s" r="A32" s="4">
        <v>388</v>
      </c>
      <c t="n" r="C32" s="6">
        <v>-59</v>
      </c>
    </row>
    <row spans="1:3" r="33">
      <c t="s" r="A33" s="4">
        <v>381</v>
      </c>
      <c t="n" r="B33" s="6">
        <v>25302</v>
      </c>
      <c t="n" r="C33" s="6">
        <v>55206</v>
      </c>
    </row>
    <row spans="1:3" r="34">
      <c t="s" r="A34" s="4">
        <v>392</v>
      </c>
    </row>
    <row spans="1:3" r="35">
      <c t="s" r="A35" s="3">
        <v>378</v>
      </c>
    </row>
    <row spans="1:3" r="36">
      <c t="s" r="A36" s="4">
        <v>380</v>
      </c>
      <c t="n" r="B36" s="6">
        <v>36198</v>
      </c>
      <c t="n" r="C36" s="6">
        <v>13311</v>
      </c>
    </row>
    <row spans="1:3" r="37">
      <c t="s" r="A37" s="4">
        <v>387</v>
      </c>
      <c t="n" r="B37" s="6">
        <v>123</v>
      </c>
      <c t="n" r="C37" s="6">
        <v>18</v>
      </c>
    </row>
    <row spans="1:3" r="38">
      <c t="s" r="A38" s="4">
        <v>388</v>
      </c>
      <c t="n" r="B38" s="6">
        <v>-23</v>
      </c>
      <c t="n" r="C38" s="6">
        <v>-3</v>
      </c>
    </row>
    <row spans="1:3" r="39">
      <c t="s" r="A39" s="4">
        <v>381</v>
      </c>
      <c t="n" r="B39" s="6">
        <v>36298</v>
      </c>
      <c t="n" r="C39" s="6">
        <v>13326</v>
      </c>
    </row>
    <row spans="1:3" r="40">
      <c t="s" r="A40" s="4">
        <v>393</v>
      </c>
    </row>
    <row spans="1:3" r="41">
      <c t="s" r="A41" s="3">
        <v>378</v>
      </c>
    </row>
    <row spans="1:3" r="42">
      <c t="s" r="A42" s="4">
        <v>380</v>
      </c>
      <c t="n" r="B42" s="6">
        <v>55000</v>
      </c>
    </row>
    <row spans="1:3" r="43">
      <c t="s" r="A43" s="4">
        <v>381</v>
      </c>
      <c t="n" r="B43" s="6">
        <v>47895</v>
      </c>
    </row>
    <row spans="1:3" r="44">
      <c t="s" r="A44" s="4">
        <v>394</v>
      </c>
    </row>
    <row spans="1:3" r="45">
      <c t="s" r="A45" s="3">
        <v>378</v>
      </c>
    </row>
    <row spans="1:3" r="46">
      <c t="s" r="A46" s="4">
        <v>380</v>
      </c>
      <c t="n" r="B46" s="6">
        <v>76129</v>
      </c>
      <c t="n" r="C46" s="6">
        <v>56000</v>
      </c>
    </row>
    <row spans="1:3" r="47">
      <c t="s" r="A47" s="4">
        <v>387</v>
      </c>
      <c t="n" r="B47" s="6">
        <v>254</v>
      </c>
    </row>
    <row spans="1:3" r="48">
      <c t="s" r="A48" s="4">
        <v>388</v>
      </c>
      <c t="n" r="B48" s="6">
        <v>-7107</v>
      </c>
      <c t="n" r="C48" s="6">
        <v>-8527</v>
      </c>
    </row>
    <row spans="1:3" r="49">
      <c t="s" r="A49" s="4">
        <v>381</v>
      </c>
      <c t="n" r="B49" s="6">
        <v>69276</v>
      </c>
      <c t="n" r="C49" s="6">
        <v>47473</v>
      </c>
    </row>
    <row spans="1:3" r="50">
      <c t="s" r="A50" s="4">
        <v>395</v>
      </c>
    </row>
    <row spans="1:3" r="51">
      <c t="s" r="A51" s="3">
        <v>378</v>
      </c>
    </row>
    <row spans="1:3" r="52">
      <c t="s" r="A52" s="4">
        <v>380</v>
      </c>
      <c t="n" r="B52" s="6">
        <v>334120</v>
      </c>
      <c t="n" r="C52" s="6">
        <v>280872</v>
      </c>
    </row>
    <row spans="1:3" r="53">
      <c t="s" r="A53" s="4">
        <v>387</v>
      </c>
      <c t="n" r="B53" s="6">
        <v>5421</v>
      </c>
      <c t="n" r="C53" s="6">
        <v>3498</v>
      </c>
    </row>
    <row spans="1:3" r="54">
      <c t="s" r="A54" s="4">
        <v>388</v>
      </c>
      <c t="n" r="B54" s="6">
        <v>-458</v>
      </c>
      <c t="n" r="C54" s="6">
        <v>-2612</v>
      </c>
    </row>
    <row spans="1:3" r="55">
      <c t="s" r="A55" s="4">
        <v>381</v>
      </c>
      <c t="n" r="B55" s="6">
        <v>339083</v>
      </c>
      <c t="n" r="C55" s="6">
        <v>281758</v>
      </c>
    </row>
    <row spans="1:3" r="56">
      <c t="s" r="A56" s="4">
        <v>396</v>
      </c>
    </row>
    <row spans="1:3" r="57">
      <c t="s" r="A57" s="3">
        <v>378</v>
      </c>
    </row>
    <row spans="1:3" r="58">
      <c t="s" r="A58" s="4">
        <v>380</v>
      </c>
      <c t="n" r="B58" s="6">
        <v>9104</v>
      </c>
    </row>
    <row spans="1:3" r="59">
      <c t="s" r="A59" s="4">
        <v>387</v>
      </c>
      <c t="n" r="B59" s="6">
        <v>40</v>
      </c>
    </row>
    <row spans="1:3" r="60">
      <c t="s" r="A60" s="4">
        <v>381</v>
      </c>
      <c t="n" r="B60" s="6">
        <v>9144</v>
      </c>
    </row>
    <row spans="1:3" r="61">
      <c t="s" r="A61" s="4">
        <v>397</v>
      </c>
    </row>
    <row spans="1:3" r="62">
      <c t="s" r="A62" s="3">
        <v>378</v>
      </c>
    </row>
    <row spans="1:3" r="63">
      <c t="s" r="A63" s="4">
        <v>380</v>
      </c>
      <c t="n" r="B63" s="6">
        <v>136934</v>
      </c>
      <c t="n" r="C63" s="6">
        <v>120116</v>
      </c>
    </row>
    <row spans="1:3" r="64">
      <c t="s" r="A64" s="4">
        <v>387</v>
      </c>
      <c t="n" r="B64" s="6">
        <v>1370</v>
      </c>
      <c t="n" r="C64" s="6">
        <v>364</v>
      </c>
    </row>
    <row spans="1:3" r="65">
      <c t="s" r="A65" s="4">
        <v>388</v>
      </c>
      <c t="n" r="B65" s="6">
        <v>-272</v>
      </c>
      <c t="n" r="C65" s="6">
        <v>-1489</v>
      </c>
    </row>
    <row spans="1:3" r="66">
      <c t="s" r="A66" s="4">
        <v>381</v>
      </c>
      <c t="n" r="B66" s="6">
        <v>138032</v>
      </c>
      <c t="n" r="C66" s="6">
        <v>118991</v>
      </c>
    </row>
    <row spans="1:3" r="67">
      <c t="s" r="A67" s="4">
        <v>398</v>
      </c>
    </row>
    <row spans="1:3" r="68">
      <c t="s" r="A68" s="3">
        <v>378</v>
      </c>
    </row>
    <row spans="1:3" r="69">
      <c t="s" r="A69" s="4">
        <v>380</v>
      </c>
      <c t="n" r="B69" s="6">
        <v>177693</v>
      </c>
      <c t="n" r="C69" s="6">
        <v>160254</v>
      </c>
    </row>
    <row spans="1:3" r="70">
      <c t="s" r="A70" s="4">
        <v>387</v>
      </c>
      <c t="n" r="B70" s="6">
        <v>3865</v>
      </c>
      <c t="n" r="C70" s="6">
        <v>3039</v>
      </c>
    </row>
    <row spans="1:3" r="71">
      <c t="s" r="A71" s="4">
        <v>388</v>
      </c>
      <c t="n" r="B71" s="6">
        <v>-179</v>
      </c>
      <c t="n" r="C71" s="6">
        <v>-1123</v>
      </c>
    </row>
    <row spans="1:3" r="72">
      <c t="s" r="A72" s="4">
        <v>381</v>
      </c>
      <c t="n" r="B72" s="6">
        <v>181379</v>
      </c>
      <c t="n" r="C72" s="6">
        <v>162170</v>
      </c>
    </row>
    <row spans="1:3" r="73">
      <c t="s" r="A73" s="4">
        <v>399</v>
      </c>
    </row>
    <row spans="1:3" r="74">
      <c t="s" r="A74" s="3">
        <v>378</v>
      </c>
    </row>
    <row spans="1:3" r="75">
      <c t="s" r="A75" s="4">
        <v>380</v>
      </c>
      <c t="n" r="B75" s="6">
        <v>10389</v>
      </c>
      <c t="n" r="C75" s="6">
        <v>502</v>
      </c>
    </row>
    <row spans="1:3" r="76">
      <c t="s" r="A76" s="4">
        <v>387</v>
      </c>
      <c t="n" r="B76" s="6">
        <v>146</v>
      </c>
      <c t="n" r="C76" s="6">
        <v>95</v>
      </c>
    </row>
    <row spans="1:3" r="77">
      <c t="s" r="A77" s="4">
        <v>388</v>
      </c>
      <c t="n" r="B77" s="6">
        <v>-7</v>
      </c>
    </row>
    <row spans="1:3" r="78">
      <c t="s" r="A78" s="4">
        <v>381</v>
      </c>
      <c t="n" r="B78" s="6">
        <v>10528</v>
      </c>
      <c t="n" r="C78" s="6">
        <v>597</v>
      </c>
    </row>
    <row spans="1:3" r="79">
      <c t="s" r="A79" s="4">
        <v>400</v>
      </c>
    </row>
    <row spans="1:3" r="80">
      <c t="s" r="A80" s="3">
        <v>378</v>
      </c>
    </row>
    <row spans="1:3" r="81">
      <c t="s" r="A81" s="4">
        <v>401</v>
      </c>
      <c t="n" r="B81" s="6">
        <v>2489</v>
      </c>
      <c t="n" r="C81" s="6">
        <v>29906</v>
      </c>
    </row>
    <row spans="1:3" r="82">
      <c t="s" r="A82" s="4">
        <v>402</v>
      </c>
      <c t="n" r="B82" s="6">
        <v>8</v>
      </c>
      <c t="n" r="C82" s="6">
        <v>23</v>
      </c>
    </row>
    <row spans="1:3" r="83">
      <c t="s" r="A83" s="4">
        <v>403</v>
      </c>
      <c t="n" r="C83" s="6">
        <v>-27</v>
      </c>
    </row>
    <row spans="1:3" r="84">
      <c t="s" r="A84" s="4">
        <v>379</v>
      </c>
      <c t="n" r="B84" s="7">
        <v>2497</v>
      </c>
      <c t="n" r="C84" s="7">
        <v>299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38"/>
    <col customWidth="1" max="6" min="6" width="14"/>
  </cols>
  <sheetData>
    <row spans="1:6" r="1">
      <c t="s" r="A1" s="1">
        <v>404</v>
      </c>
      <c t="s" r="B1" s="2">
        <v>77</v>
      </c>
      <c t="s" r="E1" s="2">
        <v>1</v>
      </c>
    </row>
    <row spans="1:6" r="2">
      <c t="s" r="B2" s="2">
        <v>2</v>
      </c>
      <c t="s" r="C2" s="2">
        <v>78</v>
      </c>
      <c t="s" r="D2" s="2">
        <v>405</v>
      </c>
      <c t="s" r="E2" s="2">
        <v>2</v>
      </c>
      <c t="s" r="F2" s="2">
        <v>78</v>
      </c>
    </row>
    <row spans="1:6" r="3">
      <c t="s" r="A3" s="3">
        <v>236</v>
      </c>
    </row>
    <row spans="1:6" r="4">
      <c t="s" r="A4" s="4">
        <v>406</v>
      </c>
      <c t="n" r="D4" s="7">
        <v>536000000</v>
      </c>
    </row>
    <row spans="1:6" r="5">
      <c t="s" r="A5" s="4">
        <v>407</v>
      </c>
      <c t="n" r="D5" s="7">
        <v>13300000</v>
      </c>
    </row>
    <row spans="1:6" r="6">
      <c t="s" r="A6" s="4">
        <v>408</v>
      </c>
      <c t="n" r="B6" s="7">
        <v>0</v>
      </c>
      <c t="n" r="C6" s="7">
        <v>0</v>
      </c>
      <c t="n" r="E6" s="7">
        <v>75000</v>
      </c>
      <c t="n" r="F6" s="7">
        <v>0</v>
      </c>
    </row>
    <row spans="1:6" r="7">
      <c t="s" r="A7" s="4">
        <v>409</v>
      </c>
      <c t="n" r="B7" s="6">
        <v>0</v>
      </c>
      <c t="n" r="C7" s="7">
        <v>0</v>
      </c>
      <c t="n" r="E7" s="6">
        <v>87000</v>
      </c>
      <c t="n" r="F7" s="7">
        <v>0</v>
      </c>
    </row>
    <row spans="1:6" r="8">
      <c t="s" r="A8" s="4">
        <v>410</v>
      </c>
      <c t="n" r="B8" s="6">
        <v>60500000</v>
      </c>
      <c t="n" r="E8" s="6">
        <v>60500000</v>
      </c>
    </row>
    <row spans="1:6" r="9">
      <c t="s" r="A9" s="4">
        <v>411</v>
      </c>
      <c t="n" r="B9" s="7">
        <v>53500000</v>
      </c>
      <c t="n" r="E9" s="7">
        <v>53500000</v>
      </c>
    </row>
    <row spans="1:6" r="10">
      <c t="s" r="A10" s="4">
        <v>412</v>
      </c>
      <c t="n" r="E10" s="6">
        <v>1998</v>
      </c>
    </row>
    <row spans="1:6" r="11">
      <c t="s" r="A11" s="4">
        <v>413</v>
      </c>
      <c t="s" r="E11" s="4">
        <v>414</v>
      </c>
    </row>
    <row spans="1:6" r="12">
      <c t="s" r="A12" s="4">
        <v>415</v>
      </c>
      <c t="s" r="E12" s="4">
        <v>416</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17</v>
      </c>
      <c t="s" r="B1" s="2">
        <v>1</v>
      </c>
      <c t="s" r="C1" s="2">
        <v>418</v>
      </c>
    </row>
    <row spans="1:3" r="2">
      <c t="s" r="B2" s="2">
        <v>2</v>
      </c>
      <c t="s" r="C2" s="2">
        <v>25</v>
      </c>
    </row>
    <row spans="1:3" r="3">
      <c t="s" r="A3" s="3">
        <v>236</v>
      </c>
    </row>
    <row spans="1:3" r="4">
      <c t="s" r="A4" s="4">
        <v>419</v>
      </c>
      <c t="n" r="B4" s="7">
        <v>480136</v>
      </c>
      <c t="n" r="C4" s="7">
        <v>405361</v>
      </c>
    </row>
    <row spans="1:3" r="5">
      <c t="s" r="A5" s="4">
        <v>420</v>
      </c>
      <c t="n" r="B5" s="6">
        <v>-13347</v>
      </c>
      <c t="n" r="C5" s="6">
        <v>-13347</v>
      </c>
    </row>
    <row spans="1:3" r="6">
      <c t="s" r="A6" s="4">
        <v>421</v>
      </c>
      <c t="n" r="B6" s="6">
        <v>3853</v>
      </c>
      <c t="n" r="C6" s="6">
        <v>2799</v>
      </c>
    </row>
    <row spans="1:3" r="7">
      <c t="s" r="A7" s="4">
        <v>422</v>
      </c>
      <c t="n" r="B7" s="7">
        <v>470642</v>
      </c>
      <c t="n" r="C7" s="7">
        <v>3948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423</v>
      </c>
      <c t="s" r="B1" s="2">
        <v>424</v>
      </c>
    </row>
    <row spans="1:2" r="2">
      <c t="s" r="A2" s="3">
        <v>236</v>
      </c>
    </row>
    <row spans="1:2" r="3">
      <c t="s" r="A3" s="4">
        <v>425</v>
      </c>
      <c t="n" r="B3" s="7">
        <v>16654</v>
      </c>
    </row>
    <row spans="1:2" r="4">
      <c t="s" r="A4" s="4">
        <v>426</v>
      </c>
      <c t="n" r="B4" s="6">
        <v>49095</v>
      </c>
    </row>
    <row spans="1:2" r="5">
      <c t="s" r="A5" s="4">
        <v>427</v>
      </c>
      <c t="n" r="B5" s="6">
        <v>19025</v>
      </c>
    </row>
    <row spans="1:2" r="6">
      <c t="s" r="A6" s="4">
        <v>428</v>
      </c>
      <c t="n" r="B6" s="6">
        <v>55000</v>
      </c>
    </row>
    <row spans="1:2" r="7">
      <c t="s" r="A7" s="4">
        <v>429</v>
      </c>
      <c t="n" r="B7" s="6">
        <v>139774</v>
      </c>
    </row>
    <row spans="1:2" r="8">
      <c t="s" r="A8" s="4">
        <v>430</v>
      </c>
      <c t="n" r="B8" s="6">
        <v>16671</v>
      </c>
    </row>
    <row spans="1:2" r="9">
      <c t="s" r="A9" s="4">
        <v>431</v>
      </c>
      <c t="n" r="B9" s="6">
        <v>49584</v>
      </c>
    </row>
    <row spans="1:2" r="10">
      <c t="s" r="A10" s="4">
        <v>432</v>
      </c>
      <c t="n" r="B10" s="6">
        <v>19223</v>
      </c>
    </row>
    <row spans="1:2" r="11">
      <c t="s" r="A11" s="4">
        <v>433</v>
      </c>
      <c t="n" r="B11" s="6">
        <v>47895</v>
      </c>
    </row>
    <row spans="1:2" r="12">
      <c t="s" r="A12" s="4">
        <v>434</v>
      </c>
      <c t="n" r="B12" s="7">
        <v>1333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25</v>
      </c>
    </row>
    <row spans="1:3" r="2">
      <c t="s" r="A2" s="3">
        <v>436</v>
      </c>
    </row>
    <row spans="1:3" r="3">
      <c t="s" r="A3" s="4">
        <v>437</v>
      </c>
      <c t="n" r="C3" s="7">
        <v>127789</v>
      </c>
    </row>
    <row spans="1:3" r="4">
      <c t="s" r="A4" s="4">
        <v>438</v>
      </c>
      <c t="n" r="C4" s="6">
        <v>-706</v>
      </c>
    </row>
    <row spans="1:3" r="5">
      <c t="s" r="A5" s="4">
        <v>439</v>
      </c>
      <c t="n" r="C5" s="6">
        <v>129057</v>
      </c>
    </row>
    <row spans="1:3" r="6">
      <c t="s" r="A6" s="4">
        <v>440</v>
      </c>
      <c t="n" r="C6" s="6">
        <v>-10522</v>
      </c>
    </row>
    <row spans="1:3" r="7">
      <c t="s" r="A7" s="4">
        <v>441</v>
      </c>
      <c t="n" r="C7" s="6">
        <v>256846</v>
      </c>
    </row>
    <row spans="1:3" r="8">
      <c t="s" r="A8" s="4">
        <v>442</v>
      </c>
      <c t="n" r="C8" s="6">
        <v>-11228</v>
      </c>
    </row>
    <row spans="1:3" r="9">
      <c t="s" r="A9" s="4">
        <v>386</v>
      </c>
    </row>
    <row spans="1:3" r="10">
      <c t="s" r="A10" s="3">
        <v>436</v>
      </c>
    </row>
    <row spans="1:3" r="11">
      <c t="s" r="A11" s="4">
        <v>443</v>
      </c>
      <c t="n" r="B11" s="7">
        <v>48092</v>
      </c>
      <c t="n" r="C11" s="6">
        <v>112852</v>
      </c>
    </row>
    <row spans="1:3" r="12">
      <c t="s" r="A12" s="4">
        <v>444</v>
      </c>
      <c t="n" r="B12" s="6">
        <v>-103</v>
      </c>
      <c t="n" r="C12" s="6">
        <v>-679</v>
      </c>
    </row>
    <row spans="1:3" r="13">
      <c t="s" r="A13" s="4">
        <v>445</v>
      </c>
      <c t="n" r="B13" s="6">
        <v>86990</v>
      </c>
      <c t="n" r="C13" s="6">
        <v>129057</v>
      </c>
    </row>
    <row spans="1:3" r="14">
      <c t="s" r="A14" s="4">
        <v>446</v>
      </c>
      <c t="n" r="B14" s="6">
        <v>-7490</v>
      </c>
      <c t="n" r="C14" s="6">
        <v>-10522</v>
      </c>
    </row>
    <row spans="1:3" r="15">
      <c t="s" r="A15" s="4">
        <v>447</v>
      </c>
      <c t="n" r="B15" s="6">
        <v>135082</v>
      </c>
      <c t="n" r="C15" s="6">
        <v>241909</v>
      </c>
    </row>
    <row spans="1:3" r="16">
      <c t="s" r="A16" s="4">
        <v>448</v>
      </c>
      <c t="n" r="B16" s="6">
        <v>-7593</v>
      </c>
      <c t="n" r="C16" s="6">
        <v>-11201</v>
      </c>
    </row>
    <row spans="1:3" r="17">
      <c t="s" r="A17" s="4">
        <v>389</v>
      </c>
    </row>
    <row spans="1:3" r="18">
      <c t="s" r="A18" s="3">
        <v>436</v>
      </c>
    </row>
    <row spans="1:3" r="19">
      <c t="s" r="A19" s="4">
        <v>443</v>
      </c>
      <c t="n" r="B19" s="6">
        <v>16988</v>
      </c>
      <c t="n" r="C19" s="6">
        <v>33032</v>
      </c>
    </row>
    <row spans="1:3" r="20">
      <c t="s" r="A20" s="4">
        <v>444</v>
      </c>
      <c t="n" r="B20" s="6">
        <v>-29</v>
      </c>
      <c t="n" r="C20" s="6">
        <v>-45</v>
      </c>
    </row>
    <row spans="1:3" r="21">
      <c t="s" r="A21" s="4">
        <v>445</v>
      </c>
      <c t="n" r="B21" s="6">
        <v>48172</v>
      </c>
      <c t="n" r="C21" s="6">
        <v>52135</v>
      </c>
    </row>
    <row spans="1:3" r="22">
      <c t="s" r="A22" s="4">
        <v>446</v>
      </c>
      <c t="n" r="B22" s="6">
        <v>-7106</v>
      </c>
      <c t="n" r="C22" s="6">
        <v>-8544</v>
      </c>
    </row>
    <row spans="1:3" r="23">
      <c t="s" r="A23" s="4">
        <v>447</v>
      </c>
      <c t="n" r="B23" s="6">
        <v>65160</v>
      </c>
      <c t="n" r="C23" s="6">
        <v>85167</v>
      </c>
    </row>
    <row spans="1:3" r="24">
      <c t="s" r="A24" s="4">
        <v>448</v>
      </c>
      <c t="n" r="B24" s="6">
        <v>-7135</v>
      </c>
      <c t="n" r="C24" s="6">
        <v>-8589</v>
      </c>
    </row>
    <row spans="1:3" r="25">
      <c t="s" r="A25" s="4">
        <v>449</v>
      </c>
    </row>
    <row spans="1:3" r="26">
      <c t="s" r="A26" s="3">
        <v>436</v>
      </c>
    </row>
    <row spans="1:3" r="27">
      <c t="s" r="A27" s="4">
        <v>443</v>
      </c>
      <c t="n" r="B27" s="6">
        <v>868</v>
      </c>
    </row>
    <row spans="1:3" r="28">
      <c t="s" r="A28" s="4">
        <v>444</v>
      </c>
      <c t="n" r="B28" s="6">
        <v>-5</v>
      </c>
    </row>
    <row spans="1:3" r="29">
      <c t="s" r="A29" s="4">
        <v>447</v>
      </c>
      <c t="n" r="B29" s="6">
        <v>868</v>
      </c>
    </row>
    <row spans="1:3" r="30">
      <c t="s" r="A30" s="4">
        <v>448</v>
      </c>
      <c t="n" r="B30" s="6">
        <v>-5</v>
      </c>
    </row>
    <row spans="1:3" r="31">
      <c t="s" r="A31" s="4">
        <v>450</v>
      </c>
    </row>
    <row spans="1:3" r="32">
      <c t="s" r="A32" s="3">
        <v>436</v>
      </c>
    </row>
    <row spans="1:3" r="33">
      <c t="s" r="A33" s="4">
        <v>451</v>
      </c>
      <c t="n" r="C33" s="6">
        <v>14937</v>
      </c>
    </row>
    <row spans="1:3" r="34">
      <c t="s" r="A34" s="4">
        <v>452</v>
      </c>
      <c t="n" r="C34" s="6">
        <v>-27</v>
      </c>
    </row>
    <row spans="1:3" r="35">
      <c t="s" r="A35" s="4">
        <v>453</v>
      </c>
      <c t="n" r="C35" s="6">
        <v>0</v>
      </c>
    </row>
    <row spans="1:3" r="36">
      <c t="s" r="A36" s="4">
        <v>454</v>
      </c>
      <c t="n" r="C36" s="6">
        <v>0</v>
      </c>
    </row>
    <row spans="1:3" r="37">
      <c t="s" r="A37" s="4">
        <v>455</v>
      </c>
      <c t="n" r="C37" s="6">
        <v>14937</v>
      </c>
    </row>
    <row spans="1:3" r="38">
      <c t="s" r="A38" s="4">
        <v>456</v>
      </c>
      <c t="n" r="C38" s="6">
        <v>-27</v>
      </c>
    </row>
    <row spans="1:3" r="39">
      <c t="s" r="A39" s="4">
        <v>391</v>
      </c>
    </row>
    <row spans="1:3" r="40">
      <c t="s" r="A40" s="3">
        <v>436</v>
      </c>
    </row>
    <row spans="1:3" r="41">
      <c t="s" r="A41" s="4">
        <v>443</v>
      </c>
      <c t="n" r="C41" s="6">
        <v>30175</v>
      </c>
    </row>
    <row spans="1:3" r="42">
      <c t="s" r="A42" s="4">
        <v>444</v>
      </c>
      <c t="n" r="C42" s="6">
        <v>-43</v>
      </c>
    </row>
    <row spans="1:3" r="43">
      <c t="s" r="A43" s="4">
        <v>445</v>
      </c>
      <c t="n" r="C43" s="6">
        <v>5023</v>
      </c>
    </row>
    <row spans="1:3" r="44">
      <c t="s" r="A44" s="4">
        <v>446</v>
      </c>
      <c t="n" r="C44" s="6">
        <v>-16</v>
      </c>
    </row>
    <row spans="1:3" r="45">
      <c t="s" r="A45" s="4">
        <v>447</v>
      </c>
      <c t="n" r="C45" s="6">
        <v>35198</v>
      </c>
    </row>
    <row spans="1:3" r="46">
      <c t="s" r="A46" s="4">
        <v>448</v>
      </c>
      <c t="n" r="C46" s="6">
        <v>-59</v>
      </c>
    </row>
    <row spans="1:3" r="47">
      <c t="s" r="A47" s="4">
        <v>392</v>
      </c>
    </row>
    <row spans="1:3" r="48">
      <c t="s" r="A48" s="3">
        <v>436</v>
      </c>
    </row>
    <row spans="1:3" r="49">
      <c t="s" r="A49" s="4">
        <v>443</v>
      </c>
      <c t="n" r="B49" s="6">
        <v>12117</v>
      </c>
      <c t="n" r="C49" s="6">
        <v>2857</v>
      </c>
    </row>
    <row spans="1:3" r="50">
      <c t="s" r="A50" s="4">
        <v>444</v>
      </c>
      <c t="n" r="B50" s="6">
        <v>-22</v>
      </c>
      <c t="n" r="C50" s="6">
        <v>-2</v>
      </c>
    </row>
    <row spans="1:3" r="51">
      <c t="s" r="A51" s="4">
        <v>445</v>
      </c>
      <c t="n" r="B51" s="6">
        <v>277</v>
      </c>
      <c t="n" r="C51" s="6">
        <v>639</v>
      </c>
    </row>
    <row spans="1:3" r="52">
      <c t="s" r="A52" s="4">
        <v>446</v>
      </c>
      <c t="n" r="B52" s="6">
        <v>-1</v>
      </c>
      <c t="n" r="C52" s="6">
        <v>-1</v>
      </c>
    </row>
    <row spans="1:3" r="53">
      <c t="s" r="A53" s="4">
        <v>447</v>
      </c>
      <c t="n" r="B53" s="6">
        <v>12394</v>
      </c>
      <c t="n" r="C53" s="6">
        <v>3496</v>
      </c>
    </row>
    <row spans="1:3" r="54">
      <c t="s" r="A54" s="4">
        <v>448</v>
      </c>
      <c t="n" r="B54" s="6">
        <v>-23</v>
      </c>
      <c t="n" r="C54" s="6">
        <v>-3</v>
      </c>
    </row>
    <row spans="1:3" r="55">
      <c t="s" r="A55" s="4">
        <v>394</v>
      </c>
    </row>
    <row spans="1:3" r="56">
      <c t="s" r="A56" s="3">
        <v>436</v>
      </c>
    </row>
    <row spans="1:3" r="57">
      <c t="s" r="A57" s="4">
        <v>443</v>
      </c>
      <c t="n" r="B57" s="6">
        <v>4003</v>
      </c>
    </row>
    <row spans="1:3" r="58">
      <c t="s" r="A58" s="4">
        <v>444</v>
      </c>
      <c t="n" r="B58" s="6">
        <v>-2</v>
      </c>
    </row>
    <row spans="1:3" r="59">
      <c t="s" r="A59" s="4">
        <v>445</v>
      </c>
      <c t="n" r="B59" s="6">
        <v>47895</v>
      </c>
      <c t="n" r="C59" s="6">
        <v>46473</v>
      </c>
    </row>
    <row spans="1:3" r="60">
      <c t="s" r="A60" s="4">
        <v>446</v>
      </c>
      <c t="n" r="B60" s="6">
        <v>-7105</v>
      </c>
      <c t="n" r="C60" s="6">
        <v>-8527</v>
      </c>
    </row>
    <row spans="1:3" r="61">
      <c t="s" r="A61" s="4">
        <v>447</v>
      </c>
      <c t="n" r="B61" s="6">
        <v>51898</v>
      </c>
      <c t="n" r="C61" s="6">
        <v>46473</v>
      </c>
    </row>
    <row spans="1:3" r="62">
      <c t="s" r="A62" s="4">
        <v>448</v>
      </c>
      <c t="n" r="B62" s="6">
        <v>-7107</v>
      </c>
      <c t="n" r="C62" s="6">
        <v>-8527</v>
      </c>
    </row>
    <row spans="1:3" r="63">
      <c t="s" r="A63" s="4">
        <v>395</v>
      </c>
    </row>
    <row spans="1:3" r="64">
      <c t="s" r="A64" s="3">
        <v>436</v>
      </c>
    </row>
    <row spans="1:3" r="65">
      <c t="s" r="A65" s="4">
        <v>443</v>
      </c>
      <c t="n" r="B65" s="6">
        <v>31104</v>
      </c>
      <c t="n" r="C65" s="6">
        <v>79820</v>
      </c>
    </row>
    <row spans="1:3" r="66">
      <c t="s" r="A66" s="4">
        <v>444</v>
      </c>
      <c t="n" r="B66" s="6">
        <v>-74</v>
      </c>
      <c t="n" r="C66" s="6">
        <v>-634</v>
      </c>
    </row>
    <row spans="1:3" r="67">
      <c t="s" r="A67" s="4">
        <v>445</v>
      </c>
      <c t="n" r="B67" s="6">
        <v>38818</v>
      </c>
      <c t="n" r="C67" s="6">
        <v>76922</v>
      </c>
    </row>
    <row spans="1:3" r="68">
      <c t="s" r="A68" s="4">
        <v>446</v>
      </c>
      <c t="n" r="B68" s="6">
        <v>-384</v>
      </c>
      <c t="n" r="C68" s="6">
        <v>-1978</v>
      </c>
    </row>
    <row spans="1:3" r="69">
      <c t="s" r="A69" s="4">
        <v>447</v>
      </c>
      <c t="n" r="B69" s="6">
        <v>69922</v>
      </c>
      <c t="n" r="C69" s="6">
        <v>156742</v>
      </c>
    </row>
    <row spans="1:3" r="70">
      <c t="s" r="A70" s="4">
        <v>448</v>
      </c>
      <c t="n" r="B70" s="6">
        <v>-458</v>
      </c>
      <c t="n" r="C70" s="6">
        <v>-2612</v>
      </c>
    </row>
    <row spans="1:3" r="71">
      <c t="s" r="A71" s="4">
        <v>397</v>
      </c>
    </row>
    <row spans="1:3" r="72">
      <c t="s" r="A72" s="3">
        <v>436</v>
      </c>
    </row>
    <row spans="1:3" r="73">
      <c t="s" r="A73" s="4">
        <v>443</v>
      </c>
      <c t="n" r="B73" s="6">
        <v>10791</v>
      </c>
      <c t="n" r="C73" s="6">
        <v>35816</v>
      </c>
    </row>
    <row spans="1:3" r="74">
      <c t="s" r="A74" s="4">
        <v>444</v>
      </c>
      <c t="n" r="B74" s="6">
        <v>-20</v>
      </c>
      <c t="n" r="C74" s="6">
        <v>-200</v>
      </c>
    </row>
    <row spans="1:3" r="75">
      <c t="s" r="A75" s="4">
        <v>445</v>
      </c>
      <c t="n" r="B75" s="6">
        <v>29101</v>
      </c>
      <c t="n" r="C75" s="6">
        <v>53604</v>
      </c>
    </row>
    <row spans="1:3" r="76">
      <c t="s" r="A76" s="4">
        <v>446</v>
      </c>
      <c t="n" r="B76" s="6">
        <v>-252</v>
      </c>
      <c t="n" r="C76" s="6">
        <v>-1289</v>
      </c>
    </row>
    <row spans="1:3" r="77">
      <c t="s" r="A77" s="4">
        <v>447</v>
      </c>
      <c t="n" r="B77" s="6">
        <v>39892</v>
      </c>
      <c t="n" r="C77" s="6">
        <v>89420</v>
      </c>
    </row>
    <row spans="1:3" r="78">
      <c t="s" r="A78" s="4">
        <v>448</v>
      </c>
      <c t="n" r="B78" s="6">
        <v>-272</v>
      </c>
      <c t="n" r="C78" s="6">
        <v>-1489</v>
      </c>
    </row>
    <row spans="1:3" r="79">
      <c t="s" r="A79" s="4">
        <v>398</v>
      </c>
    </row>
    <row spans="1:3" r="80">
      <c t="s" r="A80" s="3">
        <v>436</v>
      </c>
    </row>
    <row spans="1:3" r="81">
      <c t="s" r="A81" s="4">
        <v>443</v>
      </c>
      <c t="n" r="B81" s="6">
        <v>18847</v>
      </c>
      <c t="n" r="C81" s="6">
        <v>44004</v>
      </c>
    </row>
    <row spans="1:3" r="82">
      <c t="s" r="A82" s="4">
        <v>444</v>
      </c>
      <c t="n" r="B82" s="6">
        <v>-47</v>
      </c>
      <c t="n" r="C82" s="6">
        <v>-434</v>
      </c>
    </row>
    <row spans="1:3" r="83">
      <c t="s" r="A83" s="4">
        <v>445</v>
      </c>
      <c t="n" r="B83" s="6">
        <v>9717</v>
      </c>
      <c t="n" r="C83" s="6">
        <v>23318</v>
      </c>
    </row>
    <row spans="1:3" r="84">
      <c t="s" r="A84" s="4">
        <v>446</v>
      </c>
      <c t="n" r="B84" s="6">
        <v>-132</v>
      </c>
      <c t="n" r="C84" s="6">
        <v>-689</v>
      </c>
    </row>
    <row spans="1:3" r="85">
      <c t="s" r="A85" s="4">
        <v>447</v>
      </c>
      <c t="n" r="B85" s="6">
        <v>28564</v>
      </c>
      <c t="n" r="C85" s="6">
        <v>67322</v>
      </c>
    </row>
    <row spans="1:3" r="86">
      <c t="s" r="A86" s="4">
        <v>448</v>
      </c>
      <c t="n" r="B86" s="6">
        <v>-179</v>
      </c>
      <c t="n" r="C86" s="7">
        <v>-1123</v>
      </c>
    </row>
    <row spans="1:3" r="87">
      <c t="s" r="A87" s="4">
        <v>399</v>
      </c>
    </row>
    <row spans="1:3" r="88">
      <c t="s" r="A88" s="3">
        <v>436</v>
      </c>
    </row>
    <row spans="1:3" r="89">
      <c t="s" r="A89" s="4">
        <v>443</v>
      </c>
      <c t="n" r="B89" s="6">
        <v>1466</v>
      </c>
    </row>
    <row spans="1:3" r="90">
      <c t="s" r="A90" s="4">
        <v>444</v>
      </c>
      <c t="n" r="B90" s="6">
        <v>-7</v>
      </c>
    </row>
    <row spans="1:3" r="91">
      <c t="s" r="A91" s="4">
        <v>447</v>
      </c>
      <c t="n" r="B91" s="6">
        <v>1466</v>
      </c>
    </row>
    <row spans="1:3" r="92">
      <c t="s" r="A92" s="4">
        <v>448</v>
      </c>
      <c t="n" r="B92" s="7">
        <v>-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7</v>
      </c>
      <c t="s" r="B1" s="2">
        <v>1</v>
      </c>
    </row>
    <row spans="1:3" r="2">
      <c t="s" r="B2" s="2">
        <v>2</v>
      </c>
      <c t="s" r="C2" s="2">
        <v>25</v>
      </c>
    </row>
    <row spans="1:3" r="3">
      <c t="s" r="A3" s="3">
        <v>458</v>
      </c>
    </row>
    <row spans="1:3" r="4">
      <c t="s" r="A4" s="4">
        <v>419</v>
      </c>
      <c t="n" r="B4" s="7">
        <v>480136</v>
      </c>
      <c t="n" r="C4" s="7">
        <v>405361</v>
      </c>
    </row>
    <row spans="1:3" r="5">
      <c t="s" r="A5" s="4">
        <v>459</v>
      </c>
      <c t="n" r="B5" s="6">
        <v>478727</v>
      </c>
      <c t="n" r="C5" s="7">
        <v>397763</v>
      </c>
    </row>
    <row spans="1:3" r="6">
      <c t="s" r="A6" s="4">
        <v>460</v>
      </c>
    </row>
    <row spans="1:3" r="7">
      <c t="s" r="A7" s="3">
        <v>458</v>
      </c>
    </row>
    <row spans="1:3" r="8">
      <c t="s" r="A8" s="4">
        <v>419</v>
      </c>
      <c t="n" r="B8" s="6">
        <v>15000</v>
      </c>
    </row>
    <row spans="1:3" r="9">
      <c t="s" r="A9" s="4">
        <v>459</v>
      </c>
      <c t="n" r="B9" s="7">
        <v>12950</v>
      </c>
    </row>
    <row spans="1:3" r="10">
      <c t="s" r="A10" s="4">
        <v>461</v>
      </c>
      <c t="s" r="B10" s="4">
        <v>462</v>
      </c>
    </row>
    <row spans="1:3" r="11">
      <c t="s" r="A11" s="4">
        <v>463</v>
      </c>
    </row>
    <row spans="1:3" r="12">
      <c t="s" r="A12" s="3">
        <v>458</v>
      </c>
    </row>
    <row spans="1:3" r="13">
      <c t="s" r="A13" s="4">
        <v>419</v>
      </c>
      <c t="n" r="B13" s="7">
        <v>10000</v>
      </c>
    </row>
    <row spans="1:3" r="14">
      <c t="s" r="A14" s="4">
        <v>459</v>
      </c>
      <c t="n" r="B14" s="7">
        <v>8788</v>
      </c>
    </row>
    <row spans="1:3" r="15">
      <c t="s" r="A15" s="4">
        <v>461</v>
      </c>
      <c t="s" r="B15" s="4">
        <v>464</v>
      </c>
    </row>
    <row spans="1:3" r="16">
      <c t="s" r="A16" s="4">
        <v>465</v>
      </c>
    </row>
    <row spans="1:3" r="17">
      <c t="s" r="A17" s="3">
        <v>458</v>
      </c>
    </row>
    <row spans="1:3" r="18">
      <c t="s" r="A18" s="4">
        <v>419</v>
      </c>
      <c t="n" r="B18" s="7">
        <v>5000</v>
      </c>
    </row>
    <row spans="1:3" r="19">
      <c t="s" r="A19" s="4">
        <v>459</v>
      </c>
      <c t="n" r="B19" s="7">
        <v>4350</v>
      </c>
    </row>
    <row spans="1:3" r="20">
      <c t="s" r="A20" s="4">
        <v>461</v>
      </c>
      <c t="s" r="B20" s="4">
        <v>466</v>
      </c>
    </row>
    <row spans="1:3" r="21">
      <c t="s" r="A21" s="4">
        <v>467</v>
      </c>
    </row>
    <row spans="1:3" r="22">
      <c t="s" r="A22" s="3">
        <v>458</v>
      </c>
    </row>
    <row spans="1:3" r="23">
      <c t="s" r="A23" s="4">
        <v>419</v>
      </c>
      <c t="n" r="B23" s="7">
        <v>5000</v>
      </c>
    </row>
    <row spans="1:3" r="24">
      <c t="s" r="A24" s="4">
        <v>459</v>
      </c>
      <c t="n" r="B24" s="7">
        <v>4225</v>
      </c>
    </row>
    <row spans="1:3" r="25">
      <c t="s" r="A25" s="4">
        <v>461</v>
      </c>
      <c t="s" r="B25" s="4">
        <v>468</v>
      </c>
    </row>
    <row spans="1:3" r="26">
      <c t="s" r="A26" s="4">
        <v>469</v>
      </c>
    </row>
    <row spans="1:3" r="27">
      <c t="s" r="A27" s="3">
        <v>458</v>
      </c>
    </row>
    <row spans="1:3" r="28">
      <c t="s" r="A28" s="4">
        <v>419</v>
      </c>
      <c t="n" r="B28" s="7">
        <v>5000</v>
      </c>
    </row>
    <row spans="1:3" r="29">
      <c t="s" r="A29" s="4">
        <v>459</v>
      </c>
      <c t="n" r="B29" s="7">
        <v>4188</v>
      </c>
    </row>
    <row spans="1:3" r="30">
      <c t="s" r="A30" s="4">
        <v>461</v>
      </c>
      <c t="s" r="B30" s="4">
        <v>470</v>
      </c>
    </row>
    <row spans="1:3" r="31">
      <c t="s" r="A31" s="4">
        <v>471</v>
      </c>
    </row>
    <row spans="1:3" r="32">
      <c t="s" r="A32" s="3">
        <v>458</v>
      </c>
    </row>
    <row spans="1:3" r="33">
      <c t="s" r="A33" s="4">
        <v>419</v>
      </c>
      <c t="n" r="B33" s="7">
        <v>5000</v>
      </c>
    </row>
    <row spans="1:3" r="34">
      <c t="s" r="A34" s="4">
        <v>459</v>
      </c>
      <c t="n" r="B34" s="7">
        <v>4700</v>
      </c>
    </row>
    <row spans="1:3" r="35">
      <c t="s" r="A35" s="4">
        <v>461</v>
      </c>
      <c t="s" r="B35" s="4">
        <v>472</v>
      </c>
    </row>
    <row spans="1:3" r="36">
      <c t="s" r="A36" s="4">
        <v>473</v>
      </c>
    </row>
    <row spans="1:3" r="37">
      <c t="s" r="A37" s="3">
        <v>458</v>
      </c>
    </row>
    <row spans="1:3" r="38">
      <c t="s" r="A38" s="4">
        <v>419</v>
      </c>
      <c t="n" r="B38" s="7">
        <v>5000</v>
      </c>
    </row>
    <row spans="1:3" r="39">
      <c t="s" r="A39" s="4">
        <v>459</v>
      </c>
      <c t="n" r="B39" s="7">
        <v>4500</v>
      </c>
    </row>
    <row spans="1:3" r="40">
      <c t="s" r="A40" s="4">
        <v>461</v>
      </c>
      <c t="s" r="B40" s="4">
        <v>474</v>
      </c>
    </row>
    <row spans="1:3" r="41">
      <c t="s" r="A41" s="4">
        <v>475</v>
      </c>
    </row>
    <row spans="1:3" r="42">
      <c t="s" r="A42" s="3">
        <v>458</v>
      </c>
    </row>
    <row spans="1:3" r="43">
      <c t="s" r="A43" s="4">
        <v>419</v>
      </c>
      <c t="n" r="B43" s="7">
        <v>5000</v>
      </c>
    </row>
    <row spans="1:3" r="44">
      <c t="s" r="A44" s="4">
        <v>459</v>
      </c>
      <c t="n" r="B44" s="7">
        <v>4194</v>
      </c>
    </row>
    <row spans="1:3" r="45">
      <c t="s" r="A45" s="4">
        <v>461</v>
      </c>
      <c t="s" r="B45" s="4">
        <v>476</v>
      </c>
    </row>
    <row spans="1:3" r="46">
      <c t="s" r="A46" s="4">
        <v>393</v>
      </c>
    </row>
    <row spans="1:3" r="47">
      <c t="s" r="A47" s="3">
        <v>458</v>
      </c>
    </row>
    <row spans="1:3" r="48">
      <c t="s" r="A48" s="4">
        <v>419</v>
      </c>
      <c t="n" r="B48" s="7">
        <v>55000</v>
      </c>
    </row>
    <row spans="1:3" r="49">
      <c t="s" r="A49" s="4">
        <v>459</v>
      </c>
      <c t="n" r="B49" s="7">
        <v>478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77</v>
      </c>
      <c t="s" r="B1" s="2">
        <v>2</v>
      </c>
      <c t="s" r="C1" s="2">
        <v>478</v>
      </c>
      <c t="s" r="D1" s="2">
        <v>25</v>
      </c>
      <c t="s" r="E1" s="2">
        <v>78</v>
      </c>
      <c t="s" r="F1" s="2">
        <v>479</v>
      </c>
      <c t="s" r="G1" s="2">
        <v>480</v>
      </c>
    </row>
    <row spans="1:7" r="2">
      <c t="s" r="A2" s="3">
        <v>481</v>
      </c>
    </row>
    <row spans="1:7" r="3">
      <c t="s" r="A3" s="4">
        <v>482</v>
      </c>
      <c t="n" r="B3" s="7">
        <v>3048912</v>
      </c>
      <c t="n" r="D3" s="7">
        <v>1997938</v>
      </c>
    </row>
    <row spans="1:7" r="4">
      <c t="s" r="A4" s="4">
        <v>483</v>
      </c>
      <c t="n" r="B4" s="6">
        <v>5836</v>
      </c>
      <c t="n" r="D4" s="6">
        <v>461</v>
      </c>
    </row>
    <row spans="1:7" r="5">
      <c t="s" r="A5" s="4">
        <v>484</v>
      </c>
      <c t="n" r="B5" s="6">
        <v>3054748</v>
      </c>
      <c t="n" r="D5" s="6">
        <v>1998399</v>
      </c>
    </row>
    <row spans="1:7" r="6">
      <c t="s" r="A6" s="4">
        <v>485</v>
      </c>
      <c t="n" r="B6" s="6">
        <v>-13842</v>
      </c>
      <c t="n" r="D6" s="6">
        <v>-14206</v>
      </c>
    </row>
    <row spans="1:7" r="7">
      <c t="s" r="A7" s="4">
        <v>486</v>
      </c>
      <c t="n" r="B7" s="6">
        <v>3407</v>
      </c>
      <c t="n" r="D7" s="6">
        <v>3232</v>
      </c>
    </row>
    <row spans="1:7" r="8">
      <c t="s" r="A8" s="4">
        <v>487</v>
      </c>
      <c t="n" r="B8" s="6">
        <v>-15617</v>
      </c>
      <c t="n" r="C8" s="7">
        <v>-16678</v>
      </c>
      <c t="n" r="D8" s="6">
        <v>-16722</v>
      </c>
      <c t="n" r="E8" s="7">
        <v>-16638</v>
      </c>
      <c t="n" r="F8" s="7">
        <v>-16534</v>
      </c>
      <c t="n" r="G8" s="7">
        <v>-16317</v>
      </c>
    </row>
    <row spans="1:7" r="9">
      <c t="s" r="A9" s="4">
        <v>488</v>
      </c>
      <c t="n" r="B9" s="6">
        <v>3028696</v>
      </c>
      <c t="n" r="D9" s="6">
        <v>1970703</v>
      </c>
    </row>
    <row spans="1:7" r="10">
      <c t="s" r="A10" s="4">
        <v>489</v>
      </c>
    </row>
    <row spans="1:7" r="11">
      <c t="s" r="A11" s="3">
        <v>481</v>
      </c>
    </row>
    <row spans="1:7" r="12">
      <c t="s" r="A12" s="4">
        <v>482</v>
      </c>
      <c t="n" r="B12" s="6">
        <v>1688496</v>
      </c>
      <c t="n" r="D12" s="6">
        <v>962772</v>
      </c>
    </row>
    <row spans="1:7" r="13">
      <c t="s" r="A13" s="4">
        <v>490</v>
      </c>
    </row>
    <row spans="1:7" r="14">
      <c t="s" r="A14" s="3">
        <v>481</v>
      </c>
    </row>
    <row spans="1:7" r="15">
      <c t="s" r="A15" s="4">
        <v>482</v>
      </c>
      <c t="n" r="B15" s="6">
        <v>182767</v>
      </c>
      <c t="n" r="D15" s="6">
        <v>144538</v>
      </c>
    </row>
    <row spans="1:7" r="16">
      <c t="s" r="A16" s="4">
        <v>491</v>
      </c>
    </row>
    <row spans="1:7" r="17">
      <c t="s" r="A17" s="3">
        <v>481</v>
      </c>
    </row>
    <row spans="1:7" r="18">
      <c t="s" r="A18" s="4">
        <v>482</v>
      </c>
      <c t="n" r="B18" s="6">
        <v>491118</v>
      </c>
      <c t="n" r="D18" s="6">
        <v>307509</v>
      </c>
    </row>
    <row spans="1:7" r="19">
      <c t="s" r="A19" s="4">
        <v>492</v>
      </c>
    </row>
    <row spans="1:7" r="20">
      <c t="s" r="A20" s="3">
        <v>481</v>
      </c>
    </row>
    <row spans="1:7" r="21">
      <c t="s" r="A21" s="4">
        <v>482</v>
      </c>
      <c t="n" r="B21" s="6">
        <v>1014611</v>
      </c>
      <c t="n" r="D21" s="6">
        <v>510725</v>
      </c>
    </row>
    <row spans="1:7" r="22">
      <c t="s" r="A22" s="4">
        <v>493</v>
      </c>
    </row>
    <row spans="1:7" r="23">
      <c t="s" r="A23" s="3">
        <v>481</v>
      </c>
    </row>
    <row spans="1:7" r="24">
      <c t="s" r="A24" s="4">
        <v>482</v>
      </c>
      <c t="n" r="B24" s="6">
        <v>1360416</v>
      </c>
      <c t="n" r="D24" s="6">
        <v>1035166</v>
      </c>
    </row>
    <row spans="1:7" r="25">
      <c t="s" r="A25" s="4">
        <v>487</v>
      </c>
      <c t="n" r="B25" s="6">
        <v>-897</v>
      </c>
      <c t="n" r="C25" s="7">
        <v>-1107</v>
      </c>
      <c t="n" r="D25" s="6">
        <v>-1095</v>
      </c>
      <c t="n" r="E25" s="7">
        <v>-927</v>
      </c>
      <c t="n" r="F25" s="7">
        <v>-952</v>
      </c>
      <c t="n" r="G25" s="7">
        <v>-1146</v>
      </c>
    </row>
    <row spans="1:7" r="26">
      <c t="s" r="A26" s="4">
        <v>494</v>
      </c>
    </row>
    <row spans="1:7" r="27">
      <c t="s" r="A27" s="3">
        <v>481</v>
      </c>
    </row>
    <row spans="1:7" r="28">
      <c t="s" r="A28" s="4">
        <v>482</v>
      </c>
      <c t="n" r="B28" s="6">
        <v>1061029</v>
      </c>
      <c t="n" r="D28" s="6">
        <v>791249</v>
      </c>
    </row>
    <row spans="1:7" r="29">
      <c t="s" r="A29" s="4">
        <v>495</v>
      </c>
    </row>
    <row spans="1:7" r="30">
      <c t="s" r="A30" s="3">
        <v>481</v>
      </c>
    </row>
    <row spans="1:7" r="31">
      <c t="s" r="A31" s="4">
        <v>482</v>
      </c>
      <c t="n" r="B31" s="6">
        <v>46813</v>
      </c>
      <c t="n" r="D31" s="6">
        <v>50757</v>
      </c>
    </row>
    <row spans="1:7" r="32">
      <c t="s" r="A32" s="4">
        <v>496</v>
      </c>
    </row>
    <row spans="1:7" r="33">
      <c t="s" r="A33" s="3">
        <v>481</v>
      </c>
    </row>
    <row spans="1:7" r="34">
      <c t="s" r="A34" s="4">
        <v>482</v>
      </c>
      <c t="n" r="B34" s="6">
        <v>251304</v>
      </c>
      <c t="n" r="D34" s="6">
        <v>192368</v>
      </c>
    </row>
    <row spans="1:7" r="35">
      <c t="s" r="A35" s="4">
        <v>497</v>
      </c>
    </row>
    <row spans="1:7" r="36">
      <c t="s" r="A36" s="3">
        <v>481</v>
      </c>
    </row>
    <row spans="1:7" r="37">
      <c t="s" r="A37" s="4">
        <v>482</v>
      </c>
      <c t="n" r="B37" s="7">
        <v>1270</v>
      </c>
      <c t="n" r="D37" s="7">
        <v>7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34607</v>
      </c>
      <c t="n" r="C4" s="7">
        <v>19976</v>
      </c>
      <c t="n" r="D4" s="7">
        <v>86163</v>
      </c>
      <c t="n" r="E4" s="7">
        <v>56553</v>
      </c>
    </row>
    <row spans="1:5" r="5">
      <c t="s" r="A5" s="4">
        <v>81</v>
      </c>
      <c t="n" r="B5" s="6">
        <v>1700</v>
      </c>
      <c t="n" r="C5" s="6">
        <v>1460</v>
      </c>
      <c t="n" r="D5" s="6">
        <v>4823</v>
      </c>
      <c t="n" r="E5" s="6">
        <v>4602</v>
      </c>
    </row>
    <row spans="1:5" r="6">
      <c t="s" r="A6" s="4">
        <v>82</v>
      </c>
      <c t="n" r="B6" s="6">
        <v>1000</v>
      </c>
      <c t="n" r="C6" s="6">
        <v>534</v>
      </c>
      <c t="n" r="D6" s="6">
        <v>2535</v>
      </c>
      <c t="n" r="E6" s="6">
        <v>1560</v>
      </c>
    </row>
    <row spans="1:5" r="7">
      <c t="s" r="A7" s="4">
        <v>83</v>
      </c>
      <c t="n" r="B7" s="6">
        <v>37307</v>
      </c>
      <c t="n" r="C7" s="6">
        <v>21970</v>
      </c>
      <c t="n" r="D7" s="6">
        <v>93521</v>
      </c>
      <c t="n" r="E7" s="6">
        <v>62715</v>
      </c>
    </row>
    <row spans="1:5" r="8">
      <c t="s" r="A8" s="3">
        <v>84</v>
      </c>
    </row>
    <row spans="1:5" r="9">
      <c t="s" r="A9" s="4">
        <v>44</v>
      </c>
      <c t="n" r="B9" s="6">
        <v>2083</v>
      </c>
      <c t="n" r="C9" s="6">
        <v>1162</v>
      </c>
      <c t="n" r="D9" s="6">
        <v>5125</v>
      </c>
      <c t="n" r="E9" s="6">
        <v>3084</v>
      </c>
    </row>
    <row spans="1:5" r="10">
      <c t="s" r="A10" s="4">
        <v>85</v>
      </c>
      <c t="n" r="B10" s="6">
        <v>1289</v>
      </c>
      <c t="n" r="C10" s="6">
        <v>1233</v>
      </c>
      <c t="n" r="D10" s="6">
        <v>3888</v>
      </c>
      <c t="n" r="E10" s="6">
        <v>3490</v>
      </c>
    </row>
    <row spans="1:5" r="11">
      <c t="s" r="A11" s="4">
        <v>86</v>
      </c>
      <c t="n" r="B11" s="6">
        <v>3372</v>
      </c>
      <c t="n" r="C11" s="6">
        <v>2395</v>
      </c>
      <c t="n" r="D11" s="6">
        <v>9013</v>
      </c>
      <c t="n" r="E11" s="6">
        <v>6574</v>
      </c>
    </row>
    <row spans="1:5" r="12">
      <c t="s" r="A12" s="4">
        <v>87</v>
      </c>
      <c t="n" r="B12" s="6">
        <v>33935</v>
      </c>
      <c t="n" r="C12" s="6">
        <v>19575</v>
      </c>
      <c t="n" r="D12" s="6">
        <v>84508</v>
      </c>
      <c t="n" r="E12" s="6">
        <v>56141</v>
      </c>
    </row>
    <row spans="1:5" r="13">
      <c t="s" r="A13" s="4">
        <v>88</v>
      </c>
      <c t="n" r="B13" s="6">
        <v>888</v>
      </c>
      <c t="n" r="C13" s="6">
        <v>300</v>
      </c>
      <c t="n" r="D13" s="6">
        <v>2113</v>
      </c>
      <c t="n" r="E13" s="6">
        <v>975</v>
      </c>
    </row>
    <row spans="1:5" r="14">
      <c t="s" r="A14" s="4">
        <v>89</v>
      </c>
      <c t="n" r="B14" s="6">
        <v>33047</v>
      </c>
      <c t="n" r="C14" s="6">
        <v>19275</v>
      </c>
      <c t="n" r="D14" s="6">
        <v>82395</v>
      </c>
      <c t="n" r="E14" s="6">
        <v>55166</v>
      </c>
    </row>
    <row spans="1:5" r="15">
      <c t="s" r="A15" s="3">
        <v>90</v>
      </c>
    </row>
    <row spans="1:5" r="16">
      <c t="s" r="A16" s="4">
        <v>91</v>
      </c>
      <c t="n" r="B16" s="6">
        <v>1347</v>
      </c>
      <c t="n" r="C16" s="6">
        <v>929</v>
      </c>
      <c t="n" r="D16" s="6">
        <v>3409</v>
      </c>
      <c t="n" r="E16" s="6">
        <v>2611</v>
      </c>
    </row>
    <row spans="1:5" r="17">
      <c t="s" r="A17" s="4">
        <v>92</v>
      </c>
      <c t="n" r="B17" s="6">
        <v>608</v>
      </c>
      <c t="n" r="C17" s="6">
        <v>501</v>
      </c>
      <c t="n" r="D17" s="6">
        <v>1779</v>
      </c>
      <c t="n" r="E17" s="6">
        <v>1657</v>
      </c>
    </row>
    <row spans="1:5" r="18">
      <c t="s" r="A18" s="4">
        <v>93</v>
      </c>
      <c t="n" r="B18" s="6">
        <v>2916</v>
      </c>
      <c t="n" r="C18" s="6">
        <v>2091</v>
      </c>
      <c t="n" r="D18" s="6">
        <v>7235</v>
      </c>
      <c t="n" r="E18" s="6">
        <v>6042</v>
      </c>
    </row>
    <row spans="1:5" r="19">
      <c t="s" r="A19" s="4">
        <v>94</v>
      </c>
      <c t="n" r="B19" s="6">
        <v>26</v>
      </c>
      <c t="n" r="C19" s="6">
        <v>75</v>
      </c>
      <c t="n" r="D19" s="6">
        <v>177</v>
      </c>
      <c t="n" r="E19" s="6">
        <v>186</v>
      </c>
    </row>
    <row spans="1:5" r="20">
      <c t="s" r="A20" s="4">
        <v>95</v>
      </c>
      <c t="n" r="D20" s="6">
        <v>-12</v>
      </c>
    </row>
    <row spans="1:5" r="21">
      <c t="s" r="A21" s="4">
        <v>96</v>
      </c>
      <c t="n" r="E21" s="6">
        <v>111</v>
      </c>
    </row>
    <row spans="1:5" r="22">
      <c t="s" r="A22" s="4">
        <v>97</v>
      </c>
      <c t="n" r="B22" s="6">
        <v>347</v>
      </c>
      <c t="n" r="C22" s="6">
        <v>260</v>
      </c>
      <c t="n" r="D22" s="6">
        <v>696</v>
      </c>
      <c t="n" r="E22" s="6">
        <v>637</v>
      </c>
    </row>
    <row spans="1:5" r="23">
      <c t="s" r="A23" s="4">
        <v>98</v>
      </c>
      <c t="n" r="B23" s="6">
        <v>-63</v>
      </c>
      <c t="n" r="C23" s="6">
        <v>-59</v>
      </c>
      <c t="n" r="D23" s="6">
        <v>-782</v>
      </c>
      <c t="n" r="E23" s="6">
        <v>-111</v>
      </c>
    </row>
    <row spans="1:5" r="24">
      <c t="s" r="A24" s="4">
        <v>99</v>
      </c>
      <c t="n" r="B24" s="6">
        <v>659</v>
      </c>
      <c t="n" r="C24" s="6">
        <v>348</v>
      </c>
      <c t="n" r="D24" s="6">
        <v>1520</v>
      </c>
      <c t="n" r="E24" s="6">
        <v>1158</v>
      </c>
    </row>
    <row spans="1:5" r="25">
      <c t="s" r="A25" s="4">
        <v>100</v>
      </c>
      <c t="n" r="B25" s="6">
        <v>56</v>
      </c>
      <c t="n" r="C25" s="6">
        <v>7</v>
      </c>
      <c t="n" r="D25" s="6">
        <v>133</v>
      </c>
      <c t="n" r="E25" s="6">
        <v>18</v>
      </c>
    </row>
    <row spans="1:5" r="26">
      <c t="s" r="A26" s="4">
        <v>101</v>
      </c>
      <c t="n" r="B26" s="6">
        <v>5896</v>
      </c>
      <c t="n" r="C26" s="6">
        <v>4152</v>
      </c>
      <c t="n" r="D26" s="6">
        <v>14155</v>
      </c>
      <c t="n" r="E26" s="6">
        <v>12309</v>
      </c>
    </row>
    <row spans="1:5" r="27">
      <c t="s" r="A27" s="3">
        <v>102</v>
      </c>
    </row>
    <row spans="1:5" r="28">
      <c t="s" r="A28" s="4">
        <v>103</v>
      </c>
      <c t="n" r="B28" s="6">
        <v>13558</v>
      </c>
      <c t="n" r="C28" s="6">
        <v>8269</v>
      </c>
      <c t="n" r="D28" s="6">
        <v>33456</v>
      </c>
      <c t="n" r="E28" s="6">
        <v>23508</v>
      </c>
    </row>
    <row spans="1:5" r="29">
      <c t="s" r="A29" s="4">
        <v>104</v>
      </c>
      <c t="n" r="B29" s="6">
        <v>2315</v>
      </c>
      <c t="n" r="C29" s="6">
        <v>1508</v>
      </c>
      <c t="n" r="D29" s="6">
        <v>5952</v>
      </c>
      <c t="n" r="E29" s="6">
        <v>4204</v>
      </c>
    </row>
    <row spans="1:5" r="30">
      <c t="s" r="A30" s="4">
        <v>105</v>
      </c>
      <c t="n" r="B30" s="6">
        <v>1452</v>
      </c>
      <c t="n" r="C30" s="6">
        <v>951</v>
      </c>
      <c t="n" r="D30" s="6">
        <v>3605</v>
      </c>
      <c t="n" r="E30" s="6">
        <v>2562</v>
      </c>
    </row>
    <row spans="1:5" r="31">
      <c t="s" r="A31" s="4">
        <v>106</v>
      </c>
      <c t="n" r="B31" s="6">
        <v>479</v>
      </c>
      <c t="n" r="C31" s="6">
        <v>398</v>
      </c>
      <c t="n" r="D31" s="6">
        <v>1273</v>
      </c>
      <c t="n" r="E31" s="6">
        <v>1087</v>
      </c>
    </row>
    <row spans="1:5" r="32">
      <c t="s" r="A32" s="4">
        <v>107</v>
      </c>
      <c t="n" r="B32" s="6">
        <v>743</v>
      </c>
      <c t="n" r="C32" s="6">
        <v>541</v>
      </c>
      <c t="n" r="D32" s="6">
        <v>1995</v>
      </c>
      <c t="n" r="E32" s="6">
        <v>1545</v>
      </c>
    </row>
    <row spans="1:5" r="33">
      <c t="s" r="A33" s="4">
        <v>108</v>
      </c>
      <c t="n" r="B33" s="6">
        <v>2140</v>
      </c>
      <c t="n" r="C33" s="6">
        <v>1193</v>
      </c>
      <c t="n" r="D33" s="6">
        <v>5286</v>
      </c>
      <c t="n" r="E33" s="6">
        <v>3382</v>
      </c>
    </row>
    <row spans="1:5" r="34">
      <c t="s" r="A34" s="4">
        <v>109</v>
      </c>
      <c t="n" r="B34" s="6">
        <v>623</v>
      </c>
      <c t="n" r="C34" s="6">
        <v>490</v>
      </c>
      <c t="n" r="D34" s="6">
        <v>1548</v>
      </c>
      <c t="n" r="E34" s="6">
        <v>1388</v>
      </c>
    </row>
    <row spans="1:5" r="35">
      <c t="s" r="A35" s="4">
        <v>110</v>
      </c>
      <c t="n" r="B35" s="6">
        <v>681</v>
      </c>
      <c t="n" r="C35" s="6">
        <v>390</v>
      </c>
      <c t="n" r="D35" s="6">
        <v>1879</v>
      </c>
      <c t="n" r="E35" s="6">
        <v>1324</v>
      </c>
    </row>
    <row spans="1:5" r="36">
      <c t="s" r="A36" s="4">
        <v>111</v>
      </c>
      <c t="n" r="B36" s="6">
        <v>1543</v>
      </c>
      <c t="n" r="C36" s="6">
        <v>1369</v>
      </c>
      <c t="n" r="D36" s="6">
        <v>5036</v>
      </c>
      <c t="n" r="E36" s="6">
        <v>4005</v>
      </c>
    </row>
    <row spans="1:5" r="37">
      <c t="s" r="A37" s="4">
        <v>112</v>
      </c>
      <c t="n" r="D37" s="6">
        <v>136</v>
      </c>
    </row>
    <row spans="1:5" r="38">
      <c t="s" r="A38" s="4">
        <v>113</v>
      </c>
      <c t="n" r="B38" s="6">
        <v>181</v>
      </c>
      <c t="n" r="C38" s="6">
        <v>8</v>
      </c>
      <c t="n" r="D38" s="6">
        <v>319</v>
      </c>
      <c t="n" r="E38" s="6">
        <v>8</v>
      </c>
    </row>
    <row spans="1:5" r="39">
      <c t="s" r="A39" s="4">
        <v>114</v>
      </c>
      <c t="n" r="B39" s="6">
        <v>1311</v>
      </c>
      <c t="n" r="C39" s="6">
        <v>1030</v>
      </c>
      <c t="n" r="D39" s="6">
        <v>9902</v>
      </c>
      <c t="n" r="E39" s="6">
        <v>1264</v>
      </c>
    </row>
    <row spans="1:5" r="40">
      <c t="s" r="A40" s="4">
        <v>115</v>
      </c>
      <c t="n" r="B40" s="6">
        <v>25026</v>
      </c>
      <c t="n" r="C40" s="6">
        <v>16147</v>
      </c>
      <c t="n" r="D40" s="6">
        <v>70387</v>
      </c>
      <c t="n" r="E40" s="6">
        <v>44277</v>
      </c>
    </row>
    <row spans="1:5" r="41">
      <c t="s" r="A41" s="4">
        <v>116</v>
      </c>
      <c t="n" r="B41" s="6">
        <v>13917</v>
      </c>
      <c t="n" r="C41" s="6">
        <v>7280</v>
      </c>
      <c t="n" r="D41" s="6">
        <v>26163</v>
      </c>
      <c t="n" r="E41" s="6">
        <v>23198</v>
      </c>
    </row>
    <row spans="1:5" r="42">
      <c t="s" r="A42" s="4">
        <v>117</v>
      </c>
      <c t="n" r="B42" s="6">
        <v>4789</v>
      </c>
      <c t="n" r="C42" s="6">
        <v>2582</v>
      </c>
      <c t="n" r="D42" s="6">
        <v>9169</v>
      </c>
      <c t="n" r="E42" s="6">
        <v>8105</v>
      </c>
    </row>
    <row spans="1:5" r="43">
      <c t="s" r="A43" s="4">
        <v>118</v>
      </c>
      <c t="n" r="B43" s="7">
        <v>9128</v>
      </c>
      <c t="n" r="C43" s="7">
        <v>4698</v>
      </c>
      <c t="n" r="D43" s="7">
        <v>16994</v>
      </c>
      <c t="n" r="E43" s="7">
        <v>15093</v>
      </c>
    </row>
    <row spans="1:5" r="44">
      <c t="s" r="A44" s="4">
        <v>119</v>
      </c>
      <c t="n" r="B44" s="8">
        <v>0.36</v>
      </c>
      <c t="n" r="C44" s="8">
        <v>0.28</v>
      </c>
      <c t="n" r="D44" s="8">
        <v>0.79</v>
      </c>
      <c t="n" r="E44" s="8">
        <v>0.91</v>
      </c>
    </row>
    <row spans="1:5" r="45">
      <c t="s" r="A45" s="4">
        <v>120</v>
      </c>
      <c t="n" r="B45" s="8">
        <v>0.35</v>
      </c>
      <c t="n" r="C45" s="8">
        <v>0.28</v>
      </c>
      <c t="n" r="D45" s="8">
        <v>0.77</v>
      </c>
      <c t="n" r="E45" s="8">
        <v>0.9</v>
      </c>
    </row>
    <row spans="1:5" r="46">
      <c t="s" r="A46" s="4">
        <v>121</v>
      </c>
      <c t="n" r="B46" s="6">
        <v>25435</v>
      </c>
      <c t="n" r="C46" s="6">
        <v>16733</v>
      </c>
      <c t="n" r="D46" s="6">
        <v>21624</v>
      </c>
      <c t="n" r="E46" s="6">
        <v>16522</v>
      </c>
    </row>
    <row spans="1:5" r="47">
      <c t="s" r="A47" s="4">
        <v>122</v>
      </c>
      <c t="n" r="B47" s="6">
        <v>25889</v>
      </c>
      <c t="n" r="C47" s="6">
        <v>16953</v>
      </c>
      <c t="n" r="D47" s="6">
        <v>21990</v>
      </c>
      <c t="n" r="E47" s="6">
        <v>16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r="A1" s="1">
        <v>498</v>
      </c>
      <c t="s" r="B1" s="2">
        <v>336</v>
      </c>
      <c t="s" r="C1" s="2">
        <v>499</v>
      </c>
      <c t="s" r="D1" s="2">
        <v>2</v>
      </c>
      <c t="s" r="E1" s="2">
        <v>78</v>
      </c>
      <c t="s" r="F1" s="2">
        <v>2</v>
      </c>
      <c t="s" r="G1" s="2">
        <v>78</v>
      </c>
      <c t="s" r="H1" s="2">
        <v>25</v>
      </c>
    </row>
    <row spans="1:8" r="2">
      <c t="s" r="A2" s="3">
        <v>500</v>
      </c>
    </row>
    <row spans="1:8" r="3">
      <c t="s" r="A3" s="4">
        <v>501</v>
      </c>
      <c t="n" r="D3" s="7">
        <v>16507000</v>
      </c>
      <c t="n" r="F3" s="7">
        <v>16507000</v>
      </c>
      <c t="n" r="H3" s="7">
        <v>18274000</v>
      </c>
    </row>
    <row spans="1:8" r="4">
      <c t="s" r="A4" s="4">
        <v>502</v>
      </c>
      <c t="n" r="D4" s="6">
        <v>0</v>
      </c>
      <c t="n" r="F4" s="6">
        <v>0</v>
      </c>
    </row>
    <row spans="1:8" r="5">
      <c t="s" r="A5" s="4">
        <v>503</v>
      </c>
      <c t="n" r="F5" s="6">
        <v>250000</v>
      </c>
    </row>
    <row spans="1:8" r="6">
      <c t="s" r="A6" s="4">
        <v>504</v>
      </c>
      <c t="n" r="D6" s="6">
        <v>34907000</v>
      </c>
      <c t="n" r="F6" s="6">
        <v>34907000</v>
      </c>
      <c t="n" r="H6" s="6">
        <v>38372000</v>
      </c>
    </row>
    <row spans="1:8" r="7">
      <c t="s" r="A7" s="4">
        <v>505</v>
      </c>
      <c t="n" r="D7" s="6">
        <v>269000</v>
      </c>
      <c t="n" r="F7" s="6">
        <v>269000</v>
      </c>
      <c t="n" r="H7" s="6">
        <v>1339000</v>
      </c>
    </row>
    <row spans="1:8" r="8">
      <c t="s" r="A8" s="4">
        <v>506</v>
      </c>
      <c t="n" r="D8" s="6">
        <v>34500000</v>
      </c>
      <c t="n" r="E8" s="7">
        <v>46200000</v>
      </c>
      <c t="n" r="F8" s="6">
        <v>34300000</v>
      </c>
      <c t="n" r="G8" s="7">
        <v>40900000</v>
      </c>
    </row>
    <row spans="1:8" r="9">
      <c t="s" r="A9" s="4">
        <v>507</v>
      </c>
      <c t="n" r="D9" s="6">
        <v>29900000</v>
      </c>
      <c t="n" r="F9" s="6">
        <v>29900000</v>
      </c>
      <c t="n" r="H9" s="6">
        <v>31300000</v>
      </c>
    </row>
    <row spans="1:8" r="10">
      <c t="s" r="A10" s="4">
        <v>508</v>
      </c>
      <c t="n" r="D10" s="6">
        <v>26400000</v>
      </c>
      <c t="n" r="F10" s="6">
        <v>26400000</v>
      </c>
      <c t="n" r="H10" s="6">
        <v>26300000</v>
      </c>
    </row>
    <row spans="1:8" r="11">
      <c t="s" r="A11" s="4">
        <v>509</v>
      </c>
      <c t="n" r="F11" s="6">
        <v>3500000</v>
      </c>
      <c t="n" r="H11" s="6">
        <v>4900000</v>
      </c>
    </row>
    <row spans="1:8" r="12">
      <c t="s" r="A12" s="4">
        <v>510</v>
      </c>
      <c t="n" r="D12" s="6">
        <v>30000</v>
      </c>
      <c t="n" r="F12" s="6">
        <v>30000</v>
      </c>
      <c t="n" r="H12" s="6">
        <v>262000</v>
      </c>
    </row>
    <row spans="1:8" r="13">
      <c t="s" r="A13" s="4">
        <v>261</v>
      </c>
    </row>
    <row spans="1:8" r="14">
      <c t="s" r="A14" s="3">
        <v>500</v>
      </c>
    </row>
    <row spans="1:8" r="15">
      <c t="s" r="A15" s="4">
        <v>487</v>
      </c>
      <c t="n" r="B15" s="7">
        <v>0</v>
      </c>
    </row>
    <row spans="1:8" r="16">
      <c t="s" r="A16" s="4">
        <v>511</v>
      </c>
    </row>
    <row spans="1:8" r="17">
      <c t="s" r="A17" s="3">
        <v>500</v>
      </c>
    </row>
    <row spans="1:8" r="18">
      <c t="s" r="A18" s="4">
        <v>487</v>
      </c>
      <c t="n" r="C18" s="7">
        <v>0</v>
      </c>
    </row>
    <row spans="1:8" r="19">
      <c t="s" r="A19" s="4">
        <v>512</v>
      </c>
    </row>
    <row spans="1:8" r="20">
      <c t="s" r="A20" s="3">
        <v>500</v>
      </c>
    </row>
    <row spans="1:8" r="21">
      <c t="s" r="A21" s="4">
        <v>501</v>
      </c>
      <c t="n" r="D21" s="6">
        <v>7017000</v>
      </c>
      <c t="n" r="F21" s="6">
        <v>7017000</v>
      </c>
      <c t="n" r="H21" s="7">
        <v>5779000</v>
      </c>
    </row>
    <row spans="1:8" r="22">
      <c t="s" r="A22" s="4">
        <v>513</v>
      </c>
      <c t="n" r="D22" s="6">
        <v>3700000</v>
      </c>
      <c t="n" r="F22" s="6">
        <v>3700000</v>
      </c>
    </row>
    <row spans="1:8" r="23">
      <c t="s" r="A23" s="4">
        <v>514</v>
      </c>
      <c t="n" r="D23" s="7">
        <v>1800000</v>
      </c>
      <c t="n" r="F23" s="7">
        <v>1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5</v>
      </c>
      <c t="s" r="B1" s="2">
        <v>77</v>
      </c>
      <c t="s" r="D1" s="2">
        <v>1</v>
      </c>
    </row>
    <row spans="1:5" r="2">
      <c t="s" r="B2" s="2">
        <v>2</v>
      </c>
      <c t="s" r="C2" s="2">
        <v>78</v>
      </c>
      <c t="s" r="D2" s="2">
        <v>2</v>
      </c>
      <c t="s" r="E2" s="2">
        <v>78</v>
      </c>
    </row>
    <row spans="1:5" r="3">
      <c t="s" r="A3" s="3">
        <v>239</v>
      </c>
    </row>
    <row spans="1:5" r="4">
      <c t="s" r="A4" s="4">
        <v>516</v>
      </c>
      <c t="n" r="B4" s="7">
        <v>16678</v>
      </c>
      <c t="n" r="C4" s="7">
        <v>16534</v>
      </c>
      <c t="n" r="D4" s="7">
        <v>16722</v>
      </c>
      <c t="n" r="E4" s="7">
        <v>16317</v>
      </c>
    </row>
    <row spans="1:5" r="5">
      <c t="s" r="A5" s="4">
        <v>517</v>
      </c>
      <c t="n" r="B5" s="6">
        <v>888</v>
      </c>
      <c t="n" r="C5" s="6">
        <v>300</v>
      </c>
      <c t="n" r="D5" s="6">
        <v>2113</v>
      </c>
      <c t="n" r="E5" s="6">
        <v>975</v>
      </c>
    </row>
    <row spans="1:5" r="6">
      <c t="s" r="A6" s="4">
        <v>518</v>
      </c>
      <c t="n" r="B6" s="6">
        <v>-2116</v>
      </c>
      <c t="n" r="C6" s="6">
        <v>-211</v>
      </c>
      <c t="n" r="D6" s="6">
        <v>-3511</v>
      </c>
      <c t="n" r="E6" s="6">
        <v>-900</v>
      </c>
    </row>
    <row spans="1:5" r="7">
      <c t="s" r="A7" s="4">
        <v>519</v>
      </c>
      <c t="n" r="B7" s="6">
        <v>167</v>
      </c>
      <c t="n" r="C7" s="6">
        <v>15</v>
      </c>
      <c t="n" r="D7" s="6">
        <v>293</v>
      </c>
      <c t="n" r="E7" s="6">
        <v>246</v>
      </c>
    </row>
    <row spans="1:5" r="8">
      <c t="s" r="A8" s="4">
        <v>520</v>
      </c>
      <c t="n" r="B8" s="7">
        <v>15617</v>
      </c>
      <c t="n" r="C8" s="7">
        <v>16638</v>
      </c>
      <c t="n" r="D8" s="7">
        <v>15617</v>
      </c>
      <c t="n" r="E8" s="7">
        <v>166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21</v>
      </c>
      <c t="s" r="B1" s="2">
        <v>77</v>
      </c>
      <c t="s" r="D1" s="2">
        <v>1</v>
      </c>
    </row>
    <row spans="1:6" r="2">
      <c t="s" r="B2" s="2">
        <v>2</v>
      </c>
      <c t="s" r="C2" s="2">
        <v>78</v>
      </c>
      <c t="s" r="D2" s="2">
        <v>2</v>
      </c>
      <c t="s" r="E2" s="2">
        <v>78</v>
      </c>
      <c t="s" r="F2" s="2">
        <v>25</v>
      </c>
    </row>
    <row spans="1:6" r="3">
      <c t="s" r="A3" s="3">
        <v>522</v>
      </c>
    </row>
    <row spans="1:6" r="4">
      <c t="s" r="A4" s="4">
        <v>516</v>
      </c>
      <c t="n" r="B4" s="7">
        <v>16678</v>
      </c>
      <c t="n" r="C4" s="7">
        <v>16534</v>
      </c>
      <c t="n" r="D4" s="7">
        <v>16722</v>
      </c>
      <c t="n" r="E4" s="7">
        <v>16317</v>
      </c>
    </row>
    <row spans="1:6" r="5">
      <c t="s" r="A5" s="4">
        <v>523</v>
      </c>
      <c t="n" r="B5" s="6">
        <v>888</v>
      </c>
      <c t="n" r="C5" s="6">
        <v>300</v>
      </c>
      <c t="n" r="D5" s="6">
        <v>2113</v>
      </c>
      <c t="n" r="E5" s="6">
        <v>975</v>
      </c>
    </row>
    <row spans="1:6" r="6">
      <c t="s" r="A6" s="4">
        <v>518</v>
      </c>
      <c t="n" r="B6" s="6">
        <v>-2116</v>
      </c>
      <c t="n" r="C6" s="6">
        <v>-211</v>
      </c>
      <c t="n" r="D6" s="6">
        <v>-3511</v>
      </c>
      <c t="n" r="E6" s="6">
        <v>-900</v>
      </c>
    </row>
    <row spans="1:6" r="7">
      <c t="s" r="A7" s="4">
        <v>519</v>
      </c>
      <c t="n" r="B7" s="6">
        <v>167</v>
      </c>
      <c t="n" r="C7" s="6">
        <v>15</v>
      </c>
      <c t="n" r="D7" s="6">
        <v>293</v>
      </c>
      <c t="n" r="E7" s="6">
        <v>246</v>
      </c>
    </row>
    <row spans="1:6" r="8">
      <c t="s" r="A8" s="4">
        <v>520</v>
      </c>
      <c t="n" r="B8" s="6">
        <v>15617</v>
      </c>
      <c t="n" r="C8" s="6">
        <v>16638</v>
      </c>
      <c t="n" r="D8" s="6">
        <v>15617</v>
      </c>
      <c t="n" r="E8" s="6">
        <v>16638</v>
      </c>
    </row>
    <row spans="1:6" r="9">
      <c t="s" r="A9" s="3">
        <v>524</v>
      </c>
    </row>
    <row spans="1:6" r="10">
      <c t="s" r="A10" s="4">
        <v>525</v>
      </c>
      <c t="n" r="B10" s="6">
        <v>269</v>
      </c>
      <c t="n" r="D10" s="6">
        <v>269</v>
      </c>
      <c t="n" r="F10" s="7">
        <v>1339</v>
      </c>
    </row>
    <row spans="1:6" r="11">
      <c t="s" r="A11" s="4">
        <v>526</v>
      </c>
      <c t="n" r="B11" s="6">
        <v>15348</v>
      </c>
      <c t="n" r="D11" s="6">
        <v>15348</v>
      </c>
      <c t="n" r="F11" s="6">
        <v>15383</v>
      </c>
    </row>
    <row spans="1:6" r="12">
      <c t="s" r="A12" s="4">
        <v>527</v>
      </c>
      <c t="n" r="B12" s="6">
        <v>15617</v>
      </c>
      <c t="n" r="D12" s="6">
        <v>15617</v>
      </c>
      <c t="n" r="F12" s="6">
        <v>16722</v>
      </c>
    </row>
    <row spans="1:6" r="13">
      <c t="s" r="A13" s="3">
        <v>528</v>
      </c>
    </row>
    <row spans="1:6" r="14">
      <c t="s" r="A14" s="4">
        <v>529</v>
      </c>
      <c t="n" r="B14" s="6">
        <v>34907</v>
      </c>
      <c t="n" r="D14" s="6">
        <v>34907</v>
      </c>
      <c t="n" r="F14" s="6">
        <v>38372</v>
      </c>
    </row>
    <row spans="1:6" r="15">
      <c t="s" r="A15" s="4">
        <v>530</v>
      </c>
      <c t="n" r="B15" s="6">
        <v>3014005</v>
      </c>
      <c t="n" r="D15" s="6">
        <v>3014005</v>
      </c>
      <c t="n" r="F15" s="6">
        <v>1959566</v>
      </c>
    </row>
    <row spans="1:6" r="16">
      <c t="s" r="A16" s="4">
        <v>482</v>
      </c>
      <c t="n" r="B16" s="6">
        <v>3048912</v>
      </c>
      <c t="n" r="D16" s="6">
        <v>3048912</v>
      </c>
      <c t="n" r="F16" s="6">
        <v>1997938</v>
      </c>
    </row>
    <row spans="1:6" r="17">
      <c t="s" r="A17" s="4">
        <v>512</v>
      </c>
    </row>
    <row spans="1:6" r="18">
      <c t="s" r="A18" s="3">
        <v>522</v>
      </c>
    </row>
    <row spans="1:6" r="19">
      <c t="s" r="A19" s="4">
        <v>516</v>
      </c>
      <c t="n" r="B19" s="6">
        <v>6006</v>
      </c>
      <c t="n" r="C19" s="6">
        <v>3610</v>
      </c>
      <c t="n" r="D19" s="6">
        <v>6590</v>
      </c>
      <c t="n" r="E19" s="6">
        <v>4291</v>
      </c>
    </row>
    <row spans="1:6" r="20">
      <c t="s" r="A20" s="4">
        <v>523</v>
      </c>
      <c t="n" r="B20" s="6">
        <v>-376</v>
      </c>
      <c t="n" r="C20" s="6">
        <v>1602</v>
      </c>
      <c t="n" r="D20" s="6">
        <v>-867</v>
      </c>
      <c t="n" r="E20" s="6">
        <v>920</v>
      </c>
    </row>
    <row spans="1:6" r="21">
      <c t="s" r="A21" s="4">
        <v>518</v>
      </c>
      <c t="n" r="B21" s="6">
        <v>-167</v>
      </c>
      <c t="n" r="C21" s="6">
        <v>-51</v>
      </c>
      <c t="n" r="D21" s="6">
        <v>-319</v>
      </c>
      <c t="n" r="E21" s="6">
        <v>-174</v>
      </c>
    </row>
    <row spans="1:6" r="22">
      <c t="s" r="A22" s="4">
        <v>519</v>
      </c>
      <c t="n" r="B22" s="6">
        <v>6</v>
      </c>
      <c t="n" r="D22" s="6">
        <v>65</v>
      </c>
      <c t="n" r="E22" s="6">
        <v>124</v>
      </c>
    </row>
    <row spans="1:6" r="23">
      <c t="s" r="A23" s="4">
        <v>520</v>
      </c>
      <c t="n" r="B23" s="6">
        <v>5469</v>
      </c>
      <c t="n" r="C23" s="6">
        <v>5161</v>
      </c>
      <c t="n" r="D23" s="6">
        <v>5469</v>
      </c>
      <c t="n" r="E23" s="6">
        <v>5161</v>
      </c>
    </row>
    <row spans="1:6" r="24">
      <c t="s" r="A24" s="3">
        <v>524</v>
      </c>
    </row>
    <row spans="1:6" r="25">
      <c t="s" r="A25" s="4">
        <v>525</v>
      </c>
      <c t="n" r="B25" s="6">
        <v>30</v>
      </c>
      <c t="n" r="D25" s="6">
        <v>30</v>
      </c>
      <c t="n" r="F25" s="6">
        <v>31</v>
      </c>
    </row>
    <row spans="1:6" r="26">
      <c t="s" r="A26" s="4">
        <v>526</v>
      </c>
      <c t="n" r="B26" s="6">
        <v>5439</v>
      </c>
      <c t="n" r="D26" s="6">
        <v>5439</v>
      </c>
      <c t="n" r="F26" s="6">
        <v>6559</v>
      </c>
    </row>
    <row spans="1:6" r="27">
      <c t="s" r="A27" s="4">
        <v>527</v>
      </c>
      <c t="n" r="B27" s="6">
        <v>5469</v>
      </c>
      <c t="n" r="D27" s="6">
        <v>5469</v>
      </c>
      <c t="n" r="F27" s="6">
        <v>6590</v>
      </c>
    </row>
    <row spans="1:6" r="28">
      <c t="s" r="A28" s="3">
        <v>528</v>
      </c>
    </row>
    <row spans="1:6" r="29">
      <c t="s" r="A29" s="4">
        <v>529</v>
      </c>
      <c t="n" r="B29" s="6">
        <v>13753</v>
      </c>
      <c t="n" r="D29" s="6">
        <v>13753</v>
      </c>
      <c t="n" r="F29" s="6">
        <v>13165</v>
      </c>
    </row>
    <row spans="1:6" r="30">
      <c t="s" r="A30" s="4">
        <v>530</v>
      </c>
      <c t="n" r="B30" s="6">
        <v>1094089</v>
      </c>
      <c t="n" r="D30" s="6">
        <v>1094089</v>
      </c>
      <c t="n" r="F30" s="6">
        <v>828841</v>
      </c>
    </row>
    <row spans="1:6" r="31">
      <c t="s" r="A31" s="4">
        <v>482</v>
      </c>
      <c t="n" r="B31" s="6">
        <v>1107842</v>
      </c>
      <c t="n" r="D31" s="6">
        <v>1107842</v>
      </c>
      <c t="n" r="F31" s="6">
        <v>842006</v>
      </c>
    </row>
    <row spans="1:6" r="32">
      <c t="s" r="A32" s="4">
        <v>531</v>
      </c>
    </row>
    <row spans="1:6" r="33">
      <c t="s" r="A33" s="3">
        <v>522</v>
      </c>
    </row>
    <row spans="1:6" r="34">
      <c t="s" r="A34" s="4">
        <v>516</v>
      </c>
      <c t="n" r="B34" s="6">
        <v>2711</v>
      </c>
      <c t="n" r="C34" s="6">
        <v>3716</v>
      </c>
      <c t="n" r="D34" s="6">
        <v>2292</v>
      </c>
      <c t="n" r="E34" s="6">
        <v>3627</v>
      </c>
    </row>
    <row spans="1:6" r="35">
      <c t="s" r="A35" s="4">
        <v>523</v>
      </c>
      <c t="n" r="B35" s="6">
        <v>-168</v>
      </c>
      <c t="n" r="C35" s="6">
        <v>-421</v>
      </c>
      <c t="n" r="D35" s="6">
        <v>1261</v>
      </c>
      <c t="n" r="E35" s="6">
        <v>-332</v>
      </c>
    </row>
    <row spans="1:6" r="36">
      <c t="s" r="A36" s="4">
        <v>518</v>
      </c>
      <c t="n" r="D36" s="6">
        <v>-1010</v>
      </c>
    </row>
    <row spans="1:6" r="37">
      <c t="s" r="A37" s="4">
        <v>520</v>
      </c>
      <c t="n" r="B37" s="6">
        <v>2543</v>
      </c>
      <c t="n" r="C37" s="6">
        <v>3295</v>
      </c>
      <c t="n" r="D37" s="6">
        <v>2543</v>
      </c>
      <c t="n" r="E37" s="6">
        <v>3295</v>
      </c>
    </row>
    <row spans="1:6" r="38">
      <c t="s" r="A38" s="3">
        <v>524</v>
      </c>
    </row>
    <row spans="1:6" r="39">
      <c t="s" r="A39" s="4">
        <v>525</v>
      </c>
      <c t="n" r="F39" s="6">
        <v>544</v>
      </c>
    </row>
    <row spans="1:6" r="40">
      <c t="s" r="A40" s="4">
        <v>526</v>
      </c>
      <c t="n" r="B40" s="6">
        <v>2543</v>
      </c>
      <c t="n" r="D40" s="6">
        <v>2543</v>
      </c>
      <c t="n" r="F40" s="6">
        <v>1748</v>
      </c>
    </row>
    <row spans="1:6" r="41">
      <c t="s" r="A41" s="4">
        <v>527</v>
      </c>
      <c t="n" r="B41" s="6">
        <v>2543</v>
      </c>
      <c t="n" r="D41" s="6">
        <v>2543</v>
      </c>
      <c t="n" r="F41" s="6">
        <v>2292</v>
      </c>
    </row>
    <row spans="1:6" r="42">
      <c t="s" r="A42" s="3">
        <v>528</v>
      </c>
    </row>
    <row spans="1:6" r="43">
      <c t="s" r="A43" s="4">
        <v>529</v>
      </c>
      <c t="n" r="B43" s="6">
        <v>17116</v>
      </c>
      <c t="n" r="D43" s="6">
        <v>17116</v>
      </c>
      <c t="n" r="F43" s="6">
        <v>18964</v>
      </c>
    </row>
    <row spans="1:6" r="44">
      <c t="s" r="A44" s="4">
        <v>530</v>
      </c>
      <c t="n" r="B44" s="6">
        <v>474002</v>
      </c>
      <c t="n" r="D44" s="6">
        <v>474002</v>
      </c>
      <c t="n" r="F44" s="6">
        <v>288545</v>
      </c>
    </row>
    <row spans="1:6" r="45">
      <c t="s" r="A45" s="4">
        <v>482</v>
      </c>
      <c t="n" r="B45" s="6">
        <v>491118</v>
      </c>
      <c t="n" r="D45" s="6">
        <v>491118</v>
      </c>
      <c t="n" r="F45" s="6">
        <v>307509</v>
      </c>
    </row>
    <row spans="1:6" r="46">
      <c t="s" r="A46" s="4">
        <v>532</v>
      </c>
    </row>
    <row spans="1:6" r="47">
      <c t="s" r="A47" s="3">
        <v>522</v>
      </c>
    </row>
    <row spans="1:6" r="48">
      <c t="s" r="A48" s="4">
        <v>516</v>
      </c>
      <c t="n" r="B48" s="6">
        <v>4713</v>
      </c>
      <c t="n" r="C48" s="6">
        <v>5513</v>
      </c>
      <c t="n" r="D48" s="6">
        <v>4873</v>
      </c>
      <c t="n" r="E48" s="6">
        <v>5308</v>
      </c>
    </row>
    <row spans="1:6" r="49">
      <c t="s" r="A49" s="4">
        <v>523</v>
      </c>
      <c t="n" r="B49" s="6">
        <v>104</v>
      </c>
      <c t="n" r="C49" s="6">
        <v>-471</v>
      </c>
      <c t="n" r="D49" s="6">
        <v>-56</v>
      </c>
      <c t="n" r="E49" s="6">
        <v>-172</v>
      </c>
    </row>
    <row spans="1:6" r="50">
      <c t="s" r="A50" s="4">
        <v>518</v>
      </c>
      <c t="n" r="E50" s="6">
        <v>-103</v>
      </c>
    </row>
    <row spans="1:6" r="51">
      <c t="s" r="A51" s="4">
        <v>519</v>
      </c>
      <c t="n" r="C51" s="6">
        <v>10</v>
      </c>
      <c t="n" r="E51" s="6">
        <v>19</v>
      </c>
    </row>
    <row spans="1:6" r="52">
      <c t="s" r="A52" s="4">
        <v>520</v>
      </c>
      <c t="n" r="B52" s="6">
        <v>4817</v>
      </c>
      <c t="n" r="C52" s="6">
        <v>5052</v>
      </c>
      <c t="n" r="D52" s="6">
        <v>4817</v>
      </c>
      <c t="n" r="E52" s="6">
        <v>5052</v>
      </c>
    </row>
    <row spans="1:6" r="53">
      <c t="s" r="A53" s="3">
        <v>524</v>
      </c>
    </row>
    <row spans="1:6" r="54">
      <c t="s" r="A54" s="4">
        <v>525</v>
      </c>
      <c t="n" r="B54" s="6">
        <v>239</v>
      </c>
      <c t="n" r="D54" s="6">
        <v>239</v>
      </c>
      <c t="n" r="F54" s="6">
        <v>287</v>
      </c>
    </row>
    <row spans="1:6" r="55">
      <c t="s" r="A55" s="4">
        <v>526</v>
      </c>
      <c t="n" r="B55" s="6">
        <v>4578</v>
      </c>
      <c t="n" r="D55" s="6">
        <v>4578</v>
      </c>
      <c t="n" r="F55" s="6">
        <v>4586</v>
      </c>
    </row>
    <row spans="1:6" r="56">
      <c t="s" r="A56" s="4">
        <v>527</v>
      </c>
      <c t="n" r="B56" s="6">
        <v>4817</v>
      </c>
      <c t="n" r="D56" s="6">
        <v>4817</v>
      </c>
      <c t="n" r="F56" s="6">
        <v>4873</v>
      </c>
    </row>
    <row spans="1:6" r="57">
      <c t="s" r="A57" s="3">
        <v>528</v>
      </c>
    </row>
    <row spans="1:6" r="58">
      <c t="s" r="A58" s="4">
        <v>529</v>
      </c>
      <c t="n" r="B58" s="6">
        <v>1180</v>
      </c>
      <c t="n" r="D58" s="6">
        <v>1180</v>
      </c>
      <c t="n" r="F58" s="6">
        <v>2686</v>
      </c>
    </row>
    <row spans="1:6" r="59">
      <c t="s" r="A59" s="4">
        <v>530</v>
      </c>
      <c t="n" r="B59" s="6">
        <v>1013431</v>
      </c>
      <c t="n" r="D59" s="6">
        <v>1013431</v>
      </c>
      <c t="n" r="F59" s="6">
        <v>508039</v>
      </c>
    </row>
    <row spans="1:6" r="60">
      <c t="s" r="A60" s="4">
        <v>482</v>
      </c>
      <c t="n" r="B60" s="6">
        <v>1014611</v>
      </c>
      <c t="n" r="D60" s="6">
        <v>1014611</v>
      </c>
      <c t="n" r="F60" s="6">
        <v>510725</v>
      </c>
    </row>
    <row spans="1:6" r="61">
      <c t="s" r="A61" s="4">
        <v>493</v>
      </c>
    </row>
    <row spans="1:6" r="62">
      <c t="s" r="A62" s="3">
        <v>522</v>
      </c>
    </row>
    <row spans="1:6" r="63">
      <c t="s" r="A63" s="4">
        <v>516</v>
      </c>
      <c t="n" r="B63" s="6">
        <v>1107</v>
      </c>
      <c t="n" r="C63" s="6">
        <v>952</v>
      </c>
      <c t="n" r="D63" s="6">
        <v>1095</v>
      </c>
      <c t="n" r="E63" s="6">
        <v>1146</v>
      </c>
    </row>
    <row spans="1:6" r="64">
      <c t="s" r="A64" s="4">
        <v>523</v>
      </c>
      <c t="n" r="B64" s="6">
        <v>-130</v>
      </c>
      <c t="n" r="C64" s="6">
        <v>73</v>
      </c>
      <c t="n" r="D64" s="6">
        <v>-98</v>
      </c>
      <c t="n" r="E64" s="6">
        <v>249</v>
      </c>
    </row>
    <row spans="1:6" r="65">
      <c t="s" r="A65" s="4">
        <v>518</v>
      </c>
      <c t="n" r="B65" s="6">
        <v>-80</v>
      </c>
      <c t="n" r="C65" s="6">
        <v>-101</v>
      </c>
      <c t="n" r="D65" s="6">
        <v>-146</v>
      </c>
      <c t="n" r="E65" s="6">
        <v>-564</v>
      </c>
    </row>
    <row spans="1:6" r="66">
      <c t="s" r="A66" s="4">
        <v>519</v>
      </c>
      <c t="n" r="C66" s="6">
        <v>3</v>
      </c>
      <c t="n" r="D66" s="6">
        <v>46</v>
      </c>
      <c t="n" r="E66" s="6">
        <v>96</v>
      </c>
    </row>
    <row spans="1:6" r="67">
      <c t="s" r="A67" s="4">
        <v>520</v>
      </c>
      <c t="n" r="B67" s="6">
        <v>897</v>
      </c>
      <c t="n" r="C67" s="6">
        <v>927</v>
      </c>
      <c t="n" r="D67" s="6">
        <v>897</v>
      </c>
      <c t="n" r="E67" s="6">
        <v>927</v>
      </c>
    </row>
    <row spans="1:6" r="68">
      <c t="s" r="A68" s="3">
        <v>524</v>
      </c>
    </row>
    <row spans="1:6" r="69">
      <c t="s" r="A69" s="4">
        <v>525</v>
      </c>
      <c t="n" r="F69" s="6">
        <v>43</v>
      </c>
    </row>
    <row spans="1:6" r="70">
      <c t="s" r="A70" s="4">
        <v>526</v>
      </c>
      <c t="n" r="B70" s="6">
        <v>897</v>
      </c>
      <c t="n" r="D70" s="6">
        <v>897</v>
      </c>
      <c t="n" r="F70" s="6">
        <v>1052</v>
      </c>
    </row>
    <row spans="1:6" r="71">
      <c t="s" r="A71" s="4">
        <v>527</v>
      </c>
      <c t="n" r="B71" s="6">
        <v>897</v>
      </c>
      <c t="n" r="D71" s="6">
        <v>897</v>
      </c>
      <c t="n" r="F71" s="6">
        <v>1095</v>
      </c>
    </row>
    <row spans="1:6" r="72">
      <c t="s" r="A72" s="3">
        <v>528</v>
      </c>
    </row>
    <row spans="1:6" r="73">
      <c t="s" r="A73" s="4">
        <v>529</v>
      </c>
      <c t="n" r="B73" s="6">
        <v>2589</v>
      </c>
      <c t="n" r="D73" s="6">
        <v>2589</v>
      </c>
      <c t="n" r="F73" s="6">
        <v>2307</v>
      </c>
    </row>
    <row spans="1:6" r="74">
      <c t="s" r="A74" s="4">
        <v>530</v>
      </c>
      <c t="n" r="B74" s="6">
        <v>249985</v>
      </c>
      <c t="n" r="D74" s="6">
        <v>249985</v>
      </c>
      <c t="n" r="F74" s="6">
        <v>190853</v>
      </c>
    </row>
    <row spans="1:6" r="75">
      <c t="s" r="A75" s="4">
        <v>482</v>
      </c>
      <c t="n" r="B75" s="6">
        <v>252574</v>
      </c>
      <c t="n" r="D75" s="6">
        <v>252574</v>
      </c>
      <c t="n" r="F75" s="6">
        <v>193160</v>
      </c>
    </row>
    <row spans="1:6" r="76">
      <c t="s" r="A76" s="4">
        <v>533</v>
      </c>
    </row>
    <row spans="1:6" r="77">
      <c t="s" r="A77" s="3">
        <v>522</v>
      </c>
    </row>
    <row spans="1:6" r="78">
      <c t="s" r="A78" s="4">
        <v>516</v>
      </c>
      <c t="n" r="B78" s="6">
        <v>1209</v>
      </c>
      <c t="n" r="C78" s="6">
        <v>1686</v>
      </c>
      <c t="n" r="D78" s="6">
        <v>1639</v>
      </c>
      <c t="n" r="E78" s="6">
        <v>863</v>
      </c>
    </row>
    <row spans="1:6" r="79">
      <c t="s" r="A79" s="4">
        <v>523</v>
      </c>
      <c t="n" r="B79" s="6">
        <v>1949</v>
      </c>
      <c t="n" r="C79" s="6">
        <v>-101</v>
      </c>
      <c t="n" r="D79" s="6">
        <v>1665</v>
      </c>
      <c t="n" r="E79" s="6">
        <v>717</v>
      </c>
    </row>
    <row spans="1:6" r="80">
      <c t="s" r="A80" s="4">
        <v>518</v>
      </c>
      <c t="n" r="B80" s="6">
        <v>-1869</v>
      </c>
      <c t="n" r="C80" s="6">
        <v>-59</v>
      </c>
      <c t="n" r="D80" s="6">
        <v>-2036</v>
      </c>
      <c t="n" r="E80" s="6">
        <v>-59</v>
      </c>
    </row>
    <row spans="1:6" r="81">
      <c t="s" r="A81" s="4">
        <v>519</v>
      </c>
      <c t="n" r="B81" s="6">
        <v>161</v>
      </c>
      <c t="n" r="C81" s="6">
        <v>2</v>
      </c>
      <c t="n" r="D81" s="6">
        <v>182</v>
      </c>
      <c t="n" r="E81" s="6">
        <v>7</v>
      </c>
    </row>
    <row spans="1:6" r="82">
      <c t="s" r="A82" s="4">
        <v>520</v>
      </c>
      <c t="n" r="B82" s="6">
        <v>1450</v>
      </c>
      <c t="n" r="C82" s="6">
        <v>1528</v>
      </c>
      <c t="n" r="D82" s="6">
        <v>1450</v>
      </c>
      <c t="n" r="E82" s="6">
        <v>1528</v>
      </c>
    </row>
    <row spans="1:6" r="83">
      <c t="s" r="A83" s="3">
        <v>524</v>
      </c>
    </row>
    <row spans="1:6" r="84">
      <c t="s" r="A84" s="4">
        <v>525</v>
      </c>
      <c t="n" r="F84" s="6">
        <v>434</v>
      </c>
    </row>
    <row spans="1:6" r="85">
      <c t="s" r="A85" s="4">
        <v>526</v>
      </c>
      <c t="n" r="B85" s="6">
        <v>1450</v>
      </c>
      <c t="n" r="D85" s="6">
        <v>1450</v>
      </c>
      <c t="n" r="F85" s="6">
        <v>1205</v>
      </c>
    </row>
    <row spans="1:6" r="86">
      <c t="s" r="A86" s="4">
        <v>527</v>
      </c>
      <c t="n" r="B86" s="6">
        <v>1450</v>
      </c>
      <c t="n" r="D86" s="6">
        <v>1450</v>
      </c>
      <c t="n" r="F86" s="6">
        <v>1639</v>
      </c>
    </row>
    <row spans="1:6" r="87">
      <c t="s" r="A87" s="3">
        <v>528</v>
      </c>
    </row>
    <row spans="1:6" r="88">
      <c t="s" r="A88" s="4">
        <v>529</v>
      </c>
      <c t="n" r="B88" s="6">
        <v>269</v>
      </c>
      <c t="n" r="D88" s="6">
        <v>269</v>
      </c>
      <c t="n" r="F88" s="6">
        <v>1250</v>
      </c>
    </row>
    <row spans="1:6" r="89">
      <c t="s" r="A89" s="4">
        <v>530</v>
      </c>
      <c t="n" r="B89" s="6">
        <v>182498</v>
      </c>
      <c t="n" r="D89" s="6">
        <v>182498</v>
      </c>
      <c t="n" r="F89" s="6">
        <v>143288</v>
      </c>
    </row>
    <row spans="1:6" r="90">
      <c t="s" r="A90" s="4">
        <v>482</v>
      </c>
      <c t="n" r="B90" s="6">
        <v>182767</v>
      </c>
      <c t="n" r="D90" s="6">
        <v>182767</v>
      </c>
      <c t="n" r="F90" s="6">
        <v>144538</v>
      </c>
    </row>
    <row spans="1:6" r="91">
      <c t="s" r="A91" s="4">
        <v>534</v>
      </c>
    </row>
    <row spans="1:6" r="92">
      <c t="s" r="A92" s="3">
        <v>522</v>
      </c>
    </row>
    <row spans="1:6" r="93">
      <c t="s" r="A93" s="4">
        <v>516</v>
      </c>
      <c t="n" r="B93" s="6">
        <v>932</v>
      </c>
      <c t="n" r="C93" s="6">
        <v>1057</v>
      </c>
      <c t="n" r="D93" s="6">
        <v>233</v>
      </c>
      <c t="n" r="E93" s="6">
        <v>1082</v>
      </c>
    </row>
    <row spans="1:6" r="94">
      <c t="s" r="A94" s="4">
        <v>523</v>
      </c>
      <c t="n" r="B94" s="6">
        <v>-491</v>
      </c>
      <c t="n" r="C94" s="6">
        <v>-382</v>
      </c>
      <c t="n" r="D94" s="6">
        <v>208</v>
      </c>
      <c t="n" r="E94" s="6">
        <v>-407</v>
      </c>
    </row>
    <row spans="1:6" r="95">
      <c t="s" r="A95" s="4">
        <v>520</v>
      </c>
      <c t="n" r="B95" s="6">
        <v>441</v>
      </c>
      <c t="n" r="C95" s="7">
        <v>675</v>
      </c>
      <c t="n" r="D95" s="6">
        <v>441</v>
      </c>
      <c t="n" r="E95" s="7">
        <v>675</v>
      </c>
    </row>
    <row spans="1:6" r="96">
      <c t="s" r="A96" s="3">
        <v>524</v>
      </c>
    </row>
    <row spans="1:6" r="97">
      <c t="s" r="A97" s="4">
        <v>526</v>
      </c>
      <c t="n" r="B97" s="6">
        <v>441</v>
      </c>
      <c t="n" r="D97" s="6">
        <v>441</v>
      </c>
      <c t="n" r="F97" s="6">
        <v>233</v>
      </c>
    </row>
    <row spans="1:6" r="98">
      <c t="s" r="A98" s="4">
        <v>527</v>
      </c>
      <c t="n" r="B98" s="7">
        <v>441</v>
      </c>
      <c t="n" r="D98" s="7">
        <v>441</v>
      </c>
      <c t="n" r="F98" s="7">
        <v>2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5</v>
      </c>
      <c t="s" r="B1" s="2">
        <v>2</v>
      </c>
      <c t="s" r="C1" s="2">
        <v>25</v>
      </c>
    </row>
    <row spans="1:3" r="2">
      <c t="s" r="A2" s="3">
        <v>239</v>
      </c>
    </row>
    <row spans="1:3" r="3">
      <c t="s" r="A3" s="4">
        <v>536</v>
      </c>
      <c t="n" r="B3" s="7">
        <v>33905</v>
      </c>
      <c t="n" r="C3" s="7">
        <v>35177</v>
      </c>
    </row>
    <row spans="1:3" r="4">
      <c t="s" r="A4" s="4">
        <v>537</v>
      </c>
      <c t="n" r="B4" s="6">
        <v>1002</v>
      </c>
      <c t="n" r="C4" s="6">
        <v>3195</v>
      </c>
    </row>
    <row spans="1:3" r="5">
      <c t="s" r="A5" s="4">
        <v>135</v>
      </c>
      <c t="n" r="B5" s="6">
        <v>34907</v>
      </c>
      <c t="n" r="C5" s="6">
        <v>38372</v>
      </c>
    </row>
    <row spans="1:3" r="6">
      <c t="s" r="A6" s="4">
        <v>538</v>
      </c>
      <c t="n" r="B6" s="7">
        <v>269</v>
      </c>
      <c t="n" r="C6" s="7">
        <v>13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39</v>
      </c>
      <c t="s" r="B1" s="2">
        <v>77</v>
      </c>
      <c t="s" r="D1" s="2">
        <v>1</v>
      </c>
    </row>
    <row spans="1:6" r="2">
      <c t="s" r="B2" s="2">
        <v>2</v>
      </c>
      <c t="s" r="C2" s="2">
        <v>78</v>
      </c>
      <c t="s" r="D2" s="2">
        <v>2</v>
      </c>
      <c t="s" r="E2" s="2">
        <v>78</v>
      </c>
      <c t="s" r="F2" s="2">
        <v>25</v>
      </c>
    </row>
    <row spans="1:6" r="3">
      <c t="s" r="A3" s="3">
        <v>540</v>
      </c>
    </row>
    <row spans="1:6" r="4">
      <c t="s" r="A4" s="4">
        <v>541</v>
      </c>
      <c t="n" r="B4" s="7">
        <v>34907</v>
      </c>
      <c t="n" r="D4" s="7">
        <v>34907</v>
      </c>
      <c t="n" r="F4" s="7">
        <v>38372</v>
      </c>
    </row>
    <row spans="1:6" r="5">
      <c t="s" r="A5" s="4">
        <v>542</v>
      </c>
      <c t="n" r="B5" s="6">
        <v>269</v>
      </c>
      <c t="n" r="D5" s="6">
        <v>269</v>
      </c>
      <c t="n" r="F5" s="6">
        <v>1339</v>
      </c>
    </row>
    <row spans="1:6" r="6">
      <c t="s" r="A6" s="4">
        <v>543</v>
      </c>
    </row>
    <row spans="1:6" r="7">
      <c t="s" r="A7" s="3">
        <v>540</v>
      </c>
    </row>
    <row spans="1:6" r="8">
      <c t="s" r="A8" s="4">
        <v>544</v>
      </c>
      <c t="n" r="B8" s="6">
        <v>34984</v>
      </c>
      <c t="n" r="D8" s="6">
        <v>34984</v>
      </c>
      <c t="n" r="F8" s="6">
        <v>35951</v>
      </c>
    </row>
    <row spans="1:6" r="9">
      <c t="s" r="A9" s="4">
        <v>541</v>
      </c>
      <c t="n" r="B9" s="6">
        <v>33905</v>
      </c>
      <c t="n" r="D9" s="6">
        <v>33905</v>
      </c>
      <c t="n" r="F9" s="6">
        <v>35177</v>
      </c>
    </row>
    <row spans="1:6" r="10">
      <c t="s" r="A10" s="4">
        <v>545</v>
      </c>
      <c t="n" r="B10" s="6">
        <v>33539</v>
      </c>
      <c t="n" r="C10" s="7">
        <v>33480</v>
      </c>
      <c t="n" r="D10" s="6">
        <v>33452</v>
      </c>
      <c t="n" r="E10" s="7">
        <v>30254</v>
      </c>
    </row>
    <row spans="1:6" r="11">
      <c t="s" r="A11" s="4">
        <v>546</v>
      </c>
      <c t="n" r="B11" s="6">
        <v>337</v>
      </c>
      <c t="n" r="C11" s="6">
        <v>256</v>
      </c>
      <c t="n" r="D11" s="6">
        <v>957</v>
      </c>
      <c t="n" r="E11" s="6">
        <v>799</v>
      </c>
    </row>
    <row spans="1:6" r="12">
      <c t="s" r="A12" s="4">
        <v>547</v>
      </c>
    </row>
    <row spans="1:6" r="13">
      <c t="s" r="A13" s="3">
        <v>540</v>
      </c>
    </row>
    <row spans="1:6" r="14">
      <c t="s" r="A14" s="4">
        <v>544</v>
      </c>
      <c t="n" r="B14" s="6">
        <v>1003</v>
      </c>
      <c t="n" r="D14" s="6">
        <v>1003</v>
      </c>
      <c t="n" r="F14" s="6">
        <v>3184</v>
      </c>
    </row>
    <row spans="1:6" r="15">
      <c t="s" r="A15" s="4">
        <v>541</v>
      </c>
      <c t="n" r="B15" s="6">
        <v>1002</v>
      </c>
      <c t="n" r="D15" s="6">
        <v>1002</v>
      </c>
      <c t="n" r="F15" s="6">
        <v>3195</v>
      </c>
    </row>
    <row spans="1:6" r="16">
      <c t="s" r="A16" s="4">
        <v>542</v>
      </c>
      <c t="n" r="B16" s="6">
        <v>269</v>
      </c>
      <c t="n" r="D16" s="6">
        <v>269</v>
      </c>
      <c t="n" r="F16" s="6">
        <v>1339</v>
      </c>
    </row>
    <row spans="1:6" r="17">
      <c t="s" r="A17" s="4">
        <v>545</v>
      </c>
      <c t="n" r="B17" s="6">
        <v>1003</v>
      </c>
      <c t="n" r="C17" s="6">
        <v>11527</v>
      </c>
      <c t="n" r="D17" s="6">
        <v>863</v>
      </c>
      <c t="n" r="E17" s="6">
        <v>10746</v>
      </c>
    </row>
    <row spans="1:6" r="18">
      <c t="s" r="A18" s="4">
        <v>546</v>
      </c>
      <c t="n" r="B18" s="6">
        <v>1</v>
      </c>
      <c t="n" r="C18" s="6">
        <v>2</v>
      </c>
      <c t="n" r="D18" s="6">
        <v>3</v>
      </c>
      <c t="n" r="E18" s="6">
        <v>22</v>
      </c>
    </row>
    <row spans="1:6" r="19">
      <c t="s" r="A19" s="4">
        <v>548</v>
      </c>
    </row>
    <row spans="1:6" r="20">
      <c t="s" r="A20" s="3">
        <v>540</v>
      </c>
    </row>
    <row spans="1:6" r="21">
      <c t="s" r="A21" s="4">
        <v>544</v>
      </c>
      <c t="n" r="B21" s="6">
        <v>14155</v>
      </c>
      <c t="n" r="D21" s="6">
        <v>14155</v>
      </c>
      <c t="n" r="F21" s="6">
        <v>13431</v>
      </c>
    </row>
    <row spans="1:6" r="22">
      <c t="s" r="A22" s="4">
        <v>541</v>
      </c>
      <c t="n" r="B22" s="6">
        <v>13647</v>
      </c>
      <c t="n" r="D22" s="6">
        <v>13647</v>
      </c>
      <c t="n" r="F22" s="6">
        <v>13056</v>
      </c>
    </row>
    <row spans="1:6" r="23">
      <c t="s" r="A23" s="4">
        <v>545</v>
      </c>
      <c t="n" r="B23" s="6">
        <v>13451</v>
      </c>
      <c t="n" r="C23" s="6">
        <v>12580</v>
      </c>
      <c t="n" r="D23" s="6">
        <v>13326</v>
      </c>
      <c t="n" r="E23" s="6">
        <v>12634</v>
      </c>
    </row>
    <row spans="1:6" r="24">
      <c t="s" r="A24" s="4">
        <v>546</v>
      </c>
      <c t="n" r="B24" s="6">
        <v>171</v>
      </c>
      <c t="n" r="C24" s="6">
        <v>141</v>
      </c>
      <c t="n" r="D24" s="6">
        <v>437</v>
      </c>
      <c t="n" r="E24" s="6">
        <v>434</v>
      </c>
    </row>
    <row spans="1:6" r="25">
      <c t="s" r="A25" s="4">
        <v>549</v>
      </c>
    </row>
    <row spans="1:6" r="26">
      <c t="s" r="A26" s="3">
        <v>540</v>
      </c>
    </row>
    <row spans="1:6" r="27">
      <c t="s" r="A27" s="4">
        <v>544</v>
      </c>
      <c t="n" r="B27" s="6">
        <v>107</v>
      </c>
      <c t="n" r="D27" s="6">
        <v>107</v>
      </c>
      <c t="n" r="F27" s="6">
        <v>109</v>
      </c>
    </row>
    <row spans="1:6" r="28">
      <c t="s" r="A28" s="4">
        <v>541</v>
      </c>
      <c t="n" r="B28" s="6">
        <v>106</v>
      </c>
      <c t="n" r="D28" s="6">
        <v>106</v>
      </c>
      <c t="n" r="F28" s="6">
        <v>109</v>
      </c>
    </row>
    <row spans="1:6" r="29">
      <c t="s" r="A29" s="4">
        <v>542</v>
      </c>
      <c t="n" r="B29" s="6">
        <v>30</v>
      </c>
      <c t="n" r="D29" s="6">
        <v>30</v>
      </c>
      <c t="n" r="F29" s="6">
        <v>31</v>
      </c>
    </row>
    <row spans="1:6" r="30">
      <c t="s" r="A30" s="4">
        <v>545</v>
      </c>
      <c t="n" r="B30" s="6">
        <v>107</v>
      </c>
      <c t="n" r="C30" s="6">
        <v>260</v>
      </c>
      <c t="n" r="D30" s="6">
        <v>108</v>
      </c>
      <c t="n" r="E30" s="6">
        <v>261</v>
      </c>
    </row>
    <row spans="1:6" r="31">
      <c t="s" r="A31" s="4">
        <v>546</v>
      </c>
      <c t="n" r="B31" s="6">
        <v>1</v>
      </c>
      <c t="n" r="C31" s="6">
        <v>2</v>
      </c>
      <c t="n" r="D31" s="6">
        <v>3</v>
      </c>
      <c t="n" r="E31" s="6">
        <v>8</v>
      </c>
    </row>
    <row spans="1:6" r="32">
      <c t="s" r="A32" s="4">
        <v>550</v>
      </c>
    </row>
    <row spans="1:6" r="33">
      <c t="s" r="A33" s="3">
        <v>540</v>
      </c>
    </row>
    <row spans="1:6" r="34">
      <c t="s" r="A34" s="4">
        <v>544</v>
      </c>
      <c t="n" r="B34" s="6">
        <v>17119</v>
      </c>
      <c t="n" r="D34" s="6">
        <v>17119</v>
      </c>
      <c t="n" r="F34" s="6">
        <v>18742</v>
      </c>
    </row>
    <row spans="1:6" r="35">
      <c t="s" r="A35" s="4">
        <v>541</v>
      </c>
      <c t="n" r="B35" s="6">
        <v>17116</v>
      </c>
      <c t="n" r="D35" s="6">
        <v>17116</v>
      </c>
      <c t="n" r="F35" s="6">
        <v>18688</v>
      </c>
    </row>
    <row spans="1:6" r="36">
      <c t="s" r="A36" s="4">
        <v>545</v>
      </c>
      <c t="n" r="B36" s="6">
        <v>17198</v>
      </c>
      <c t="n" r="C36" s="6">
        <v>17472</v>
      </c>
      <c t="n" r="D36" s="6">
        <v>17333</v>
      </c>
      <c t="n" r="E36" s="6">
        <v>14230</v>
      </c>
    </row>
    <row spans="1:6" r="37">
      <c t="s" r="A37" s="4">
        <v>546</v>
      </c>
      <c t="n" r="B37" s="6">
        <v>119</v>
      </c>
      <c t="n" r="C37" s="6">
        <v>84</v>
      </c>
      <c t="n" r="D37" s="6">
        <v>406</v>
      </c>
      <c t="n" r="E37" s="6">
        <v>269</v>
      </c>
    </row>
    <row spans="1:6" r="38">
      <c t="s" r="A38" s="4">
        <v>551</v>
      </c>
    </row>
    <row spans="1:6" r="39">
      <c t="s" r="A39" s="3">
        <v>540</v>
      </c>
    </row>
    <row spans="1:6" r="40">
      <c t="s" r="A40" s="4">
        <v>544</v>
      </c>
      <c t="n" r="F40" s="6">
        <v>276</v>
      </c>
    </row>
    <row spans="1:6" r="41">
      <c t="s" r="A41" s="4">
        <v>541</v>
      </c>
      <c t="n" r="F41" s="6">
        <v>276</v>
      </c>
    </row>
    <row spans="1:6" r="42">
      <c t="s" r="A42" s="4">
        <v>542</v>
      </c>
      <c t="n" r="F42" s="6">
        <v>544</v>
      </c>
    </row>
    <row spans="1:6" r="43">
      <c t="s" r="A43" s="4">
        <v>545</v>
      </c>
      <c t="n" r="C43" s="6">
        <v>9995</v>
      </c>
      <c t="n" r="E43" s="6">
        <v>9512</v>
      </c>
    </row>
    <row spans="1:6" r="44">
      <c t="s" r="A44" s="4">
        <v>546</v>
      </c>
      <c t="n" r="E44" s="6">
        <v>11</v>
      </c>
    </row>
    <row spans="1:6" r="45">
      <c t="s" r="A45" s="4">
        <v>552</v>
      </c>
    </row>
    <row spans="1:6" r="46">
      <c t="s" r="A46" s="3">
        <v>540</v>
      </c>
    </row>
    <row spans="1:6" r="47">
      <c t="s" r="A47" s="4">
        <v>544</v>
      </c>
      <c t="n" r="B47" s="6">
        <v>309</v>
      </c>
      <c t="n" r="D47" s="6">
        <v>309</v>
      </c>
      <c t="n" r="F47" s="6">
        <v>498</v>
      </c>
    </row>
    <row spans="1:6" r="48">
      <c t="s" r="A48" s="4">
        <v>541</v>
      </c>
      <c t="n" r="B48" s="6">
        <v>284</v>
      </c>
      <c t="n" r="D48" s="6">
        <v>284</v>
      </c>
      <c t="n" r="F48" s="6">
        <v>466</v>
      </c>
    </row>
    <row spans="1:6" r="49">
      <c t="s" r="A49" s="4">
        <v>545</v>
      </c>
      <c t="n" r="B49" s="6">
        <v>281</v>
      </c>
      <c t="n" r="C49" s="6">
        <v>428</v>
      </c>
      <c t="n" r="D49" s="6">
        <v>303</v>
      </c>
      <c t="n" r="E49" s="6">
        <v>451</v>
      </c>
    </row>
    <row spans="1:6" r="50">
      <c t="s" r="A50" s="4">
        <v>546</v>
      </c>
      <c t="n" r="B50" s="6">
        <v>3</v>
      </c>
      <c t="n" r="D50" s="6">
        <v>9</v>
      </c>
    </row>
    <row spans="1:6" r="51">
      <c t="s" r="A51" s="4">
        <v>553</v>
      </c>
    </row>
    <row spans="1:6" r="52">
      <c t="s" r="A52" s="3">
        <v>540</v>
      </c>
    </row>
    <row spans="1:6" r="53">
      <c t="s" r="A53" s="4">
        <v>544</v>
      </c>
      <c t="n" r="B53" s="6">
        <v>896</v>
      </c>
      <c t="n" r="D53" s="6">
        <v>896</v>
      </c>
      <c t="n" r="F53" s="6">
        <v>2171</v>
      </c>
    </row>
    <row spans="1:6" r="54">
      <c t="s" r="A54" s="4">
        <v>541</v>
      </c>
      <c t="n" r="B54" s="6">
        <v>896</v>
      </c>
      <c t="n" r="D54" s="6">
        <v>896</v>
      </c>
      <c t="n" r="F54" s="6">
        <v>2220</v>
      </c>
    </row>
    <row spans="1:6" r="55">
      <c t="s" r="A55" s="4">
        <v>542</v>
      </c>
      <c t="n" r="B55" s="6">
        <v>239</v>
      </c>
      <c t="n" r="D55" s="6">
        <v>239</v>
      </c>
      <c t="n" r="F55" s="6">
        <v>287</v>
      </c>
    </row>
    <row spans="1:6" r="56">
      <c t="s" r="A56" s="4">
        <v>545</v>
      </c>
      <c t="n" r="B56" s="6">
        <v>896</v>
      </c>
      <c t="n" r="C56" s="6">
        <v>640</v>
      </c>
      <c t="n" r="D56" s="6">
        <v>755</v>
      </c>
      <c t="n" r="E56" s="6">
        <v>641</v>
      </c>
    </row>
    <row spans="1:6" r="57">
      <c t="s" r="A57" s="4">
        <v>554</v>
      </c>
    </row>
    <row spans="1:6" r="58">
      <c t="s" r="A58" s="3">
        <v>540</v>
      </c>
    </row>
    <row spans="1:6" r="59">
      <c t="s" r="A59" s="4">
        <v>544</v>
      </c>
      <c t="n" r="B59" s="6">
        <v>3132</v>
      </c>
      <c t="n" r="D59" s="6">
        <v>3132</v>
      </c>
      <c t="n" r="F59" s="6">
        <v>2577</v>
      </c>
    </row>
    <row spans="1:6" r="60">
      <c t="s" r="A60" s="4">
        <v>541</v>
      </c>
      <c t="n" r="B60" s="6">
        <v>2589</v>
      </c>
      <c t="n" r="D60" s="6">
        <v>2589</v>
      </c>
      <c t="n" r="F60" s="6">
        <v>2264</v>
      </c>
    </row>
    <row spans="1:6" r="61">
      <c t="s" r="A61" s="4">
        <v>545</v>
      </c>
      <c t="n" r="B61" s="6">
        <v>2340</v>
      </c>
      <c t="n" r="C61" s="6">
        <v>2266</v>
      </c>
      <c t="n" r="D61" s="6">
        <v>2220</v>
      </c>
      <c t="n" r="E61" s="6">
        <v>2222</v>
      </c>
    </row>
    <row spans="1:6" r="62">
      <c t="s" r="A62" s="4">
        <v>546</v>
      </c>
      <c t="n" r="B62" s="6">
        <v>44</v>
      </c>
      <c t="n" r="C62" s="6">
        <v>28</v>
      </c>
      <c t="n" r="D62" s="6">
        <v>105</v>
      </c>
      <c t="n" r="E62" s="6">
        <v>87</v>
      </c>
    </row>
    <row spans="1:6" r="63">
      <c t="s" r="A63" s="4">
        <v>555</v>
      </c>
    </row>
    <row spans="1:6" r="64">
      <c t="s" r="A64" s="3">
        <v>540</v>
      </c>
    </row>
    <row spans="1:6" r="65">
      <c t="s" r="A65" s="4">
        <v>544</v>
      </c>
      <c t="n" r="F65" s="6">
        <v>81</v>
      </c>
    </row>
    <row spans="1:6" r="66">
      <c t="s" r="A66" s="4">
        <v>541</v>
      </c>
      <c t="n" r="F66" s="6">
        <v>43</v>
      </c>
    </row>
    <row spans="1:6" r="67">
      <c t="s" r="A67" s="4">
        <v>542</v>
      </c>
      <c t="n" r="F67" s="6">
        <v>43</v>
      </c>
    </row>
    <row spans="1:6" r="68">
      <c t="s" r="A68" s="4">
        <v>545</v>
      </c>
      <c t="n" r="C68" s="6">
        <v>85</v>
      </c>
      <c t="n" r="E68" s="6">
        <v>28</v>
      </c>
    </row>
    <row spans="1:6" r="69">
      <c t="s" r="A69" s="4">
        <v>546</v>
      </c>
      <c t="n" r="E69" s="6">
        <v>1</v>
      </c>
    </row>
    <row spans="1:6" r="70">
      <c t="s" r="A70" s="4">
        <v>556</v>
      </c>
    </row>
    <row spans="1:6" r="71">
      <c t="s" r="A71" s="3">
        <v>540</v>
      </c>
    </row>
    <row spans="1:6" r="72">
      <c t="s" r="A72" s="4">
        <v>544</v>
      </c>
      <c t="n" r="B72" s="6">
        <v>269</v>
      </c>
      <c t="n" r="D72" s="6">
        <v>269</v>
      </c>
      <c t="n" r="F72" s="6">
        <v>703</v>
      </c>
    </row>
    <row spans="1:6" r="73">
      <c t="s" r="A73" s="4">
        <v>541</v>
      </c>
      <c t="n" r="B73" s="6">
        <v>269</v>
      </c>
      <c t="n" r="D73" s="6">
        <v>269</v>
      </c>
      <c t="n" r="F73" s="6">
        <v>703</v>
      </c>
    </row>
    <row spans="1:6" r="74">
      <c t="s" r="A74" s="4">
        <v>545</v>
      </c>
      <c t="n" r="B74" s="7">
        <v>269</v>
      </c>
      <c t="n" r="C74" s="6">
        <v>734</v>
      </c>
      <c t="n" r="D74" s="7">
        <v>270</v>
      </c>
      <c t="n" r="E74" s="6">
        <v>717</v>
      </c>
    </row>
    <row spans="1:6" r="75">
      <c t="s" r="A75" s="4">
        <v>546</v>
      </c>
      <c t="n" r="C75" s="6">
        <v>3</v>
      </c>
      <c t="n" r="E75" s="6">
        <v>9</v>
      </c>
    </row>
    <row spans="1:6" r="76">
      <c t="s" r="A76" s="4">
        <v>557</v>
      </c>
    </row>
    <row spans="1:6" r="77">
      <c t="s" r="A77" s="3">
        <v>540</v>
      </c>
    </row>
    <row spans="1:6" r="78">
      <c t="s" r="A78" s="4">
        <v>544</v>
      </c>
      <c t="n" r="F78" s="6">
        <v>547</v>
      </c>
    </row>
    <row spans="1:6" r="79">
      <c t="s" r="A79" s="4">
        <v>541</v>
      </c>
      <c t="n" r="F79" s="6">
        <v>547</v>
      </c>
    </row>
    <row spans="1:6" r="80">
      <c t="s" r="A80" s="4">
        <v>542</v>
      </c>
      <c t="n" r="F80" s="7">
        <v>434</v>
      </c>
    </row>
    <row spans="1:6" r="81">
      <c t="s" r="A81" s="4">
        <v>545</v>
      </c>
      <c t="n" r="C81" s="7">
        <v>547</v>
      </c>
      <c t="n" r="E81" s="6">
        <v>304</v>
      </c>
    </row>
    <row spans="1:6" r="82">
      <c t="s" r="A82" s="4">
        <v>546</v>
      </c>
      <c t="n" r="E82" s="7">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8</v>
      </c>
      <c t="s" r="B1" s="2">
        <v>2</v>
      </c>
      <c t="s" r="C1" s="2">
        <v>25</v>
      </c>
    </row>
    <row spans="1:3" r="2">
      <c t="s" r="A2" s="3">
        <v>559</v>
      </c>
    </row>
    <row spans="1:3" r="3">
      <c t="s" r="A3" s="4">
        <v>560</v>
      </c>
      <c t="n" r="B3" s="7">
        <v>16507</v>
      </c>
      <c t="n" r="C3" s="7">
        <v>18274</v>
      </c>
    </row>
    <row spans="1:3" r="4">
      <c t="s" r="A4" s="4">
        <v>512</v>
      </c>
    </row>
    <row spans="1:3" r="5">
      <c t="s" r="A5" s="3">
        <v>559</v>
      </c>
    </row>
    <row spans="1:3" r="6">
      <c t="s" r="A6" s="4">
        <v>560</v>
      </c>
      <c t="n" r="B6" s="6">
        <v>7017</v>
      </c>
      <c t="n" r="C6" s="6">
        <v>5779</v>
      </c>
    </row>
    <row spans="1:3" r="7">
      <c t="s" r="A7" s="4">
        <v>531</v>
      </c>
    </row>
    <row spans="1:3" r="8">
      <c t="s" r="A8" s="3">
        <v>559</v>
      </c>
    </row>
    <row spans="1:3" r="9">
      <c t="s" r="A9" s="4">
        <v>560</v>
      </c>
      <c t="n" r="B9" s="6">
        <v>5213</v>
      </c>
      <c t="n" r="C9" s="6">
        <v>7684</v>
      </c>
    </row>
    <row spans="1:3" r="10">
      <c t="s" r="A10" s="4">
        <v>532</v>
      </c>
    </row>
    <row spans="1:3" r="11">
      <c t="s" r="A11" s="3">
        <v>559</v>
      </c>
    </row>
    <row spans="1:3" r="12">
      <c t="s" r="A12" s="4">
        <v>560</v>
      </c>
      <c t="n" r="B12" s="6">
        <v>1675</v>
      </c>
      <c t="n" r="C12" s="6">
        <v>3112</v>
      </c>
    </row>
    <row spans="1:3" r="13">
      <c t="s" r="A13" s="4">
        <v>493</v>
      </c>
    </row>
    <row spans="1:3" r="14">
      <c t="s" r="A14" s="3">
        <v>559</v>
      </c>
    </row>
    <row spans="1:3" r="15">
      <c t="s" r="A15" s="4">
        <v>560</v>
      </c>
      <c t="n" r="B15" s="6">
        <v>1450</v>
      </c>
      <c t="n" r="C15" s="6">
        <v>1576</v>
      </c>
    </row>
    <row spans="1:3" r="16">
      <c t="s" r="A16" s="4">
        <v>533</v>
      </c>
    </row>
    <row spans="1:3" r="17">
      <c t="s" r="A17" s="3">
        <v>559</v>
      </c>
    </row>
    <row spans="1:3" r="18">
      <c t="s" r="A18" s="4">
        <v>560</v>
      </c>
      <c t="n" r="B18" s="7">
        <v>1152</v>
      </c>
      <c t="n" r="C18" s="7">
        <v>1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1</v>
      </c>
      <c t="s" r="B1" s="2">
        <v>2</v>
      </c>
      <c t="s" r="C1" s="2">
        <v>25</v>
      </c>
    </row>
    <row spans="1:3" r="2">
      <c t="s" r="A2" s="3">
        <v>559</v>
      </c>
    </row>
    <row spans="1:3" r="3">
      <c t="s" r="A3" s="4">
        <v>562</v>
      </c>
      <c t="n" r="B3" s="7">
        <v>15026</v>
      </c>
      <c t="n" r="C3" s="7">
        <v>15109</v>
      </c>
    </row>
    <row spans="1:3" r="4">
      <c t="s" r="A4" s="4">
        <v>563</v>
      </c>
      <c t="n" r="B4" s="6">
        <v>24571</v>
      </c>
      <c t="n" r="C4" s="6">
        <v>25189</v>
      </c>
    </row>
    <row spans="1:3" r="5">
      <c t="s" r="A5" s="4">
        <v>564</v>
      </c>
      <c t="n" r="B5" s="6">
        <v>3024341</v>
      </c>
      <c t="n" r="C5" s="6">
        <v>1972749</v>
      </c>
    </row>
    <row spans="1:3" r="6">
      <c t="s" r="A6" s="4">
        <v>482</v>
      </c>
      <c t="n" r="B6" s="6">
        <v>3048912</v>
      </c>
      <c t="n" r="C6" s="6">
        <v>1997938</v>
      </c>
    </row>
    <row spans="1:3" r="7">
      <c t="s" r="A7" s="4">
        <v>565</v>
      </c>
    </row>
    <row spans="1:3" r="8">
      <c t="s" r="A8" s="3">
        <v>559</v>
      </c>
    </row>
    <row spans="1:3" r="9">
      <c t="s" r="A9" s="4">
        <v>563</v>
      </c>
      <c t="n" r="B9" s="6">
        <v>5961</v>
      </c>
      <c t="n" r="C9" s="6">
        <v>6041</v>
      </c>
    </row>
    <row spans="1:3" r="10">
      <c t="s" r="A10" s="4">
        <v>566</v>
      </c>
    </row>
    <row spans="1:3" r="11">
      <c t="s" r="A11" s="3">
        <v>559</v>
      </c>
    </row>
    <row spans="1:3" r="12">
      <c t="s" r="A12" s="4">
        <v>563</v>
      </c>
      <c t="n" r="B12" s="6">
        <v>3584</v>
      </c>
      <c t="n" r="C12" s="6">
        <v>4039</v>
      </c>
    </row>
    <row spans="1:3" r="13">
      <c t="s" r="A13" s="4">
        <v>512</v>
      </c>
    </row>
    <row spans="1:3" r="14">
      <c t="s" r="A14" s="3">
        <v>559</v>
      </c>
    </row>
    <row spans="1:3" r="15">
      <c t="s" r="A15" s="4">
        <v>562</v>
      </c>
      <c t="n" r="B15" s="6">
        <v>5543</v>
      </c>
      <c t="n" r="C15" s="6">
        <v>3168</v>
      </c>
    </row>
    <row spans="1:3" r="16">
      <c t="s" r="A16" s="4">
        <v>563</v>
      </c>
      <c t="n" r="B16" s="6">
        <v>12477</v>
      </c>
      <c t="n" r="C16" s="6">
        <v>9959</v>
      </c>
    </row>
    <row spans="1:3" r="17">
      <c t="s" r="A17" s="4">
        <v>564</v>
      </c>
      <c t="n" r="B17" s="6">
        <v>1095365</v>
      </c>
      <c t="n" r="C17" s="6">
        <v>832047</v>
      </c>
    </row>
    <row spans="1:3" r="18">
      <c t="s" r="A18" s="4">
        <v>482</v>
      </c>
      <c t="n" r="B18" s="6">
        <v>1107842</v>
      </c>
      <c t="n" r="C18" s="6">
        <v>842006</v>
      </c>
    </row>
    <row spans="1:3" r="19">
      <c t="s" r="A19" s="4">
        <v>567</v>
      </c>
    </row>
    <row spans="1:3" r="20">
      <c t="s" r="A20" s="3">
        <v>559</v>
      </c>
    </row>
    <row spans="1:3" r="21">
      <c t="s" r="A21" s="4">
        <v>563</v>
      </c>
      <c t="n" r="B21" s="6">
        <v>4880</v>
      </c>
      <c t="n" r="C21" s="6">
        <v>4075</v>
      </c>
    </row>
    <row spans="1:3" r="22">
      <c t="s" r="A22" s="4">
        <v>568</v>
      </c>
    </row>
    <row spans="1:3" r="23">
      <c t="s" r="A23" s="3">
        <v>559</v>
      </c>
    </row>
    <row spans="1:3" r="24">
      <c t="s" r="A24" s="4">
        <v>563</v>
      </c>
      <c t="n" r="B24" s="6">
        <v>2054</v>
      </c>
      <c t="n" r="C24" s="6">
        <v>2716</v>
      </c>
    </row>
    <row spans="1:3" r="25">
      <c t="s" r="A25" s="4">
        <v>531</v>
      </c>
    </row>
    <row spans="1:3" r="26">
      <c t="s" r="A26" s="3">
        <v>559</v>
      </c>
    </row>
    <row spans="1:3" r="27">
      <c t="s" r="A27" s="4">
        <v>562</v>
      </c>
      <c t="n" r="B27" s="6">
        <v>5213</v>
      </c>
      <c t="n" r="C27" s="6">
        <v>7684</v>
      </c>
    </row>
    <row spans="1:3" r="28">
      <c t="s" r="A28" s="4">
        <v>563</v>
      </c>
      <c t="n" r="B28" s="6">
        <v>5273</v>
      </c>
      <c t="n" r="C28" s="6">
        <v>7764</v>
      </c>
    </row>
    <row spans="1:3" r="29">
      <c t="s" r="A29" s="4">
        <v>564</v>
      </c>
      <c t="n" r="B29" s="6">
        <v>485845</v>
      </c>
      <c t="n" r="C29" s="6">
        <v>299745</v>
      </c>
    </row>
    <row spans="1:3" r="30">
      <c t="s" r="A30" s="4">
        <v>482</v>
      </c>
      <c t="n" r="B30" s="6">
        <v>491118</v>
      </c>
      <c t="n" r="C30" s="6">
        <v>307509</v>
      </c>
    </row>
    <row spans="1:3" r="31">
      <c t="s" r="A31" s="4">
        <v>569</v>
      </c>
    </row>
    <row spans="1:3" r="32">
      <c t="s" r="A32" s="3">
        <v>559</v>
      </c>
    </row>
    <row spans="1:3" r="33">
      <c t="s" r="A33" s="4">
        <v>563</v>
      </c>
      <c t="n" r="C33" s="6">
        <v>80</v>
      </c>
    </row>
    <row spans="1:3" r="34">
      <c t="s" r="A34" s="4">
        <v>570</v>
      </c>
    </row>
    <row spans="1:3" r="35">
      <c t="s" r="A35" s="3">
        <v>559</v>
      </c>
    </row>
    <row spans="1:3" r="36">
      <c t="s" r="A36" s="4">
        <v>563</v>
      </c>
      <c t="n" r="B36" s="6">
        <v>60</v>
      </c>
    </row>
    <row spans="1:3" r="37">
      <c t="s" r="A37" s="4">
        <v>532</v>
      </c>
    </row>
    <row spans="1:3" r="38">
      <c t="s" r="A38" s="3">
        <v>559</v>
      </c>
    </row>
    <row spans="1:3" r="39">
      <c t="s" r="A39" s="4">
        <v>562</v>
      </c>
      <c t="n" r="B39" s="6">
        <v>1675</v>
      </c>
      <c t="n" r="C39" s="6">
        <v>2649</v>
      </c>
    </row>
    <row spans="1:3" r="40">
      <c t="s" r="A40" s="4">
        <v>563</v>
      </c>
      <c t="n" r="B40" s="6">
        <v>1675</v>
      </c>
      <c t="n" r="C40" s="6">
        <v>4074</v>
      </c>
    </row>
    <row spans="1:3" r="41">
      <c t="s" r="A41" s="4">
        <v>564</v>
      </c>
      <c t="n" r="B41" s="6">
        <v>1012936</v>
      </c>
      <c t="n" r="C41" s="6">
        <v>506651</v>
      </c>
    </row>
    <row spans="1:3" r="42">
      <c t="s" r="A42" s="4">
        <v>482</v>
      </c>
      <c t="n" r="B42" s="6">
        <v>1014611</v>
      </c>
      <c t="n" r="C42" s="6">
        <v>510725</v>
      </c>
    </row>
    <row spans="1:3" r="43">
      <c t="s" r="A43" s="4">
        <v>571</v>
      </c>
    </row>
    <row spans="1:3" r="44">
      <c t="s" r="A44" s="3">
        <v>559</v>
      </c>
    </row>
    <row spans="1:3" r="45">
      <c t="s" r="A45" s="4">
        <v>563</v>
      </c>
      <c t="n" r="C45" s="6">
        <v>217</v>
      </c>
    </row>
    <row spans="1:3" r="46">
      <c t="s" r="A46" s="4">
        <v>572</v>
      </c>
    </row>
    <row spans="1:3" r="47">
      <c t="s" r="A47" s="3">
        <v>559</v>
      </c>
    </row>
    <row spans="1:3" r="48">
      <c t="s" r="A48" s="4">
        <v>563</v>
      </c>
      <c t="n" r="C48" s="6">
        <v>1208</v>
      </c>
    </row>
    <row spans="1:3" r="49">
      <c t="s" r="A49" s="4">
        <v>493</v>
      </c>
    </row>
    <row spans="1:3" r="50">
      <c t="s" r="A50" s="3">
        <v>559</v>
      </c>
    </row>
    <row spans="1:3" r="51">
      <c t="s" r="A51" s="4">
        <v>562</v>
      </c>
      <c t="n" r="B51" s="6">
        <v>1443</v>
      </c>
      <c t="n" r="C51" s="6">
        <v>1248</v>
      </c>
    </row>
    <row spans="1:3" r="52">
      <c t="s" r="A52" s="4">
        <v>563</v>
      </c>
      <c t="n" r="B52" s="6">
        <v>2695</v>
      </c>
      <c t="n" r="C52" s="6">
        <v>3024</v>
      </c>
    </row>
    <row spans="1:3" r="53">
      <c t="s" r="A53" s="4">
        <v>564</v>
      </c>
      <c t="n" r="B53" s="6">
        <v>249879</v>
      </c>
      <c t="n" r="C53" s="6">
        <v>190136</v>
      </c>
    </row>
    <row spans="1:3" r="54">
      <c t="s" r="A54" s="4">
        <v>482</v>
      </c>
      <c t="n" r="B54" s="6">
        <v>252574</v>
      </c>
      <c t="n" r="C54" s="6">
        <v>193160</v>
      </c>
    </row>
    <row spans="1:3" r="55">
      <c t="s" r="A55" s="4">
        <v>573</v>
      </c>
    </row>
    <row spans="1:3" r="56">
      <c t="s" r="A56" s="3">
        <v>559</v>
      </c>
    </row>
    <row spans="1:3" r="57">
      <c t="s" r="A57" s="4">
        <v>563</v>
      </c>
      <c t="n" r="B57" s="6">
        <v>985</v>
      </c>
      <c t="n" r="C57" s="6">
        <v>1661</v>
      </c>
    </row>
    <row spans="1:3" r="58">
      <c t="s" r="A58" s="4">
        <v>574</v>
      </c>
    </row>
    <row spans="1:3" r="59">
      <c t="s" r="A59" s="3">
        <v>559</v>
      </c>
    </row>
    <row spans="1:3" r="60">
      <c t="s" r="A60" s="4">
        <v>563</v>
      </c>
      <c t="n" r="B60" s="6">
        <v>267</v>
      </c>
      <c t="n" r="C60" s="6">
        <v>115</v>
      </c>
    </row>
    <row spans="1:3" r="61">
      <c t="s" r="A61" s="4">
        <v>533</v>
      </c>
    </row>
    <row spans="1:3" r="62">
      <c t="s" r="A62" s="3">
        <v>559</v>
      </c>
    </row>
    <row spans="1:3" r="63">
      <c t="s" r="A63" s="4">
        <v>562</v>
      </c>
      <c t="n" r="B63" s="6">
        <v>1152</v>
      </c>
      <c t="n" r="C63" s="6">
        <v>360</v>
      </c>
    </row>
    <row spans="1:3" r="64">
      <c t="s" r="A64" s="4">
        <v>563</v>
      </c>
      <c t="n" r="B64" s="6">
        <v>2451</v>
      </c>
      <c t="n" r="C64" s="6">
        <v>368</v>
      </c>
    </row>
    <row spans="1:3" r="65">
      <c t="s" r="A65" s="4">
        <v>564</v>
      </c>
      <c t="n" r="B65" s="6">
        <v>180316</v>
      </c>
      <c t="n" r="C65" s="6">
        <v>144170</v>
      </c>
    </row>
    <row spans="1:3" r="66">
      <c t="s" r="A66" s="4">
        <v>482</v>
      </c>
      <c t="n" r="B66" s="6">
        <v>182767</v>
      </c>
      <c t="n" r="C66" s="6">
        <v>144538</v>
      </c>
    </row>
    <row spans="1:3" r="67">
      <c t="s" r="A67" s="4">
        <v>575</v>
      </c>
    </row>
    <row spans="1:3" r="68">
      <c t="s" r="A68" s="3">
        <v>559</v>
      </c>
    </row>
    <row spans="1:3" r="69">
      <c t="s" r="A69" s="4">
        <v>563</v>
      </c>
      <c t="n" r="B69" s="6">
        <v>96</v>
      </c>
      <c t="n" r="C69" s="7">
        <v>8</v>
      </c>
    </row>
    <row spans="1:3" r="70">
      <c t="s" r="A70" s="4">
        <v>576</v>
      </c>
    </row>
    <row spans="1:3" r="71">
      <c t="s" r="A71" s="3">
        <v>559</v>
      </c>
    </row>
    <row spans="1:3" r="72">
      <c t="s" r="A72" s="4">
        <v>563</v>
      </c>
      <c t="n" r="B72" s="7">
        <v>12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7</v>
      </c>
      <c t="s" r="B1" s="2">
        <v>2</v>
      </c>
      <c t="s" r="C1" s="2">
        <v>25</v>
      </c>
    </row>
    <row spans="1:3" r="2">
      <c t="s" r="A2" s="3">
        <v>578</v>
      </c>
    </row>
    <row spans="1:3" r="3">
      <c t="s" r="A3" s="4">
        <v>579</v>
      </c>
      <c t="n" r="B3" s="7">
        <v>1688496</v>
      </c>
      <c t="n" r="C3" s="7">
        <v>962772</v>
      </c>
    </row>
    <row spans="1:3" r="4">
      <c t="s" r="A4" s="4">
        <v>531</v>
      </c>
    </row>
    <row spans="1:3" r="5">
      <c t="s" r="A5" s="3">
        <v>578</v>
      </c>
    </row>
    <row spans="1:3" r="6">
      <c t="s" r="A6" s="4">
        <v>579</v>
      </c>
      <c t="n" r="B6" s="6">
        <v>491118</v>
      </c>
      <c t="n" r="C6" s="6">
        <v>307509</v>
      </c>
    </row>
    <row spans="1:3" r="7">
      <c t="s" r="A7" s="4">
        <v>532</v>
      </c>
    </row>
    <row spans="1:3" r="8">
      <c t="s" r="A8" s="3">
        <v>578</v>
      </c>
    </row>
    <row spans="1:3" r="9">
      <c t="s" r="A9" s="4">
        <v>579</v>
      </c>
      <c t="n" r="B9" s="6">
        <v>1014611</v>
      </c>
      <c t="n" r="C9" s="6">
        <v>510725</v>
      </c>
    </row>
    <row spans="1:3" r="10">
      <c t="s" r="A10" s="4">
        <v>533</v>
      </c>
    </row>
    <row spans="1:3" r="11">
      <c t="s" r="A11" s="3">
        <v>578</v>
      </c>
    </row>
    <row spans="1:3" r="12">
      <c t="s" r="A12" s="4">
        <v>579</v>
      </c>
      <c t="n" r="B12" s="6">
        <v>182767</v>
      </c>
      <c t="n" r="C12" s="6">
        <v>144538</v>
      </c>
    </row>
    <row spans="1:3" r="13">
      <c t="s" r="A13" s="4">
        <v>580</v>
      </c>
    </row>
    <row spans="1:3" r="14">
      <c t="s" r="A14" s="3">
        <v>578</v>
      </c>
    </row>
    <row spans="1:3" r="15">
      <c t="s" r="A15" s="4">
        <v>579</v>
      </c>
      <c t="n" r="B15" s="6">
        <v>1621444</v>
      </c>
      <c t="n" r="C15" s="6">
        <v>925752</v>
      </c>
    </row>
    <row spans="1:3" r="16">
      <c t="s" r="A16" s="4">
        <v>581</v>
      </c>
    </row>
    <row spans="1:3" r="17">
      <c t="s" r="A17" s="3">
        <v>578</v>
      </c>
    </row>
    <row spans="1:3" r="18">
      <c t="s" r="A18" s="4">
        <v>579</v>
      </c>
      <c t="n" r="B18" s="6">
        <v>449297</v>
      </c>
      <c t="n" r="C18" s="6">
        <v>288701</v>
      </c>
    </row>
    <row spans="1:3" r="19">
      <c t="s" r="A19" s="4">
        <v>582</v>
      </c>
    </row>
    <row spans="1:3" r="20">
      <c t="s" r="A20" s="3">
        <v>578</v>
      </c>
    </row>
    <row spans="1:3" r="21">
      <c t="s" r="A21" s="4">
        <v>579</v>
      </c>
      <c t="n" r="B21" s="6">
        <v>992247</v>
      </c>
      <c t="n" r="C21" s="6">
        <v>494664</v>
      </c>
    </row>
    <row spans="1:3" r="22">
      <c t="s" r="A22" s="4">
        <v>583</v>
      </c>
    </row>
    <row spans="1:3" r="23">
      <c t="s" r="A23" s="3">
        <v>578</v>
      </c>
    </row>
    <row spans="1:3" r="24">
      <c t="s" r="A24" s="4">
        <v>579</v>
      </c>
      <c t="n" r="B24" s="6">
        <v>179900</v>
      </c>
      <c t="n" r="C24" s="6">
        <v>142387</v>
      </c>
    </row>
    <row spans="1:3" r="25">
      <c t="s" r="A25" s="4">
        <v>584</v>
      </c>
    </row>
    <row spans="1:3" r="26">
      <c t="s" r="A26" s="3">
        <v>578</v>
      </c>
    </row>
    <row spans="1:3" r="27">
      <c t="s" r="A27" s="4">
        <v>579</v>
      </c>
      <c t="n" r="B27" s="6">
        <v>24363</v>
      </c>
      <c t="n" r="C27" s="6">
        <v>12857</v>
      </c>
    </row>
    <row spans="1:3" r="28">
      <c t="s" r="A28" s="4">
        <v>585</v>
      </c>
    </row>
    <row spans="1:3" r="29">
      <c t="s" r="A29" s="3">
        <v>578</v>
      </c>
    </row>
    <row spans="1:3" r="30">
      <c t="s" r="A30" s="4">
        <v>579</v>
      </c>
      <c t="n" r="B30" s="6">
        <v>14404</v>
      </c>
      <c t="n" r="C30" s="6">
        <v>1803</v>
      </c>
    </row>
    <row spans="1:3" r="31">
      <c t="s" r="A31" s="4">
        <v>586</v>
      </c>
    </row>
    <row spans="1:3" r="32">
      <c t="s" r="A32" s="3">
        <v>578</v>
      </c>
    </row>
    <row spans="1:3" r="33">
      <c t="s" r="A33" s="4">
        <v>579</v>
      </c>
      <c t="n" r="B33" s="6">
        <v>7756</v>
      </c>
      <c t="n" r="C33" s="6">
        <v>10267</v>
      </c>
    </row>
    <row spans="1:3" r="34">
      <c t="s" r="A34" s="4">
        <v>587</v>
      </c>
    </row>
    <row spans="1:3" r="35">
      <c t="s" r="A35" s="3">
        <v>578</v>
      </c>
    </row>
    <row spans="1:3" r="36">
      <c t="s" r="A36" s="4">
        <v>579</v>
      </c>
      <c t="n" r="B36" s="6">
        <v>2203</v>
      </c>
      <c t="n" r="C36" s="6">
        <v>787</v>
      </c>
    </row>
    <row spans="1:3" r="37">
      <c t="s" r="A37" s="4">
        <v>588</v>
      </c>
    </row>
    <row spans="1:3" r="38">
      <c t="s" r="A38" s="3">
        <v>578</v>
      </c>
    </row>
    <row spans="1:3" r="39">
      <c t="s" r="A39" s="4">
        <v>579</v>
      </c>
      <c t="n" r="B39" s="6">
        <v>42689</v>
      </c>
      <c t="n" r="C39" s="6">
        <v>24163</v>
      </c>
    </row>
    <row spans="1:3" r="40">
      <c t="s" r="A40" s="4">
        <v>589</v>
      </c>
    </row>
    <row spans="1:3" r="41">
      <c t="s" r="A41" s="3">
        <v>578</v>
      </c>
    </row>
    <row spans="1:3" r="42">
      <c t="s" r="A42" s="4">
        <v>579</v>
      </c>
      <c t="n" r="B42" s="6">
        <v>27417</v>
      </c>
      <c t="n" r="C42" s="6">
        <v>17005</v>
      </c>
    </row>
    <row spans="1:3" r="43">
      <c t="s" r="A43" s="4">
        <v>590</v>
      </c>
    </row>
    <row spans="1:3" r="44">
      <c t="s" r="A44" s="3">
        <v>578</v>
      </c>
    </row>
    <row spans="1:3" r="45">
      <c t="s" r="A45" s="4">
        <v>579</v>
      </c>
      <c t="n" r="B45" s="6">
        <v>14608</v>
      </c>
      <c t="n" r="C45" s="6">
        <v>5794</v>
      </c>
    </row>
    <row spans="1:3" r="46">
      <c t="s" r="A46" s="4">
        <v>591</v>
      </c>
    </row>
    <row spans="1:3" r="47">
      <c t="s" r="A47" s="3">
        <v>578</v>
      </c>
    </row>
    <row spans="1:3" r="48">
      <c t="s" r="A48" s="4">
        <v>579</v>
      </c>
      <c t="n" r="B48" s="7">
        <v>664</v>
      </c>
      <c t="n" r="C48" s="7">
        <v>13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2</v>
      </c>
      <c t="s" r="B1" s="2">
        <v>2</v>
      </c>
      <c t="s" r="C1" s="2">
        <v>25</v>
      </c>
    </row>
    <row spans="1:3" r="2">
      <c t="s" r="A2" s="3">
        <v>578</v>
      </c>
    </row>
    <row spans="1:3" r="3">
      <c t="s" r="A3" s="4">
        <v>593</v>
      </c>
      <c t="n" r="B3" s="7">
        <v>16507</v>
      </c>
      <c t="n" r="C3" s="7">
        <v>18274</v>
      </c>
    </row>
    <row spans="1:3" r="4">
      <c t="s" r="A4" s="4">
        <v>482</v>
      </c>
      <c t="n" r="B4" s="6">
        <v>3048912</v>
      </c>
      <c t="n" r="C4" s="6">
        <v>1997938</v>
      </c>
    </row>
    <row spans="1:3" r="5">
      <c t="s" r="A5" s="4">
        <v>512</v>
      </c>
    </row>
    <row spans="1:3" r="6">
      <c t="s" r="A6" s="3">
        <v>578</v>
      </c>
    </row>
    <row spans="1:3" r="7">
      <c t="s" r="A7" s="4">
        <v>593</v>
      </c>
      <c t="n" r="B7" s="6">
        <v>7017</v>
      </c>
      <c t="n" r="C7" s="6">
        <v>5779</v>
      </c>
    </row>
    <row spans="1:3" r="8">
      <c t="s" r="A8" s="4">
        <v>482</v>
      </c>
      <c t="n" r="B8" s="6">
        <v>1107842</v>
      </c>
      <c t="n" r="C8" s="6">
        <v>842006</v>
      </c>
    </row>
    <row spans="1:3" r="9">
      <c t="s" r="A9" s="4">
        <v>493</v>
      </c>
    </row>
    <row spans="1:3" r="10">
      <c t="s" r="A10" s="3">
        <v>578</v>
      </c>
    </row>
    <row spans="1:3" r="11">
      <c t="s" r="A11" s="4">
        <v>593</v>
      </c>
      <c t="n" r="B11" s="6">
        <v>1450</v>
      </c>
      <c t="n" r="C11" s="6">
        <v>1576</v>
      </c>
    </row>
    <row spans="1:3" r="12">
      <c t="s" r="A12" s="4">
        <v>482</v>
      </c>
      <c t="n" r="B12" s="6">
        <v>252574</v>
      </c>
      <c t="n" r="C12" s="6">
        <v>193160</v>
      </c>
    </row>
    <row spans="1:3" r="13">
      <c t="s" r="A13" s="4">
        <v>594</v>
      </c>
    </row>
    <row spans="1:3" r="14">
      <c t="s" r="A14" s="3">
        <v>578</v>
      </c>
    </row>
    <row spans="1:3" r="15">
      <c t="s" r="A15" s="4">
        <v>595</v>
      </c>
      <c t="n" r="B15" s="6">
        <v>1100825</v>
      </c>
      <c t="n" r="C15" s="6">
        <v>836227</v>
      </c>
    </row>
    <row spans="1:3" r="16">
      <c t="s" r="A16" s="4">
        <v>593</v>
      </c>
      <c t="n" r="B16" s="6">
        <v>7017</v>
      </c>
      <c t="n" r="C16" s="6">
        <v>5779</v>
      </c>
    </row>
    <row spans="1:3" r="17">
      <c t="s" r="A17" s="4">
        <v>482</v>
      </c>
      <c t="n" r="B17" s="6">
        <v>1107842</v>
      </c>
      <c t="n" r="C17" s="6">
        <v>842006</v>
      </c>
    </row>
    <row spans="1:3" r="18">
      <c t="s" r="A18" s="4">
        <v>596</v>
      </c>
    </row>
    <row spans="1:3" r="19">
      <c t="s" r="A19" s="3">
        <v>578</v>
      </c>
    </row>
    <row spans="1:3" r="20">
      <c t="s" r="A20" s="4">
        <v>595</v>
      </c>
      <c t="n" r="B20" s="6">
        <v>251124</v>
      </c>
      <c t="n" r="C20" s="6">
        <v>191584</v>
      </c>
    </row>
    <row spans="1:3" r="21">
      <c t="s" r="A21" s="4">
        <v>593</v>
      </c>
      <c t="n" r="B21" s="6">
        <v>1450</v>
      </c>
      <c t="n" r="C21" s="6">
        <v>1576</v>
      </c>
    </row>
    <row spans="1:3" r="22">
      <c t="s" r="A22" s="4">
        <v>482</v>
      </c>
      <c t="n" r="B22" s="7">
        <v>252574</v>
      </c>
      <c t="n" r="C22" s="7">
        <v>1931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33"/>
    <col customWidth="1" max="3" min="3" width="33"/>
    <col customWidth="1" max="4" min="4" width="33"/>
    <col customWidth="1" max="5" min="5" width="33"/>
  </cols>
  <sheetData>
    <row spans="1:5" r="1">
      <c t="s" r="A1" s="1">
        <v>597</v>
      </c>
      <c t="s" r="B1" s="2">
        <v>77</v>
      </c>
      <c t="s" r="D1" s="2">
        <v>1</v>
      </c>
    </row>
    <row spans="1:5" r="2">
      <c t="s" r="B2" s="2">
        <v>598</v>
      </c>
      <c t="s" r="C2" s="2">
        <v>599</v>
      </c>
      <c t="s" r="D2" s="2">
        <v>598</v>
      </c>
      <c t="s" r="E2" s="2">
        <v>599</v>
      </c>
    </row>
    <row spans="1:5" r="3">
      <c t="s" r="A3" s="4">
        <v>512</v>
      </c>
    </row>
    <row spans="1:5" r="4">
      <c t="s" r="A4" s="3">
        <v>600</v>
      </c>
    </row>
    <row spans="1:5" r="5">
      <c t="s" r="A5" s="4">
        <v>601</v>
      </c>
      <c t="n" r="B5" s="6">
        <v>1</v>
      </c>
      <c t="n" r="D5" s="6">
        <v>3</v>
      </c>
      <c t="n" r="E5" s="6">
        <v>4</v>
      </c>
    </row>
    <row spans="1:5" r="6">
      <c t="s" r="A6" s="4">
        <v>602</v>
      </c>
      <c t="n" r="B6" s="7">
        <v>455</v>
      </c>
      <c t="n" r="D6" s="7">
        <v>674</v>
      </c>
      <c t="n" r="E6" s="7">
        <v>509</v>
      </c>
    </row>
    <row spans="1:5" r="7">
      <c t="s" r="A7" s="4">
        <v>603</v>
      </c>
      <c t="n" r="B7" s="7">
        <v>455</v>
      </c>
      <c t="n" r="D7" s="7">
        <v>673</v>
      </c>
      <c t="n" r="E7" s="7">
        <v>472</v>
      </c>
    </row>
    <row spans="1:5" r="8">
      <c t="s" r="A8" s="4">
        <v>531</v>
      </c>
    </row>
    <row spans="1:5" r="9">
      <c t="s" r="A9" s="3">
        <v>600</v>
      </c>
    </row>
    <row spans="1:5" r="10">
      <c t="s" r="A10" s="4">
        <v>601</v>
      </c>
      <c t="n" r="C10" s="6">
        <v>1</v>
      </c>
    </row>
    <row spans="1:5" r="11">
      <c t="s" r="A11" s="4">
        <v>602</v>
      </c>
      <c t="n" r="C11" s="7">
        <v>63</v>
      </c>
    </row>
    <row spans="1:5" r="12">
      <c t="s" r="A12" s="4">
        <v>603</v>
      </c>
      <c t="n" r="C12" s="7">
        <v>63</v>
      </c>
    </row>
    <row spans="1:5" r="13">
      <c t="s" r="A13" s="4">
        <v>532</v>
      </c>
    </row>
    <row spans="1:5" r="14">
      <c t="s" r="A14" s="3">
        <v>600</v>
      </c>
    </row>
    <row spans="1:5" r="15">
      <c t="s" r="A15" s="4">
        <v>601</v>
      </c>
      <c t="n" r="D15" s="6">
        <v>1</v>
      </c>
      <c t="n" r="E15" s="6">
        <v>4</v>
      </c>
    </row>
    <row spans="1:5" r="16">
      <c t="s" r="A16" s="4">
        <v>602</v>
      </c>
      <c t="n" r="D16" s="7">
        <v>256</v>
      </c>
      <c t="n" r="E16" s="7">
        <v>6095</v>
      </c>
    </row>
    <row spans="1:5" r="17">
      <c t="s" r="A17" s="4">
        <v>603</v>
      </c>
      <c t="n" r="D17" s="7">
        <v>270</v>
      </c>
      <c t="n" r="E17" s="7">
        <v>5944</v>
      </c>
    </row>
    <row spans="1:5" r="18">
      <c t="s" r="A18" s="4">
        <v>493</v>
      </c>
    </row>
    <row spans="1:5" r="19">
      <c t="s" r="A19" s="3">
        <v>600</v>
      </c>
    </row>
    <row spans="1:5" r="20">
      <c t="s" r="A20" s="4">
        <v>601</v>
      </c>
      <c t="n" r="B20" s="6">
        <v>1</v>
      </c>
      <c t="n" r="C20" s="6">
        <v>1</v>
      </c>
      <c t="n" r="D20" s="6">
        <v>3</v>
      </c>
      <c t="n" r="E20" s="6">
        <v>9</v>
      </c>
    </row>
    <row spans="1:5" r="21">
      <c t="s" r="A21" s="4">
        <v>602</v>
      </c>
      <c t="n" r="B21" s="7">
        <v>602</v>
      </c>
      <c t="n" r="C21" s="7">
        <v>207</v>
      </c>
      <c t="n" r="D21" s="7">
        <v>665</v>
      </c>
      <c t="n" r="E21" s="7">
        <v>599</v>
      </c>
    </row>
    <row spans="1:5" r="22">
      <c t="s" r="A22" s="4">
        <v>603</v>
      </c>
      <c t="n" r="B22" s="7">
        <v>602</v>
      </c>
      <c t="n" r="C22" s="7">
        <v>170</v>
      </c>
      <c t="n" r="D22" s="7">
        <v>665</v>
      </c>
      <c t="n" r="E22" s="7">
        <v>547</v>
      </c>
    </row>
    <row spans="1:5" r="23">
      <c t="s" r="A23" s="4">
        <v>604</v>
      </c>
    </row>
    <row spans="1:5" r="24">
      <c t="s" r="A24" s="3">
        <v>600</v>
      </c>
    </row>
    <row spans="1:5" r="25">
      <c t="s" r="A25" s="4">
        <v>601</v>
      </c>
      <c t="n" r="B25" s="6">
        <v>0</v>
      </c>
      <c t="n" r="C25" s="6">
        <v>0</v>
      </c>
      <c t="n" r="D25" s="6">
        <v>0</v>
      </c>
      <c t="n" r="E25" s="6">
        <v>0</v>
      </c>
    </row>
    <row spans="1:5" r="26">
      <c t="s" r="A26" s="4">
        <v>541</v>
      </c>
      <c t="n" r="B26" s="7">
        <v>0</v>
      </c>
      <c t="n" r="C26" s="7">
        <v>0</v>
      </c>
      <c t="n" r="D26" s="7">
        <v>0</v>
      </c>
      <c t="n" r="E26"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3</v>
      </c>
      <c t="s" r="B1" s="2">
        <v>77</v>
      </c>
      <c t="s" r="D1" s="2">
        <v>1</v>
      </c>
    </row>
    <row spans="1:5" r="2">
      <c t="s" r="B2" s="2">
        <v>2</v>
      </c>
      <c t="s" r="C2" s="2">
        <v>78</v>
      </c>
      <c t="s" r="D2" s="2">
        <v>2</v>
      </c>
      <c t="s" r="E2" s="2">
        <v>78</v>
      </c>
    </row>
    <row spans="1:5" r="3">
      <c t="s" r="A3" s="3">
        <v>124</v>
      </c>
    </row>
    <row spans="1:5" r="4">
      <c t="s" r="A4" s="4">
        <v>118</v>
      </c>
      <c t="n" r="B4" s="7">
        <v>9128</v>
      </c>
      <c t="n" r="C4" s="7">
        <v>4698</v>
      </c>
      <c t="n" r="D4" s="7">
        <v>16994</v>
      </c>
      <c t="n" r="E4" s="7">
        <v>15093</v>
      </c>
    </row>
    <row spans="1:5" r="5">
      <c t="s" r="A5" s="3">
        <v>125</v>
      </c>
    </row>
    <row spans="1:5" r="6">
      <c t="s" r="A6" s="4">
        <v>126</v>
      </c>
      <c t="n" r="B6" s="6">
        <v>-39</v>
      </c>
      <c t="n" r="C6" s="6">
        <v>40</v>
      </c>
      <c t="n" r="D6" s="6">
        <v>14</v>
      </c>
      <c t="n" r="E6" s="6">
        <v>181</v>
      </c>
    </row>
    <row spans="1:5" r="7">
      <c t="s" r="A7" s="4">
        <v>127</v>
      </c>
      <c t="n" r="B7" s="6">
        <v>221</v>
      </c>
      <c t="n" r="C7" s="6">
        <v>221</v>
      </c>
      <c t="n" r="D7" s="6">
        <v>623</v>
      </c>
      <c t="n" r="E7" s="6">
        <v>602</v>
      </c>
    </row>
    <row spans="1:5" r="8">
      <c t="s" r="A8" s="4">
        <v>128</v>
      </c>
      <c t="n" r="D8" s="6">
        <v>-7</v>
      </c>
    </row>
    <row spans="1:5" r="9">
      <c t="s" r="A9" s="4">
        <v>129</v>
      </c>
      <c t="n" r="B9" s="7">
        <v>9310</v>
      </c>
      <c t="n" r="C9" s="7">
        <v>4959</v>
      </c>
      <c t="n" r="D9" s="7">
        <v>17624</v>
      </c>
      <c t="n" r="E9" s="7">
        <v>158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605</v>
      </c>
      <c t="s" r="B1" s="2">
        <v>336</v>
      </c>
      <c t="s" r="C1" s="2">
        <v>499</v>
      </c>
    </row>
    <row spans="1:3" r="2">
      <c t="s" r="A2" s="4">
        <v>511</v>
      </c>
    </row>
    <row spans="1:3" r="3">
      <c t="s" r="A3" s="3">
        <v>606</v>
      </c>
    </row>
    <row spans="1:3" r="4">
      <c t="s" r="A4" s="4">
        <v>607</v>
      </c>
      <c t="n" r="C4" s="7">
        <v>3263</v>
      </c>
    </row>
    <row spans="1:3" r="5">
      <c t="s" r="A5" s="4">
        <v>608</v>
      </c>
      <c t="n" r="C5" s="6">
        <v>-1854</v>
      </c>
    </row>
    <row spans="1:3" r="6">
      <c t="s" r="A6" s="4">
        <v>609</v>
      </c>
      <c t="n" r="C6" s="6">
        <v>1409</v>
      </c>
    </row>
    <row spans="1:3" r="7">
      <c t="s" r="A7" s="4">
        <v>610</v>
      </c>
      <c t="n" r="C7" s="6">
        <v>-109</v>
      </c>
    </row>
    <row spans="1:3" r="8">
      <c t="s" r="A8" s="4">
        <v>611</v>
      </c>
      <c t="n" r="C8" s="7">
        <v>1300</v>
      </c>
    </row>
    <row spans="1:3" r="9">
      <c t="s" r="A9" s="4">
        <v>261</v>
      </c>
    </row>
    <row spans="1:3" r="10">
      <c t="s" r="A10" s="3">
        <v>606</v>
      </c>
    </row>
    <row spans="1:3" r="11">
      <c t="s" r="A11" s="4">
        <v>607</v>
      </c>
      <c t="n" r="B11" s="7">
        <v>21345</v>
      </c>
    </row>
    <row spans="1:3" r="12">
      <c t="s" r="A12" s="4">
        <v>608</v>
      </c>
      <c t="n" r="B12" s="6">
        <v>-12387</v>
      </c>
    </row>
    <row spans="1:3" r="13">
      <c t="s" r="A13" s="4">
        <v>609</v>
      </c>
      <c t="n" r="B13" s="6">
        <v>8958</v>
      </c>
    </row>
    <row spans="1:3" r="14">
      <c t="s" r="A14" s="4">
        <v>610</v>
      </c>
      <c t="n" r="B14" s="6">
        <v>-576</v>
      </c>
    </row>
    <row spans="1:3" r="15">
      <c t="s" r="A15" s="4">
        <v>611</v>
      </c>
      <c t="n" r="B15" s="7">
        <v>83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12</v>
      </c>
      <c t="s" r="B1" s="2">
        <v>77</v>
      </c>
      <c t="s" r="C1" s="2">
        <v>1</v>
      </c>
    </row>
    <row spans="1:3" r="2">
      <c t="s" r="B2" s="2">
        <v>2</v>
      </c>
      <c t="s" r="C2" s="2">
        <v>2</v>
      </c>
    </row>
    <row spans="1:3" r="3">
      <c t="s" r="A3" s="3">
        <v>239</v>
      </c>
    </row>
    <row spans="1:3" r="4">
      <c t="s" r="A4" s="4">
        <v>613</v>
      </c>
      <c t="n" r="B4" s="7">
        <v>503</v>
      </c>
      <c t="n" r="C4" s="7">
        <v>75</v>
      </c>
    </row>
    <row spans="1:3" r="5">
      <c t="s" r="A5" s="4">
        <v>614</v>
      </c>
      <c t="n" r="B5" s="6">
        <v>0</v>
      </c>
      <c t="n" r="C5" s="6">
        <v>576</v>
      </c>
    </row>
    <row spans="1:3" r="6">
      <c t="s" r="A6" s="4">
        <v>615</v>
      </c>
      <c t="n" r="B6" s="6">
        <v>-196</v>
      </c>
      <c t="n" r="C6" s="6">
        <v>-344</v>
      </c>
    </row>
    <row spans="1:3" r="7">
      <c t="s" r="A7" s="4">
        <v>616</v>
      </c>
      <c t="n" r="B7" s="6">
        <v>0</v>
      </c>
      <c t="n" r="C7" s="6">
        <v>0</v>
      </c>
    </row>
    <row spans="1:3" r="8">
      <c t="s" r="A8" s="4">
        <v>617</v>
      </c>
      <c t="n" r="B8" s="7">
        <v>307</v>
      </c>
      <c t="n" r="C8" s="7">
        <v>3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21"/>
  </cols>
  <sheetData>
    <row spans="1:4" r="1">
      <c t="s" r="A1" s="1">
        <v>618</v>
      </c>
      <c t="s" r="B1" s="2">
        <v>1</v>
      </c>
      <c t="s" r="C1" s="2">
        <v>418</v>
      </c>
    </row>
    <row spans="1:4" r="2">
      <c t="s" r="B2" s="2">
        <v>598</v>
      </c>
      <c t="s" r="C2" s="2">
        <v>619</v>
      </c>
      <c t="s" r="D2" s="2">
        <v>620</v>
      </c>
    </row>
    <row spans="1:4" r="3">
      <c t="s" r="A3" s="3">
        <v>239</v>
      </c>
    </row>
    <row spans="1:4" r="4">
      <c t="s" r="A4" s="4">
        <v>621</v>
      </c>
      <c t="n" r="B4" s="7">
        <v>986000</v>
      </c>
      <c t="n" r="D4" s="7">
        <v>1032000</v>
      </c>
    </row>
    <row spans="1:4" r="5">
      <c t="s" r="A5" s="4">
        <v>622</v>
      </c>
      <c t="n" r="B5" s="6">
        <v>0</v>
      </c>
      <c t="n" r="C5" s="6">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3</v>
      </c>
      <c t="s" r="B1" s="2">
        <v>2</v>
      </c>
      <c t="s" r="C1" s="2">
        <v>25</v>
      </c>
    </row>
    <row spans="1:3" r="2">
      <c t="s" r="A2" s="3">
        <v>244</v>
      </c>
    </row>
    <row spans="1:3" r="3">
      <c t="s" r="A3" s="4">
        <v>624</v>
      </c>
      <c t="n" r="B3" s="7">
        <v>512957</v>
      </c>
      <c t="n" r="C3" s="7">
        <v>337143</v>
      </c>
    </row>
    <row spans="1:3" r="4">
      <c t="s" r="A4" s="4">
        <v>625</v>
      </c>
      <c t="n" r="B4" s="6">
        <v>1451083</v>
      </c>
      <c t="n" r="C4" s="6">
        <v>859927</v>
      </c>
    </row>
    <row spans="1:3" r="5">
      <c t="s" r="A5" s="4">
        <v>626</v>
      </c>
      <c t="n" r="B5" s="6">
        <v>400054</v>
      </c>
      <c t="n" r="C5" s="6">
        <v>153196</v>
      </c>
    </row>
    <row spans="1:3" r="6">
      <c t="s" r="A6" s="4">
        <v>627</v>
      </c>
      <c t="n" r="B6" s="6">
        <v>489173</v>
      </c>
      <c t="n" r="C6" s="6">
        <v>310989</v>
      </c>
    </row>
    <row spans="1:3" r="7">
      <c t="s" r="A7" s="4">
        <v>628</v>
      </c>
      <c t="n" r="B7" s="6">
        <v>471414</v>
      </c>
      <c t="n" r="C7" s="6">
        <v>255423</v>
      </c>
    </row>
    <row spans="1:3" r="8">
      <c t="s" r="A8" s="4">
        <v>629</v>
      </c>
      <c t="n" r="B8" s="7">
        <v>3324681</v>
      </c>
      <c t="n" r="C8" s="7">
        <v>19166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30</v>
      </c>
      <c t="s" r="B1" s="2">
        <v>2</v>
      </c>
      <c t="s" r="C1" s="2">
        <v>25</v>
      </c>
    </row>
    <row spans="1:3" r="2">
      <c t="s" r="A2" s="3">
        <v>244</v>
      </c>
    </row>
    <row spans="1:3" r="3">
      <c t="s" r="A3" s="4">
        <v>631</v>
      </c>
      <c t="n" r="B3" s="9">
        <v>199.4</v>
      </c>
      <c t="n" r="C3" s="9">
        <v>11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2</v>
      </c>
      <c t="s" r="B1" s="2">
        <v>2</v>
      </c>
      <c t="s" r="C1" s="2">
        <v>25</v>
      </c>
    </row>
    <row spans="1:3" r="2">
      <c t="s" r="A2" s="3">
        <v>633</v>
      </c>
    </row>
    <row spans="1:3" r="3">
      <c t="s" r="A3" s="4">
        <v>634</v>
      </c>
      <c t="n" r="B3" s="7">
        <v>2497</v>
      </c>
      <c t="n" r="C3" s="7">
        <v>29902</v>
      </c>
    </row>
    <row spans="1:3" r="4">
      <c t="s" r="A4" s="4">
        <v>635</v>
      </c>
    </row>
    <row spans="1:3" r="5">
      <c t="s" r="A5" s="3">
        <v>633</v>
      </c>
    </row>
    <row spans="1:3" r="6">
      <c t="s" r="A6" s="4">
        <v>634</v>
      </c>
      <c t="n" r="B6" s="6">
        <v>2497</v>
      </c>
      <c t="n" r="C6" s="6">
        <v>29902</v>
      </c>
    </row>
    <row spans="1:3" r="7">
      <c t="s" r="A7" s="4">
        <v>636</v>
      </c>
    </row>
    <row spans="1:3" r="8">
      <c t="s" r="A8" s="3">
        <v>633</v>
      </c>
    </row>
    <row spans="1:3" r="9">
      <c t="s" r="A9" s="4">
        <v>637</v>
      </c>
      <c t="n" r="B9" s="6">
        <v>9107</v>
      </c>
      <c t="n" r="C9" s="6">
        <v>8827</v>
      </c>
    </row>
    <row spans="1:3" r="10">
      <c t="s" r="A10" s="4">
        <v>638</v>
      </c>
    </row>
    <row spans="1:3" r="11">
      <c t="s" r="A11" s="3">
        <v>633</v>
      </c>
    </row>
    <row spans="1:3" r="12">
      <c t="s" r="A12" s="4">
        <v>637</v>
      </c>
      <c t="n" r="B12" s="6">
        <v>3899</v>
      </c>
      <c t="n" r="C12" s="6">
        <v>4344</v>
      </c>
    </row>
    <row spans="1:3" r="13">
      <c t="s" r="A13" s="4">
        <v>639</v>
      </c>
    </row>
    <row spans="1:3" r="14">
      <c t="s" r="A14" s="3">
        <v>633</v>
      </c>
    </row>
    <row spans="1:3" r="15">
      <c t="s" r="A15" s="4">
        <v>634</v>
      </c>
      <c t="n" r="B15" s="6">
        <v>2497</v>
      </c>
      <c t="n" r="C15" s="6">
        <v>29902</v>
      </c>
    </row>
    <row spans="1:3" r="16">
      <c t="s" r="A16" s="4">
        <v>640</v>
      </c>
    </row>
    <row spans="1:3" r="17">
      <c t="s" r="A17" s="3">
        <v>633</v>
      </c>
    </row>
    <row spans="1:3" r="18">
      <c t="s" r="A18" s="4">
        <v>637</v>
      </c>
      <c t="n" r="B18" s="6">
        <v>9107</v>
      </c>
      <c t="n" r="C18" s="6">
        <v>8827</v>
      </c>
    </row>
    <row spans="1:3" r="19">
      <c t="s" r="A19" s="4">
        <v>641</v>
      </c>
    </row>
    <row spans="1:3" r="20">
      <c t="s" r="A20" s="3">
        <v>633</v>
      </c>
    </row>
    <row spans="1:3" r="21">
      <c t="s" r="A21" s="4">
        <v>637</v>
      </c>
      <c t="n" r="B21" s="7">
        <v>3899</v>
      </c>
      <c t="n" r="C21" s="7">
        <v>43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2</v>
      </c>
      <c t="s" r="B1" s="2">
        <v>2</v>
      </c>
      <c t="s" r="C1" s="2">
        <v>25</v>
      </c>
    </row>
    <row spans="1:3" r="2">
      <c t="s" r="A2" s="3">
        <v>643</v>
      </c>
    </row>
    <row spans="1:3" r="3">
      <c t="s" r="A3" s="4">
        <v>644</v>
      </c>
      <c t="n" r="B3" s="7">
        <v>478727</v>
      </c>
      <c t="n" r="C3" s="7">
        <v>397763</v>
      </c>
    </row>
    <row spans="1:3" r="4">
      <c t="s" r="A4" s="3">
        <v>645</v>
      </c>
    </row>
    <row spans="1:3" r="5">
      <c t="s" r="A5" s="4">
        <v>628</v>
      </c>
      <c t="n" r="B5" s="6">
        <v>471414</v>
      </c>
      <c t="n" r="C5" s="6">
        <v>255423</v>
      </c>
    </row>
    <row spans="1:3" r="6">
      <c t="s" r="A6" s="4">
        <v>45</v>
      </c>
      <c t="n" r="B6" s="6">
        <v>69078</v>
      </c>
      <c t="n" r="C6" s="6">
        <v>75872</v>
      </c>
    </row>
    <row spans="1:3" r="7">
      <c t="s" r="A7" s="4">
        <v>646</v>
      </c>
    </row>
    <row spans="1:3" r="8">
      <c t="s" r="A8" s="3">
        <v>643</v>
      </c>
    </row>
    <row spans="1:3" r="9">
      <c t="s" r="A9" s="4">
        <v>27</v>
      </c>
      <c t="n" r="B9" s="6">
        <v>311583</v>
      </c>
      <c t="n" r="C9" s="6">
        <v>43946</v>
      </c>
    </row>
    <row spans="1:3" r="10">
      <c t="s" r="A10" s="4">
        <v>644</v>
      </c>
      <c t="n" r="B10" s="6">
        <v>470642</v>
      </c>
      <c t="n" r="C10" s="6">
        <v>394813</v>
      </c>
    </row>
    <row spans="1:3" r="11">
      <c t="s" r="A11" s="4">
        <v>221</v>
      </c>
      <c t="n" r="B11" s="6">
        <v>18289</v>
      </c>
      <c t="n" r="C11" s="6">
        <v>19978</v>
      </c>
    </row>
    <row spans="1:3" r="12">
      <c t="s" r="A12" s="4">
        <v>647</v>
      </c>
      <c t="n" r="B12" s="6">
        <v>3050375</v>
      </c>
      <c t="n" r="C12" s="6">
        <v>1973400</v>
      </c>
    </row>
    <row spans="1:3" r="13">
      <c t="s" r="A13" s="3">
        <v>645</v>
      </c>
    </row>
    <row spans="1:3" r="14">
      <c t="s" r="A14" s="4">
        <v>648</v>
      </c>
      <c t="n" r="B14" s="6">
        <v>2853267</v>
      </c>
      <c t="n" r="C14" s="6">
        <v>1661255</v>
      </c>
    </row>
    <row spans="1:3" r="15">
      <c t="s" r="A15" s="4">
        <v>628</v>
      </c>
      <c t="n" r="B15" s="6">
        <v>471414</v>
      </c>
      <c t="n" r="C15" s="6">
        <v>255423</v>
      </c>
    </row>
    <row spans="1:3" r="16">
      <c t="s" r="A16" s="4">
        <v>45</v>
      </c>
      <c t="n" r="B16" s="6">
        <v>69078</v>
      </c>
      <c t="n" r="C16" s="6">
        <v>75872</v>
      </c>
    </row>
    <row spans="1:3" r="17">
      <c t="s" r="A17" s="4">
        <v>649</v>
      </c>
      <c t="n" r="B17" s="6">
        <v>307545</v>
      </c>
      <c t="n" r="C17" s="6">
        <v>346885</v>
      </c>
    </row>
    <row spans="1:3" r="18">
      <c t="s" r="A18" s="4">
        <v>650</v>
      </c>
    </row>
    <row spans="1:3" r="19">
      <c t="s" r="A19" s="3">
        <v>643</v>
      </c>
    </row>
    <row spans="1:3" r="20">
      <c t="s" r="A20" s="4">
        <v>27</v>
      </c>
      <c t="n" r="B20" s="6">
        <v>311583</v>
      </c>
      <c t="n" r="C20" s="6">
        <v>43946</v>
      </c>
    </row>
    <row spans="1:3" r="21">
      <c t="s" r="A21" s="4">
        <v>644</v>
      </c>
      <c t="n" r="B21" s="6">
        <v>8768</v>
      </c>
    </row>
    <row spans="1:3" r="22">
      <c t="s" r="A22" s="3">
        <v>645</v>
      </c>
    </row>
    <row spans="1:3" r="23">
      <c t="s" r="A23" s="4">
        <v>45</v>
      </c>
      <c t="n" r="B23" s="6">
        <v>69078</v>
      </c>
      <c t="n" r="C23" s="6">
        <v>75872</v>
      </c>
    </row>
    <row spans="1:3" r="24">
      <c t="s" r="A24" s="4">
        <v>651</v>
      </c>
    </row>
    <row spans="1:3" r="25">
      <c t="s" r="A25" s="3">
        <v>643</v>
      </c>
    </row>
    <row spans="1:3" r="26">
      <c t="s" r="A26" s="4">
        <v>644</v>
      </c>
      <c t="n" r="B26" s="6">
        <v>469959</v>
      </c>
      <c t="n" r="C26" s="6">
        <v>397763</v>
      </c>
    </row>
    <row spans="1:3" r="27">
      <c t="s" r="A27" s="3">
        <v>645</v>
      </c>
    </row>
    <row spans="1:3" r="28">
      <c t="s" r="A28" s="4">
        <v>648</v>
      </c>
      <c t="n" r="B28" s="6">
        <v>2853267</v>
      </c>
      <c t="n" r="C28" s="6">
        <v>1661255</v>
      </c>
    </row>
    <row spans="1:3" r="29">
      <c t="s" r="A29" s="4">
        <v>628</v>
      </c>
      <c t="n" r="B29" s="6">
        <v>472774</v>
      </c>
      <c t="n" r="C29" s="6">
        <v>255564</v>
      </c>
    </row>
    <row spans="1:3" r="30">
      <c t="s" r="A30" s="4">
        <v>649</v>
      </c>
      <c t="n" r="B30" s="6">
        <v>311324</v>
      </c>
      <c t="n" r="C30" s="6">
        <v>346118</v>
      </c>
    </row>
    <row spans="1:3" r="31">
      <c t="s" r="A31" s="4">
        <v>652</v>
      </c>
    </row>
    <row spans="1:3" r="32">
      <c t="s" r="A32" s="3">
        <v>643</v>
      </c>
    </row>
    <row spans="1:3" r="33">
      <c t="s" r="A33" s="4">
        <v>221</v>
      </c>
      <c t="n" r="B33" s="6">
        <v>18289</v>
      </c>
      <c t="n" r="C33" s="6">
        <v>19978</v>
      </c>
    </row>
    <row spans="1:3" r="34">
      <c t="s" r="A34" s="4">
        <v>647</v>
      </c>
      <c t="n" r="B34" s="7">
        <v>3069496</v>
      </c>
      <c t="n" r="C34" s="7">
        <v>19868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5"/>
  </cols>
  <sheetData>
    <row spans="1:2" r="1">
      <c t="s" r="A1" s="1">
        <v>653</v>
      </c>
      <c t="s" r="B1" s="2">
        <v>654</v>
      </c>
    </row>
    <row spans="1:2" r="2">
      <c t="s" r="A2" s="3">
        <v>655</v>
      </c>
    </row>
    <row spans="1:2" r="3">
      <c t="s" r="A3" s="4">
        <v>656</v>
      </c>
      <c t="n" r="B3" s="9">
        <v>145.6</v>
      </c>
    </row>
    <row spans="1:2" r="4">
      <c t="s" r="A4" s="4">
        <v>657</v>
      </c>
      <c t="n" r="B4" s="10">
        <v>0.9667</v>
      </c>
    </row>
    <row spans="1:2" r="5">
      <c t="s" r="A5" s="4">
        <v>658</v>
      </c>
      <c t="n" r="B5" s="8">
        <v>4.35</v>
      </c>
    </row>
    <row spans="1:2" r="6">
      <c t="s" r="A6" s="4">
        <v>659</v>
      </c>
      <c t="n" r="B6" s="6">
        <v>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0</v>
      </c>
      <c t="s" r="B1" s="2">
        <v>77</v>
      </c>
      <c t="s" r="D1" s="2">
        <v>1</v>
      </c>
    </row>
    <row spans="1:5" r="2">
      <c t="s" r="B2" s="2">
        <v>2</v>
      </c>
      <c t="s" r="C2" s="2">
        <v>78</v>
      </c>
      <c t="s" r="D2" s="2">
        <v>2</v>
      </c>
      <c t="s" r="E2" s="2">
        <v>78</v>
      </c>
    </row>
    <row spans="1:5" r="3">
      <c t="s" r="A3" s="3">
        <v>124</v>
      </c>
    </row>
    <row spans="1:5" r="4">
      <c t="s" r="A4" s="4">
        <v>131</v>
      </c>
      <c t="n" r="B4" s="7">
        <v>-27</v>
      </c>
      <c t="n" r="C4" s="7">
        <v>27</v>
      </c>
      <c t="n" r="D4" s="7">
        <v>10</v>
      </c>
      <c t="n" r="E4" s="7">
        <v>125</v>
      </c>
    </row>
    <row spans="1:5" r="5">
      <c t="s" r="A5" s="4">
        <v>132</v>
      </c>
      <c t="n" r="B5" s="7">
        <v>153</v>
      </c>
      <c t="n" r="C5" s="7">
        <v>152</v>
      </c>
      <c t="n" r="D5" s="6">
        <v>431</v>
      </c>
      <c t="n" r="E5" s="7">
        <v>415</v>
      </c>
    </row>
    <row spans="1:5" r="6">
      <c t="s" r="A6" s="4">
        <v>133</v>
      </c>
      <c t="n" r="D6" s="7">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2"/>
    <col customWidth="1" max="5" min="5" width="36"/>
    <col customWidth="1" max="6" min="6" width="27"/>
    <col customWidth="1" max="7" min="7" width="53"/>
    <col customWidth="1" max="8" min="8" width="24"/>
    <col customWidth="1" max="9" min="9" width="61"/>
    <col customWidth="1" max="10" min="10" width="46"/>
  </cols>
  <sheetData>
    <row spans="1:10" r="1">
      <c t="s" r="A1" s="1">
        <v>134</v>
      </c>
      <c t="s" r="B1" s="2">
        <v>135</v>
      </c>
      <c t="s" r="C1" s="2">
        <v>136</v>
      </c>
      <c t="s" r="D1" s="2">
        <v>137</v>
      </c>
      <c t="s" r="E1" s="2">
        <v>138</v>
      </c>
      <c t="s" r="F1" s="2">
        <v>139</v>
      </c>
      <c t="s" r="G1" s="2">
        <v>140</v>
      </c>
      <c t="s" r="H1" s="2">
        <v>141</v>
      </c>
      <c t="s" r="I1" s="2">
        <v>142</v>
      </c>
      <c t="s" r="J1" s="2">
        <v>143</v>
      </c>
    </row>
    <row spans="1:10" r="2">
      <c t="s" r="A2" s="4">
        <v>144</v>
      </c>
      <c t="n" r="B2" s="7">
        <v>218259</v>
      </c>
      <c t="n" r="C2" s="7">
        <v>-3330</v>
      </c>
      <c t="n" r="D2" s="7">
        <v>336</v>
      </c>
      <c t="n" r="E2" s="7">
        <v>265260</v>
      </c>
      <c t="n" r="F2" s="7">
        <v>217714</v>
      </c>
      <c t="n" r="G2" s="7">
        <v>-7109</v>
      </c>
      <c t="n" r="H2" s="7">
        <v>-254612</v>
      </c>
      <c t="n" r="I2" s="7">
        <v>-304</v>
      </c>
      <c t="n" r="J2" s="7">
        <v>304</v>
      </c>
    </row>
    <row spans="1:10" r="3">
      <c t="s" r="A3" s="4">
        <v>118</v>
      </c>
      <c t="n" r="B3" s="6">
        <v>15093</v>
      </c>
      <c t="n" r="F3" s="6">
        <v>15093</v>
      </c>
    </row>
    <row spans="1:10" r="4">
      <c t="s" r="A4" s="4">
        <v>145</v>
      </c>
      <c t="n" r="B4" s="6">
        <v>783</v>
      </c>
      <c t="n" r="G4" s="6">
        <v>783</v>
      </c>
    </row>
    <row spans="1:10" r="5">
      <c t="s" r="A5" s="4">
        <v>146</v>
      </c>
      <c t="n" r="B5" s="6">
        <v>13</v>
      </c>
      <c t="n" r="E5" s="6">
        <v>13</v>
      </c>
    </row>
    <row spans="1:10" r="6">
      <c t="s" r="A6" s="4">
        <v>147</v>
      </c>
      <c t="n" r="B6" s="6">
        <v>985</v>
      </c>
      <c t="n" r="E6" s="6">
        <v>985</v>
      </c>
    </row>
    <row spans="1:10" r="7">
      <c t="s" r="A7" s="4">
        <v>148</v>
      </c>
      <c t="n" r="E7" s="6">
        <v>1215</v>
      </c>
      <c t="n" r="F7" s="6">
        <v>-142</v>
      </c>
      <c t="n" r="H7" s="6">
        <v>-1073</v>
      </c>
    </row>
    <row spans="1:10" r="8">
      <c t="s" r="A8" s="4">
        <v>149</v>
      </c>
      <c t="n" r="B8" s="6">
        <v>11818</v>
      </c>
      <c t="n" r="E8" s="6">
        <v>1633</v>
      </c>
      <c t="n" r="H8" s="6">
        <v>10185</v>
      </c>
    </row>
    <row spans="1:10" r="9">
      <c t="s" r="A9" s="4">
        <v>150</v>
      </c>
      <c t="n" r="B9" s="6">
        <v>-6457</v>
      </c>
      <c t="n" r="H9" s="6">
        <v>-6457</v>
      </c>
    </row>
    <row spans="1:10" r="10">
      <c t="s" r="A10" s="4">
        <v>151</v>
      </c>
      <c t="n" r="B10" s="6">
        <v>440</v>
      </c>
      <c t="n" r="C10" s="6">
        <v>214</v>
      </c>
      <c t="n" r="E10" s="6">
        <v>226</v>
      </c>
    </row>
    <row spans="1:10" r="11">
      <c t="s" r="A11" s="4">
        <v>152</v>
      </c>
      <c t="n" r="B11" s="6">
        <v>-6496</v>
      </c>
      <c t="n" r="F11" s="6">
        <v>-6496</v>
      </c>
    </row>
    <row spans="1:10" r="12">
      <c t="s" r="A12" s="4">
        <v>153</v>
      </c>
      <c t="n" r="B12" s="6">
        <v>250</v>
      </c>
      <c t="n" r="F12" s="6">
        <v>-54</v>
      </c>
      <c t="n" r="H12" s="6">
        <v>304</v>
      </c>
    </row>
    <row spans="1:10" r="13">
      <c t="s" r="A13" s="4">
        <v>154</v>
      </c>
      <c t="n" r="I13" s="6">
        <v>-7</v>
      </c>
      <c t="n" r="J13" s="6">
        <v>7</v>
      </c>
    </row>
    <row spans="1:10" r="14">
      <c t="s" r="A14" s="4">
        <v>155</v>
      </c>
      <c t="n" r="B14" s="6">
        <v>234688</v>
      </c>
      <c t="n" r="C14" s="6">
        <v>-3116</v>
      </c>
      <c t="n" r="D14" s="6">
        <v>336</v>
      </c>
      <c t="n" r="E14" s="6">
        <v>269332</v>
      </c>
      <c t="n" r="F14" s="6">
        <v>226115</v>
      </c>
      <c t="n" r="G14" s="6">
        <v>-6326</v>
      </c>
      <c t="n" r="H14" s="6">
        <v>-251653</v>
      </c>
      <c t="n" r="I14" s="6">
        <v>-311</v>
      </c>
      <c t="n" r="J14" s="6">
        <v>311</v>
      </c>
    </row>
    <row spans="1:10" r="15">
      <c t="s" r="A15" s="4">
        <v>156</v>
      </c>
      <c t="n" r="B15" s="6">
        <v>238446</v>
      </c>
      <c t="n" r="C15" s="6">
        <v>-3045</v>
      </c>
      <c t="n" r="D15" s="6">
        <v>336</v>
      </c>
      <c t="n" r="E15" s="6">
        <v>269757</v>
      </c>
      <c t="n" r="F15" s="6">
        <v>229140</v>
      </c>
      <c t="n" r="G15" s="6">
        <v>-6241</v>
      </c>
      <c t="n" r="H15" s="6">
        <v>-251501</v>
      </c>
      <c t="n" r="I15" s="6">
        <v>-314</v>
      </c>
      <c t="n" r="J15" s="6">
        <v>314</v>
      </c>
    </row>
    <row spans="1:10" r="16">
      <c t="s" r="A16" s="4">
        <v>118</v>
      </c>
      <c t="n" r="B16" s="6">
        <v>16994</v>
      </c>
      <c t="n" r="F16" s="6">
        <v>16994</v>
      </c>
    </row>
    <row spans="1:10" r="17">
      <c t="s" r="A17" s="4">
        <v>145</v>
      </c>
      <c t="n" r="B17" s="6">
        <v>630</v>
      </c>
      <c t="n" r="G17" s="6">
        <v>630</v>
      </c>
    </row>
    <row spans="1:10" r="18">
      <c t="s" r="A18" s="4">
        <v>146</v>
      </c>
      <c t="n" r="B18" s="6">
        <v>-228</v>
      </c>
      <c t="n" r="E18" s="6">
        <v>-228</v>
      </c>
    </row>
    <row spans="1:10" r="19">
      <c t="s" r="A19" s="4">
        <v>147</v>
      </c>
      <c t="n" r="B19" s="6">
        <v>1181</v>
      </c>
      <c t="n" r="E19" s="6">
        <v>1181</v>
      </c>
    </row>
    <row spans="1:10" r="20">
      <c t="s" r="A20" s="4">
        <v>148</v>
      </c>
      <c t="n" r="E20" s="6">
        <v>1081</v>
      </c>
      <c t="n" r="F20" s="6">
        <v>-109</v>
      </c>
      <c t="n" r="H20" s="6">
        <v>-972</v>
      </c>
    </row>
    <row spans="1:10" r="21">
      <c t="s" r="A21" s="4">
        <v>149</v>
      </c>
      <c t="n" r="B21" s="6">
        <v>165901</v>
      </c>
      <c t="n" r="E21" s="6">
        <v>36940</v>
      </c>
      <c t="n" r="H21" s="6">
        <v>128961</v>
      </c>
    </row>
    <row spans="1:10" r="22">
      <c t="s" r="A22" s="4">
        <v>151</v>
      </c>
      <c t="n" r="B22" s="6">
        <v>461</v>
      </c>
      <c t="n" r="C22" s="6">
        <v>213</v>
      </c>
      <c t="n" r="E22" s="6">
        <v>248</v>
      </c>
    </row>
    <row spans="1:10" r="23">
      <c t="s" r="A23" s="4">
        <v>152</v>
      </c>
      <c t="n" r="B23" s="6">
        <v>-8789</v>
      </c>
      <c t="n" r="F23" s="6">
        <v>-8789</v>
      </c>
    </row>
    <row spans="1:10" r="24">
      <c t="s" r="A24" s="4">
        <v>153</v>
      </c>
      <c t="n" r="B24" s="6">
        <v>2648</v>
      </c>
      <c t="n" r="F24" s="6">
        <v>-764</v>
      </c>
      <c t="n" r="H24" s="6">
        <v>3412</v>
      </c>
    </row>
    <row spans="1:10" r="25">
      <c t="s" r="A25" s="4">
        <v>154</v>
      </c>
      <c t="n" r="I25" s="6">
        <v>4</v>
      </c>
      <c t="n" r="J25" s="6">
        <v>-4</v>
      </c>
    </row>
    <row spans="1:10" r="26">
      <c t="s" r="A26" s="4">
        <v>157</v>
      </c>
      <c t="n" r="B26" s="7">
        <v>417244</v>
      </c>
      <c t="n" r="C26" s="7">
        <v>-2832</v>
      </c>
      <c t="n" r="D26" s="7">
        <v>336</v>
      </c>
      <c t="n" r="E26" s="7">
        <v>308979</v>
      </c>
      <c t="n" r="F26" s="7">
        <v>236472</v>
      </c>
      <c t="n" r="G26" s="7">
        <v>-5611</v>
      </c>
      <c t="n" r="H26" s="7">
        <v>-120100</v>
      </c>
      <c t="n" r="I26" s="7">
        <v>-310</v>
      </c>
      <c t="n" r="J26" s="7">
        <v>3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8</v>
      </c>
      <c t="s" r="B1" s="2">
        <v>1</v>
      </c>
    </row>
    <row spans="1:3" r="2">
      <c t="s" r="B2" s="2">
        <v>2</v>
      </c>
      <c t="s" r="C2" s="2">
        <v>78</v>
      </c>
    </row>
    <row spans="1:3" r="3">
      <c t="s" r="A3" s="4">
        <v>139</v>
      </c>
    </row>
    <row spans="1:3" r="4">
      <c t="s" r="A4" s="4">
        <v>159</v>
      </c>
      <c t="n" r="B4" s="8">
        <v>0.39</v>
      </c>
      <c t="n" r="C4" s="8">
        <v>0.39</v>
      </c>
    </row>
    <row spans="1:3" r="5">
      <c t="s" r="A5" s="4">
        <v>141</v>
      </c>
    </row>
    <row spans="1:3" r="6">
      <c t="s" r="A6" s="4">
        <v>160</v>
      </c>
      <c t="n" r="B6" s="6">
        <v>8282296</v>
      </c>
      <c t="n" r="C6" s="6">
        <v>660998</v>
      </c>
    </row>
    <row spans="1:3" r="7">
      <c t="s" r="A7" s="4">
        <v>161</v>
      </c>
      <c t="n" r="C7" s="6">
        <v>3735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2</v>
      </c>
      <c t="s" r="B1" s="2">
        <v>1</v>
      </c>
    </row>
    <row spans="1:3" r="2">
      <c t="s" r="B2" s="2">
        <v>2</v>
      </c>
      <c t="s" r="C2" s="2">
        <v>78</v>
      </c>
    </row>
    <row spans="1:3" r="3">
      <c t="s" r="A3" s="3">
        <v>163</v>
      </c>
    </row>
    <row spans="1:3" r="4">
      <c t="s" r="A4" s="4">
        <v>118</v>
      </c>
      <c t="n" r="B4" s="7">
        <v>16994</v>
      </c>
      <c t="n" r="C4" s="7">
        <v>15093</v>
      </c>
    </row>
    <row spans="1:3" r="5">
      <c t="s" r="A5" s="3">
        <v>164</v>
      </c>
    </row>
    <row spans="1:3" r="6">
      <c t="s" r="A6" s="4">
        <v>165</v>
      </c>
      <c t="n" r="B6" s="6">
        <v>3441</v>
      </c>
      <c t="n" r="C6" s="6">
        <v>2370</v>
      </c>
    </row>
    <row spans="1:3" r="7">
      <c t="s" r="A7" s="4">
        <v>151</v>
      </c>
      <c t="n" r="B7" s="6">
        <v>461</v>
      </c>
      <c t="n" r="C7" s="6">
        <v>440</v>
      </c>
    </row>
    <row spans="1:3" r="8">
      <c t="s" r="A8" s="4">
        <v>147</v>
      </c>
      <c t="n" r="B8" s="6">
        <v>1181</v>
      </c>
      <c t="n" r="C8" s="6">
        <v>985</v>
      </c>
    </row>
    <row spans="1:3" r="9">
      <c t="s" r="A9" s="4">
        <v>166</v>
      </c>
      <c t="n" r="B9" s="6">
        <v>125</v>
      </c>
      <c t="n" r="C9" s="6">
        <v>276</v>
      </c>
    </row>
    <row spans="1:3" r="10">
      <c t="s" r="A10" s="4">
        <v>167</v>
      </c>
      <c t="n" r="B10" s="6">
        <v>1295</v>
      </c>
      <c t="n" r="C10" s="6">
        <v>1583</v>
      </c>
    </row>
    <row spans="1:3" r="11">
      <c t="s" r="A11" s="4">
        <v>168</v>
      </c>
      <c t="n" r="B11" s="6">
        <v>-117</v>
      </c>
      <c t="n" r="C11" s="6">
        <v>86</v>
      </c>
    </row>
    <row spans="1:3" r="12">
      <c t="s" r="A12" s="4">
        <v>113</v>
      </c>
      <c t="n" r="B12" s="6">
        <v>319</v>
      </c>
      <c t="n" r="C12" s="6">
        <v>8</v>
      </c>
    </row>
    <row spans="1:3" r="13">
      <c t="s" r="A13" s="4">
        <v>169</v>
      </c>
      <c t="n" r="B13" s="6">
        <v>-3068</v>
      </c>
      <c t="n" r="C13" s="6">
        <v>-140</v>
      </c>
    </row>
    <row spans="1:3" r="14">
      <c t="s" r="A14" s="4">
        <v>88</v>
      </c>
      <c t="n" r="B14" s="6">
        <v>2113</v>
      </c>
      <c t="n" r="C14" s="6">
        <v>975</v>
      </c>
    </row>
    <row spans="1:3" r="15">
      <c t="s" r="A15" s="4">
        <v>170</v>
      </c>
      <c t="n" r="B15" s="6">
        <v>208</v>
      </c>
      <c t="n" r="C15" s="6">
        <v>-84</v>
      </c>
    </row>
    <row spans="1:3" r="16">
      <c t="s" r="A16" s="4">
        <v>171</v>
      </c>
      <c t="n" r="B16" s="6">
        <v>38</v>
      </c>
    </row>
    <row spans="1:3" r="17">
      <c t="s" r="A17" s="4">
        <v>172</v>
      </c>
      <c t="n" r="B17" s="6">
        <v>12</v>
      </c>
    </row>
    <row spans="1:3" r="18">
      <c t="s" r="A18" s="4">
        <v>173</v>
      </c>
      <c t="n" r="B18" s="6">
        <v>-696</v>
      </c>
      <c t="n" r="C18" s="6">
        <v>-637</v>
      </c>
    </row>
    <row spans="1:3" r="19">
      <c t="s" r="A19" s="4">
        <v>174</v>
      </c>
      <c t="n" r="B19" s="6">
        <v>37687</v>
      </c>
      <c t="n" r="C19" s="6">
        <v>42787</v>
      </c>
    </row>
    <row spans="1:3" r="20">
      <c t="s" r="A20" s="4">
        <v>175</v>
      </c>
      <c t="n" r="B20" s="6">
        <v>-25079</v>
      </c>
      <c t="n" r="C20" s="6">
        <v>-40255</v>
      </c>
    </row>
    <row spans="1:3" r="21">
      <c t="s" r="A21" s="4">
        <v>176</v>
      </c>
      <c t="n" r="B21" s="6">
        <v>-1520</v>
      </c>
      <c t="n" r="C21" s="6">
        <v>-1158</v>
      </c>
    </row>
    <row spans="1:3" r="22">
      <c t="s" r="A22" s="4">
        <v>177</v>
      </c>
      <c t="n" r="B22" s="6">
        <v>-24</v>
      </c>
      <c t="n" r="C22" s="6">
        <v>-50</v>
      </c>
    </row>
    <row spans="1:3" r="23">
      <c t="s" r="A23" s="4">
        <v>178</v>
      </c>
      <c t="n" r="B23" s="6">
        <v>8464</v>
      </c>
      <c t="n" r="C23" s="6">
        <v>1858</v>
      </c>
    </row>
    <row spans="1:3" r="24">
      <c t="s" r="A24" s="4">
        <v>179</v>
      </c>
      <c t="n" r="B24" s="6">
        <v>4072</v>
      </c>
      <c t="n" r="C24" s="6">
        <v>-2624</v>
      </c>
    </row>
    <row spans="1:3" r="25">
      <c t="s" r="A25" s="4">
        <v>180</v>
      </c>
      <c t="n" r="B25" s="6">
        <v>28912</v>
      </c>
      <c t="n" r="C25" s="6">
        <v>6420</v>
      </c>
    </row>
    <row spans="1:3" r="26">
      <c t="s" r="A26" s="4">
        <v>181</v>
      </c>
      <c t="n" r="B26" s="6">
        <v>45906</v>
      </c>
      <c t="n" r="C26" s="6">
        <v>21513</v>
      </c>
    </row>
    <row spans="1:3" r="27">
      <c t="s" r="A27" s="3">
        <v>182</v>
      </c>
    </row>
    <row spans="1:3" r="28">
      <c t="s" r="A28" s="4">
        <v>183</v>
      </c>
      <c t="n" r="B28" s="6">
        <v>68358</v>
      </c>
      <c t="n" r="C28" s="6">
        <v>-107776</v>
      </c>
    </row>
    <row spans="1:3" r="29">
      <c t="s" r="A29" s="4">
        <v>184</v>
      </c>
      <c t="n" r="B29" s="6">
        <v>12797</v>
      </c>
    </row>
    <row spans="1:3" r="30">
      <c t="s" r="A30" s="4">
        <v>185</v>
      </c>
      <c t="n" r="B30" s="6">
        <v>-12942</v>
      </c>
      <c t="n" r="C30" s="6">
        <v>-22054</v>
      </c>
    </row>
    <row spans="1:3" r="31">
      <c t="s" r="A31" s="4">
        <v>186</v>
      </c>
      <c t="n" r="B31" s="6">
        <v>-2030</v>
      </c>
      <c t="n" r="C31" s="6">
        <v>-9973</v>
      </c>
    </row>
    <row spans="1:3" r="32">
      <c t="s" r="A32" s="4">
        <v>187</v>
      </c>
      <c t="n" r="B32" s="6">
        <v>53552</v>
      </c>
      <c t="n" r="C32" s="6">
        <v>35861</v>
      </c>
    </row>
    <row spans="1:3" r="33">
      <c t="s" r="A33" s="4">
        <v>188</v>
      </c>
      <c t="n" r="B33" s="6">
        <v>59870</v>
      </c>
    </row>
    <row spans="1:3" r="34">
      <c t="s" r="A34" s="4">
        <v>189</v>
      </c>
      <c t="n" r="B34" s="6">
        <v>52110</v>
      </c>
      <c t="n" r="C34" s="6">
        <v>46791</v>
      </c>
    </row>
    <row spans="1:3" r="35">
      <c t="s" r="A35" s="4">
        <v>190</v>
      </c>
      <c t="n" r="B35" s="6">
        <v>310</v>
      </c>
    </row>
    <row spans="1:3" r="36">
      <c t="s" r="A36" s="4">
        <v>191</v>
      </c>
      <c t="n" r="B36" s="6">
        <v>8471</v>
      </c>
      <c t="n" r="C36" s="6">
        <v>3514</v>
      </c>
    </row>
    <row spans="1:3" r="37">
      <c t="s" r="A37" s="4">
        <v>192</v>
      </c>
      <c t="n" r="B37" s="6">
        <v>3193</v>
      </c>
      <c t="n" r="C37" s="6">
        <v>1722</v>
      </c>
    </row>
    <row spans="1:3" r="38">
      <c t="s" r="A38" s="4">
        <v>193</v>
      </c>
      <c t="n" r="B38" s="6">
        <v>-4580</v>
      </c>
      <c t="n" r="C38" s="6">
        <v>-3076</v>
      </c>
    </row>
    <row spans="1:3" r="39">
      <c t="s" r="A39" s="4">
        <v>194</v>
      </c>
      <c t="n" r="B39" s="6">
        <v>-477</v>
      </c>
      <c t="n" r="C39" s="6">
        <v>3703</v>
      </c>
    </row>
    <row spans="1:3" r="40">
      <c t="s" r="A40" s="4">
        <v>195</v>
      </c>
      <c t="n" r="B40" s="6">
        <v>16727</v>
      </c>
    </row>
    <row spans="1:3" r="41">
      <c t="s" r="A41" s="4">
        <v>196</v>
      </c>
      <c t="n" r="B41" s="6">
        <v>255359</v>
      </c>
      <c t="n" r="C41" s="6">
        <v>-51288</v>
      </c>
    </row>
    <row spans="1:3" r="42">
      <c t="s" r="A42" s="3">
        <v>197</v>
      </c>
    </row>
    <row spans="1:3" r="43">
      <c t="s" r="A43" s="4">
        <v>198</v>
      </c>
      <c t="n" r="B43" s="6">
        <v>143104</v>
      </c>
      <c t="n" r="C43" s="6">
        <v>124290</v>
      </c>
    </row>
    <row spans="1:3" r="44">
      <c t="s" r="A44" s="4">
        <v>199</v>
      </c>
      <c t="n" r="B44" s="6">
        <v>-175821</v>
      </c>
      <c t="n" r="C44" s="6">
        <v>-107619</v>
      </c>
    </row>
    <row spans="1:3" r="45">
      <c t="s" r="A45" s="4">
        <v>200</v>
      </c>
      <c t="n" r="B45" s="6">
        <v>55000</v>
      </c>
      <c t="n" r="C45" s="6">
        <v>40000</v>
      </c>
    </row>
    <row spans="1:3" r="46">
      <c t="s" r="A46" s="4">
        <v>201</v>
      </c>
      <c t="n" r="B46" s="6">
        <v>33899</v>
      </c>
    </row>
    <row spans="1:3" r="47">
      <c t="s" r="A47" s="4">
        <v>202</v>
      </c>
      <c t="n" r="B47" s="6">
        <v>-73678</v>
      </c>
      <c t="n" r="C47" s="6">
        <v>-1232</v>
      </c>
    </row>
    <row spans="1:3" r="48">
      <c t="s" r="A48" s="4">
        <v>203</v>
      </c>
      <c t="n" r="B48" s="6">
        <v>-10000</v>
      </c>
    </row>
    <row spans="1:3" r="49">
      <c t="s" r="A49" s="4">
        <v>204</v>
      </c>
      <c t="n" r="B49" s="6">
        <v>237</v>
      </c>
      <c t="n" r="C49" s="6">
        <v>1485</v>
      </c>
    </row>
    <row spans="1:3" r="50">
      <c t="s" r="A50" s="4">
        <v>153</v>
      </c>
      <c t="n" r="B50" s="6">
        <v>2648</v>
      </c>
      <c t="n" r="C50" s="6">
        <v>250</v>
      </c>
    </row>
    <row spans="1:3" r="51">
      <c t="s" r="A51" s="4">
        <v>205</v>
      </c>
      <c t="n" r="C51" s="6">
        <v>-6457</v>
      </c>
    </row>
    <row spans="1:3" r="52">
      <c t="s" r="A52" s="4">
        <v>206</v>
      </c>
      <c t="n" r="B52" s="6">
        <v>-8789</v>
      </c>
      <c t="n" r="C52" s="6">
        <v>-6496</v>
      </c>
    </row>
    <row spans="1:3" r="53">
      <c t="s" r="A53" s="4">
        <v>207</v>
      </c>
      <c t="n" r="B53" s="6">
        <v>-228</v>
      </c>
      <c t="n" r="C53" s="6">
        <v>13</v>
      </c>
    </row>
    <row spans="1:3" r="54">
      <c t="s" r="A54" s="4">
        <v>208</v>
      </c>
      <c t="n" r="B54" s="6">
        <v>-33628</v>
      </c>
      <c t="n" r="C54" s="6">
        <v>44234</v>
      </c>
    </row>
    <row spans="1:3" r="55">
      <c t="s" r="A55" s="4">
        <v>209</v>
      </c>
      <c t="n" r="B55" s="6">
        <v>267637</v>
      </c>
      <c t="n" r="C55" s="6">
        <v>14459</v>
      </c>
    </row>
    <row spans="1:3" r="56">
      <c t="s" r="A56" s="4">
        <v>210</v>
      </c>
      <c t="n" r="B56" s="6">
        <v>43946</v>
      </c>
      <c t="n" r="C56" s="6">
        <v>36117</v>
      </c>
    </row>
    <row spans="1:3" r="57">
      <c t="s" r="A57" s="4">
        <v>211</v>
      </c>
      <c t="n" r="B57" s="6">
        <v>311583</v>
      </c>
      <c t="n" r="C57" s="6">
        <v>50576</v>
      </c>
    </row>
    <row spans="1:3" r="58">
      <c t="s" r="A58" s="3">
        <v>212</v>
      </c>
    </row>
    <row spans="1:3" r="59">
      <c t="s" r="A59" s="4">
        <v>213</v>
      </c>
      <c t="n" r="B59" s="6">
        <v>8932</v>
      </c>
      <c t="n" r="C59" s="6">
        <v>6629</v>
      </c>
    </row>
    <row spans="1:3" r="60">
      <c t="s" r="A60" s="4">
        <v>214</v>
      </c>
      <c t="n" r="B60" s="6">
        <v>7064</v>
      </c>
      <c t="n" r="C60" s="6">
        <v>7862</v>
      </c>
    </row>
    <row spans="1:3" r="61">
      <c t="s" r="A61" s="3">
        <v>215</v>
      </c>
    </row>
    <row spans="1:3" r="62">
      <c t="s" r="A62" s="4">
        <v>216</v>
      </c>
      <c t="n" r="B62" s="6">
        <v>1054</v>
      </c>
      <c t="n" r="C62" s="6">
        <v>1017</v>
      </c>
    </row>
    <row spans="1:3" r="63">
      <c t="s" r="A63" s="4">
        <v>217</v>
      </c>
      <c t="n" r="B63" s="6">
        <v>1949</v>
      </c>
      <c t="n" r="C63" s="6">
        <v>654</v>
      </c>
    </row>
    <row spans="1:3" r="64">
      <c t="s" r="A64" s="4">
        <v>218</v>
      </c>
      <c t="n" r="B64" s="6">
        <v>1667</v>
      </c>
    </row>
    <row spans="1:3" r="65">
      <c t="s" r="A65" s="3">
        <v>219</v>
      </c>
    </row>
    <row spans="1:3" r="66">
      <c t="s" r="A66" s="4">
        <v>220</v>
      </c>
      <c t="n" r="B66" s="6">
        <v>212156</v>
      </c>
      <c t="n" r="C66" s="6">
        <v>6758</v>
      </c>
    </row>
    <row spans="1:3" r="67">
      <c t="s" r="A67" s="4">
        <v>221</v>
      </c>
      <c t="n" r="B67" s="6">
        <v>6782</v>
      </c>
      <c t="n" r="C67" s="6">
        <v>314</v>
      </c>
    </row>
    <row spans="1:3" r="68">
      <c t="s" r="A68" s="4">
        <v>80</v>
      </c>
      <c t="n" r="B68" s="6">
        <v>1157753</v>
      </c>
      <c t="n" r="C68" s="6">
        <v>121196</v>
      </c>
    </row>
    <row spans="1:3" r="69">
      <c t="s" r="A69" s="4">
        <v>222</v>
      </c>
      <c t="n" r="B69" s="6">
        <v>21723</v>
      </c>
    </row>
    <row spans="1:3" r="70">
      <c t="s" r="A70" s="4">
        <v>34</v>
      </c>
      <c t="n" r="B70" s="6">
        <v>1996</v>
      </c>
      <c t="n" r="C70" s="6">
        <v>257</v>
      </c>
    </row>
    <row spans="1:3" r="71">
      <c t="s" r="A71" s="4">
        <v>38</v>
      </c>
      <c t="n" r="B71" s="6">
        <v>21664</v>
      </c>
      <c t="n" r="C71" s="6">
        <v>3244</v>
      </c>
    </row>
    <row spans="1:3" r="72">
      <c t="s" r="A72" s="4">
        <v>39</v>
      </c>
      <c t="n" r="B72" s="6">
        <v>61793</v>
      </c>
      <c t="n" r="C72" s="6">
        <v>8509</v>
      </c>
    </row>
    <row spans="1:3" r="73">
      <c t="s" r="A73" s="4">
        <v>223</v>
      </c>
      <c t="n" r="B73" s="6">
        <v>68179</v>
      </c>
      <c t="n" r="C73" s="6">
        <v>2122</v>
      </c>
    </row>
    <row spans="1:3" r="74">
      <c t="s" r="A74" s="4">
        <v>224</v>
      </c>
      <c t="n" r="B74" s="6">
        <v>1552046</v>
      </c>
      <c t="n" r="C74" s="6">
        <v>142400</v>
      </c>
    </row>
    <row spans="1:3" r="75">
      <c t="s" r="A75" s="3">
        <v>225</v>
      </c>
    </row>
    <row spans="1:3" r="76">
      <c t="s" r="A76" s="4">
        <v>44</v>
      </c>
      <c t="n" r="B76" s="6">
        <v>1248367</v>
      </c>
      <c t="n" r="C76" s="6">
        <v>123346</v>
      </c>
    </row>
    <row spans="1:3" r="77">
      <c t="s" r="A77" s="4">
        <v>46</v>
      </c>
      <c t="n" r="B77" s="6">
        <v>124466</v>
      </c>
      <c t="n" r="C77" s="6">
        <v>6800</v>
      </c>
    </row>
    <row spans="1:3" r="78">
      <c t="s" r="A78" s="4">
        <v>49</v>
      </c>
      <c t="n" r="B78" s="6">
        <v>12835</v>
      </c>
      <c t="n" r="C78" s="6">
        <v>309</v>
      </c>
    </row>
    <row spans="1:3" r="79">
      <c t="s" r="A79" s="4">
        <v>226</v>
      </c>
      <c t="n" r="B79" s="7">
        <v>1385668</v>
      </c>
      <c t="n" r="C79" s="7">
        <v>13045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Business Combinations</vt:lpstr>
      <vt:lpstr>Earnings per Share</vt:lpstr>
      <vt:lpstr>Securities</vt:lpstr>
      <vt:lpstr>Loans Receivable, Net</vt:lpstr>
      <vt:lpstr>Reserve for Repurchased Loans a</vt:lpstr>
      <vt:lpstr>Deposits</vt:lpstr>
      <vt:lpstr>Recent Accounting Pronouncement</vt:lpstr>
      <vt:lpstr>Fair Value Measurements</vt:lpstr>
      <vt:lpstr>Subsequent Event</vt:lpstr>
      <vt:lpstr>Recent Accounting Pronounceme20</vt:lpstr>
      <vt:lpstr>Business Combinations (Tables)</vt:lpstr>
      <vt:lpstr>Earnings per Share (Tables)</vt:lpstr>
      <vt:lpstr>Securities (Tables)</vt:lpstr>
      <vt:lpstr>Loans Receivable, Net (Tables)</vt:lpstr>
      <vt:lpstr>Deposits (Tables)</vt:lpstr>
      <vt:lpstr>Fair Value Measurements (Tables</vt:lpstr>
      <vt:lpstr>Business Combinations - Additio</vt:lpstr>
      <vt:lpstr>Business Combinations - Summary</vt:lpstr>
      <vt:lpstr>Business Combinations - Summa29</vt:lpstr>
      <vt:lpstr>Business Combinations - Schedul</vt:lpstr>
      <vt:lpstr>Earnings per Share - Reconcilia</vt:lpstr>
      <vt:lpstr>Earnings per Share - Additional</vt:lpstr>
      <vt:lpstr>Securities - Amortized Cost and</vt:lpstr>
      <vt:lpstr>Securities - Additional Informa</vt:lpstr>
      <vt:lpstr>Securities - Carrying Value of </vt:lpstr>
      <vt:lpstr>Securities - Amortized Cost a36</vt:lpstr>
      <vt:lpstr>Securities - Estimated Fair Val</vt:lpstr>
      <vt:lpstr>Securities - Amortized Cost, Es</vt:lpstr>
      <vt:lpstr>Loans Receivable, Net - Compone</vt:lpstr>
      <vt:lpstr>Loans Receivable, Net - Additio</vt:lpstr>
      <vt:lpstr>Loans Receivable, Net - Analysi</vt:lpstr>
      <vt:lpstr>Loans Receivable, Net - Allowan</vt:lpstr>
      <vt:lpstr>Loans Receivable, Net - Summary</vt:lpstr>
      <vt:lpstr>Loans Receivable, Net - Summa44</vt:lpstr>
      <vt:lpstr>Loans Receivable, Net - Recorde</vt:lpstr>
      <vt:lpstr>Loans Receivable, Net - Aging o</vt:lpstr>
      <vt:lpstr>Loans Receivable, Net - Risk Ca</vt:lpstr>
      <vt:lpstr>Loans Receivable, Net - Recor48</vt:lpstr>
      <vt:lpstr>Loans Receivable, Net - Trouble</vt:lpstr>
      <vt:lpstr>Loans Receivable, Net - PCI Loa</vt:lpstr>
      <vt:lpstr>Loans Receivable, Net - Summa51</vt:lpstr>
      <vt:lpstr>Reserve for Repurchased Loans52</vt:lpstr>
      <vt:lpstr>Deposits - Summary of Major Typ</vt:lpstr>
      <vt:lpstr>Deposits - Additional Informati</vt:lpstr>
      <vt:lpstr>Fair Value Measurements - Finan</vt:lpstr>
      <vt:lpstr>Fair Value Measurements - Book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16:09Z</dcterms:created>
  <dcterms:modified xmlns:dcterms="http://purl.org/dc/terms/" xmlns:xsi="http://www.w3.org/2001/XMLSchema-instance" xsi:type="dcterms:W3CDTF">2016-11-09T08:16:09Z</dcterms:modified>
  <dc:title xmlns:dc="http://purl.org/dc/elements/1.1/">Untitled</dc:title>
  <dc:description xmlns:dc="http://purl.org/dc/elements/1.1/"/>
  <dc:subject xmlns:dc="http://purl.org/dc/elements/1.1/"/>
  <cp:keywords/>
  <cp:category/>
</cp:coreProperties>
</file>